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Description of Business" sheetId="7" r:id="rId7"/>
    <s:sheet name="Basis of Presentation and Summa" sheetId="8" r:id="rId8"/>
    <s:sheet name="Business Combination" sheetId="9" r:id="rId9"/>
    <s:sheet name="Restaurant Closure and Other Re" sheetId="10" r:id="rId10"/>
    <s:sheet name="Property and Equipment, Net" sheetId="11" r:id="rId11"/>
    <s:sheet name="Goodwill and Other Intangible A" sheetId="12" r:id="rId12"/>
    <s:sheet name="Debt, Obligations Under Capital" sheetId="13" r:id="rId13"/>
    <s:sheet name="Derivative Instruments" sheetId="14" r:id="rId14"/>
    <s:sheet name="Fair Value Measurements" sheetId="15" r:id="rId15"/>
    <s:sheet name="Other Accrued Liabilities and O" sheetId="16" r:id="rId16"/>
    <s:sheet name="Stock-Based Compensation" sheetId="17" r:id="rId17"/>
    <s:sheet name="Shareholders' Equity" sheetId="18" r:id="rId18"/>
    <s:sheet name="Earnings per Share" sheetId="19" r:id="rId19"/>
    <s:sheet name="Income Taxes" sheetId="20" r:id="rId20"/>
    <s:sheet name="Leases" sheetId="21" r:id="rId21"/>
    <s:sheet name="Commitments and Contingencies" sheetId="22" r:id="rId22"/>
    <s:sheet name="Retirement Plans" sheetId="23" r:id="rId23"/>
    <s:sheet name="Quarterly Financial Data (Unaud" sheetId="24" r:id="rId24"/>
    <s:sheet name="Subsequent Events" sheetId="25" r:id="rId25"/>
    <s:sheet name="Schedule II - Valuation and Qua" sheetId="26" r:id="rId26"/>
    <s:sheet name="Basis of Presentation and Sum27" sheetId="27" r:id="rId27"/>
    <s:sheet name="Basis of Presentation and Sum28" sheetId="28" r:id="rId28"/>
    <s:sheet name="Business Combination (Tables)" sheetId="29" r:id="rId29"/>
    <s:sheet name="Restaurant Closure and Other 30" sheetId="30" r:id="rId30"/>
    <s:sheet name="Property and Equipment, Net (Ta" sheetId="31" r:id="rId31"/>
    <s:sheet name="Goodwill and Other Intangible32" sheetId="32" r:id="rId32"/>
    <s:sheet name="Debt, Obligations Under Capit33" sheetId="33" r:id="rId33"/>
    <s:sheet name="Fair Value Measurements (Tables" sheetId="34" r:id="rId34"/>
    <s:sheet name="Other Accrued Liabilities and35" sheetId="35" r:id="rId35"/>
    <s:sheet name="Stock-Based Compensation (Table" sheetId="36" r:id="rId36"/>
    <s:sheet name="Earnings per Share (Tables)" sheetId="37" r:id="rId37"/>
    <s:sheet name="Income Taxes (Tables)" sheetId="38" r:id="rId38"/>
    <s:sheet name="Leases (Tables)" sheetId="39" r:id="rId39"/>
    <s:sheet name="Quarterly Financial Data (Una40" sheetId="40" r:id="rId40"/>
    <s:sheet name="Description of Business - Addit" sheetId="41" r:id="rId41"/>
    <s:sheet name="Basis of Presentation and Sum42" sheetId="42" r:id="rId42"/>
    <s:sheet name="Basis of Presentation and Sum43" sheetId="43" r:id="rId43"/>
    <s:sheet name="Basis of Presentation and Sum44" sheetId="44" r:id="rId44"/>
    <s:sheet name="Business Combination - Addition" sheetId="45" r:id="rId45"/>
    <s:sheet name="Business Combination - Summary " sheetId="46" r:id="rId46"/>
    <s:sheet name="Business Combination - Schedule" sheetId="47" r:id="rId47"/>
    <s:sheet name="Business Combination - Schedu48" sheetId="48" r:id="rId48"/>
    <s:sheet name="Business Combination - Schedu49" sheetId="49" r:id="rId49"/>
    <s:sheet name="Restaurant Closure and Other 50" sheetId="50" r:id="rId50"/>
    <s:sheet name="Restaurant Closure and Other 51" sheetId="51" r:id="rId51"/>
    <s:sheet name="Property and Equipment, Net - S" sheetId="52" r:id="rId52"/>
    <s:sheet name="Property and Equipment, Net - A" sheetId="53" r:id="rId53"/>
    <s:sheet name="Goodwill and Other Intangible54" sheetId="54" r:id="rId54"/>
    <s:sheet name="Goodwill and Other Intangible55" sheetId="55" r:id="rId55"/>
    <s:sheet name="Goodwill and Other Intangible56" sheetId="56" r:id="rId56"/>
    <s:sheet name="Goodwill and Other Intangible57" sheetId="57" r:id="rId57"/>
    <s:sheet name="Debt, Obligations Under Capit58" sheetId="58" r:id="rId58"/>
    <s:sheet name="Debt, Obligations Under Capit59" sheetId="59" r:id="rId59"/>
    <s:sheet name="Debt, Obligations Under Capit60" sheetId="60" r:id="rId60"/>
    <s:sheet name="Debt, Obligations Under Capit61" sheetId="61" r:id="rId61"/>
    <s:sheet name="Debt, Obligations Under Capit62" sheetId="62" r:id="rId62"/>
    <s:sheet name="Derivative Instruments - Additi" sheetId="63" r:id="rId63"/>
    <s:sheet name="Fair Value Measurements - Addit" sheetId="64" r:id="rId64"/>
    <s:sheet name="Fair Value Measurements - Summa" sheetId="65" r:id="rId65"/>
    <s:sheet name="Fair Value Measurements - Sum66" sheetId="66" r:id="rId66"/>
    <s:sheet name="Other Accrued Liabilities and67" sheetId="67" r:id="rId67"/>
    <s:sheet name="Other Accrued Liabilities and68" sheetId="68" r:id="rId68"/>
    <s:sheet name="Stock-Based Compensation - Addi" sheetId="69" r:id="rId69"/>
    <s:sheet name="Stock-Based Compensation - Summ" sheetId="70" r:id="rId70"/>
    <s:sheet name="Stock-Based Compensation - Su71" sheetId="71" r:id="rId71"/>
    <s:sheet name="Stock-Based Compensation - Assu" sheetId="72" r:id="rId72"/>
    <s:sheet name="Shareholders' Equity - Addition" sheetId="73" r:id="rId73"/>
    <s:sheet name="Earnings per Share - Schedule o" sheetId="74" r:id="rId74"/>
    <s:sheet name="Income Taxes - Schedule of Comp" sheetId="75" r:id="rId75"/>
    <s:sheet name="Income Taxes - Schedule of Effe" sheetId="76" r:id="rId76"/>
    <s:sheet name="Income Taxes - Schedule of Defe" sheetId="77" r:id="rId77"/>
    <s:sheet name="Income Taxes - Schedule of Unre" sheetId="78" r:id="rId78"/>
    <s:sheet name="Income Taxes - Additional Infor" sheetId="79" r:id="rId79"/>
    <s:sheet name="Leases - Additional Information" sheetId="80" r:id="rId80"/>
    <s:sheet name="Leases - Schedule of Rent Expen" sheetId="81" r:id="rId81"/>
    <s:sheet name="Leases - Minimum Commitments an" sheetId="82" r:id="rId82"/>
    <s:sheet name="Commitments and Contingencies -" sheetId="83" r:id="rId83"/>
    <s:sheet name="Retirement Plans - Additional I" sheetId="84" r:id="rId84"/>
    <s:sheet name="Quarterly Financial Data (Una85" sheetId="85" r:id="rId85"/>
    <s:sheet name="Subsequent Events - Additional " sheetId="86" r:id="rId86"/>
    <s:sheet name="Schedule II - Valuation and Q87" sheetId="87" r:id="rId87"/>
  </s:sheets>
  <s:definedNames/>
  <s:calcPr calcId="124519" calcMode="auto" fullCalcOnLoad="1"/>
</s:workbook>
</file>

<file path=xl/sharedStrings.xml><?xml version="1.0" encoding="utf-8"?>
<sst xmlns="http://schemas.openxmlformats.org/spreadsheetml/2006/main" uniqueCount="1152">
  <si>
    <t>Document and Entity Information - USD ($)</t>
  </si>
  <si>
    <t>12 Months Ended</t>
  </si>
  <si>
    <t>Dec. 29, 2015</t>
  </si>
  <si>
    <t>Mar. 07, 2016</t>
  </si>
  <si>
    <t>Jun. 16, 2015</t>
  </si>
  <si>
    <t>Document And Entity Information [Abstract]</t>
  </si>
  <si>
    <t>Document Type</t>
  </si>
  <si>
    <t>10-K</t>
  </si>
  <si>
    <t>Amendment Flag</t>
  </si>
  <si>
    <t>false</t>
  </si>
  <si>
    <t>Document Period End Date</t>
  </si>
  <si>
    <t>Dec. 29,
		2015</t>
  </si>
  <si>
    <t>Document Fiscal Year Focus</t>
  </si>
  <si>
    <t>Document Fiscal Period Focus</t>
  </si>
  <si>
    <t>FY</t>
  </si>
  <si>
    <t>Trading Symbol</t>
  </si>
  <si>
    <t>TACO</t>
  </si>
  <si>
    <t>Entity Registrant Name</t>
  </si>
  <si>
    <t>Del Taco Restaurants, Inc.</t>
  </si>
  <si>
    <t>Entity Central Index Key</t>
  </si>
  <si>
    <t>Current Fiscal Year End Date</t>
  </si>
  <si>
    <t>--12-29</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0, 2014</t>
  </si>
  <si>
    <t>Successor</t>
  </si>
  <si>
    <t>Current assets:</t>
  </si>
  <si>
    <t>Cash and cash equivalents</t>
  </si>
  <si>
    <t>Accounts and other receivables, net</t>
  </si>
  <si>
    <t>Inventories</t>
  </si>
  <si>
    <t>Prepaid expenses and other current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Warrant liability</t>
  </si>
  <si>
    <t>Other non-current liabilities</t>
  </si>
  <si>
    <t>Total liabilities</t>
  </si>
  <si>
    <t>Commitments and contingencies</t>
  </si>
  <si>
    <t xml:space="preserve"> </t>
  </si>
  <si>
    <t>Shareholders’ equity:</t>
  </si>
  <si>
    <t>(Predecessor) preferred stock, $0.01 par value; 200,000 shares authorized; no shares issued and outstanding/(Successor) preferred stock, $0.0001 par value; 1,000,000 shares authorized; no shares issued and outstanding</t>
  </si>
  <si>
    <t>(Predecessor) common stock, $0.01 par value; 5,800,000 shares authorized; 3,907,835 shares issued and outstanding at December 30, 2014/(Successor) common stock, $0.0001 par value; 400,000,000 shares authorized; 38,802,425 shares issued and outstanding at December 29, 2015</t>
  </si>
  <si>
    <t>Additional paid-in capital</t>
  </si>
  <si>
    <t>Accumulated other comprehensive loss</t>
  </si>
  <si>
    <t>Retained earnings (accumulated deficit)</t>
  </si>
  <si>
    <t>Total shareholders’ equity</t>
  </si>
  <si>
    <t>Total liabilities and shareholders’ equity</t>
  </si>
  <si>
    <t>Predecessor</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6 Months Ended</t>
  </si>
  <si>
    <t>Jun. 30, 2015</t>
  </si>
  <si>
    <t>Dec. 31, 2013</t>
  </si>
  <si>
    <t>Revenue:</t>
  </si>
  <si>
    <t>Company restaurant sales</t>
  </si>
  <si>
    <t>Franchise revenue</t>
  </si>
  <si>
    <t>Franchise sublease income</t>
  </si>
  <si>
    <t>Total revenue</t>
  </si>
  <si>
    <t>Restaurant operating expenses:</t>
  </si>
  <si>
    <t>Food and paper costs</t>
  </si>
  <si>
    <t>Labor and related expenses</t>
  </si>
  <si>
    <t>Occupancy and other operating expenses</t>
  </si>
  <si>
    <t>General and administrative</t>
  </si>
  <si>
    <t>Depreciation and amortization</t>
  </si>
  <si>
    <t>Occupancy and other - franchise subleases</t>
  </si>
  <si>
    <t>Pre-opening costs</t>
  </si>
  <si>
    <t>Impairment of long-lived assets</t>
  </si>
  <si>
    <t>Restaurant closure charges, net</t>
  </si>
  <si>
    <t>Loss (gain) on disposal of assets</t>
  </si>
  <si>
    <t>Total operating expenses</t>
  </si>
  <si>
    <t>Income from operations</t>
  </si>
  <si>
    <t>Other expense (income), net:</t>
  </si>
  <si>
    <t>Interest expense</t>
  </si>
  <si>
    <t>Other income</t>
  </si>
  <si>
    <t>Transaction-related costs</t>
  </si>
  <si>
    <t>Debt modification costs</t>
  </si>
  <si>
    <t>Change in fair value of warrant liability</t>
  </si>
  <si>
    <t>Total other expense (income), net</t>
  </si>
  <si>
    <t>Income (loss) from operations before provision for income taxes</t>
  </si>
  <si>
    <t>Provision for income taxes</t>
  </si>
  <si>
    <t>Net income (loss)</t>
  </si>
  <si>
    <t>Other comprehensive income (loss):</t>
  </si>
  <si>
    <t>Change in fair value of interest rate cap</t>
  </si>
  <si>
    <t>Reclassification of interest rate cap amortization included in net income (loss)</t>
  </si>
  <si>
    <t>Total other comprehensive income (loss), net</t>
  </si>
  <si>
    <t>Comprehensive income (loss)</t>
  </si>
  <si>
    <t>Earnings (loss) per share:</t>
  </si>
  <si>
    <t>Basic (in dollars per share)</t>
  </si>
  <si>
    <t>Diluted (in dollars per share)</t>
  </si>
  <si>
    <t>Weighted-average shares outstanding:</t>
  </si>
  <si>
    <t>Basic (in shares)</t>
  </si>
  <si>
    <t>Diluted (in shares)</t>
  </si>
  <si>
    <t>Consolidated Statements of Shareholders' Equity - USD ($) $ in Thousands</t>
  </si>
  <si>
    <t>Total</t>
  </si>
  <si>
    <t>Common Stock</t>
  </si>
  <si>
    <t>Additional Paid-in Capital</t>
  </si>
  <si>
    <t>Accumulated Other Comprehensive Loss</t>
  </si>
  <si>
    <t>Accumulated Deficit</t>
  </si>
  <si>
    <t>Beginning Balance (Predecessor) at Jan. 01, 2013</t>
  </si>
  <si>
    <t>Beginning Balance, Shares (Predecessor) at Jan. 01, 2013</t>
  </si>
  <si>
    <t>Net income (loss) | Predecessor</t>
  </si>
  <si>
    <t>Other comprehensive loss, net of tax | Predecessor</t>
  </si>
  <si>
    <t>Comprehensive income (loss) | Predecessor</t>
  </si>
  <si>
    <t>Stock-based compensation | Predecessor</t>
  </si>
  <si>
    <t>Settlement of vested restricted stock units | Predecessor</t>
  </si>
  <si>
    <t>Ending Balance (Predecessor) at Dec. 31, 2013</t>
  </si>
  <si>
    <t>Ending Balance, Shares (Predecessor) at Dec. 31, 2013</t>
  </si>
  <si>
    <t>Ending Balance (Predecessor) at Dec. 30, 2014</t>
  </si>
  <si>
    <t>Ending Balance, Shares (Predecessor) at Dec. 30, 2014</t>
  </si>
  <si>
    <t>Exercise and settlement of warrants | Predecessor</t>
  </si>
  <si>
    <t>Exercise and settlement of warrants (in shares) | Predecessor</t>
  </si>
  <si>
    <t>Exercise of options and distribution of restricted stock units, net of tax withholding | Predecessor</t>
  </si>
  <si>
    <t>Exercise of options and distribution of restricted stock units, net of tax withholding, Shares | Predecessor</t>
  </si>
  <si>
    <t>Issuance of common stock | Predecessor</t>
  </si>
  <si>
    <t>Issuance of common stock (in shares) | Predecessor</t>
  </si>
  <si>
    <t>Ending Balance (Predecessor) at Jun. 30, 2015</t>
  </si>
  <si>
    <t>Ending Balance (Successor) at Jun. 30, 2015</t>
  </si>
  <si>
    <t>Ending Balance, Shares (Predecessor) at Jun. 30, 2015</t>
  </si>
  <si>
    <t>Ending Balance, Shares (Successor) at Jun. 30, 2015</t>
  </si>
  <si>
    <t>Net income (loss) | Successor</t>
  </si>
  <si>
    <t>Common stock of Del Taco Restaurants, Inc. released from possible redemption | Successor</t>
  </si>
  <si>
    <t>Common stock of Del Taco Restaurants, Inc. released from possible redemption, Shares | Successor</t>
  </si>
  <si>
    <t>Other comprehensive loss, net of tax | Successor</t>
  </si>
  <si>
    <t>Comprehensive income (loss) | Successor</t>
  </si>
  <si>
    <t>Issuance of warrants | Successor</t>
  </si>
  <si>
    <t>Stock-based compensation | Successor</t>
  </si>
  <si>
    <t>Issuance of common stock | Successor</t>
  </si>
  <si>
    <t>Issuance of common stock (in shares) | Successor</t>
  </si>
  <si>
    <t>Ending Balance (Successor) at Dec. 29, 2015</t>
  </si>
  <si>
    <t>Ending Balance, Shares (Successor) at Dec. 29, 2015</t>
  </si>
  <si>
    <t>Consolidated Statements of Cash Flows - USD ($) $ in Thousands</t>
  </si>
  <si>
    <t>Operating activities</t>
  </si>
  <si>
    <t>Adjustments to reconcile net income (loss) to net cash provided by operating activities:</t>
  </si>
  <si>
    <t>Allowance for (recovery of) doubtful accounts</t>
  </si>
  <si>
    <t>Amortization of favorable and unfavorable lease assets and liabilities, net</t>
  </si>
  <si>
    <t>Amortization of deferred financing costs</t>
  </si>
  <si>
    <t>Subordinated note interest paid-in-kind</t>
  </si>
  <si>
    <t>Payment for interest rate cap</t>
  </si>
  <si>
    <t>Stock-based compensation</t>
  </si>
  <si>
    <t>Changes in operating assets and liabilities:</t>
  </si>
  <si>
    <t>Net cash provided by operating activities</t>
  </si>
  <si>
    <t>Investing activities</t>
  </si>
  <si>
    <t>Purchases of property and equipment</t>
  </si>
  <si>
    <t>Proceeds from disposal of property and equipment</t>
  </si>
  <si>
    <t>Proceeds from the Company’s trust account</t>
  </si>
  <si>
    <t>Purchases of other assets</t>
  </si>
  <si>
    <t>Proceeds from dissolution of investments in partnerships</t>
  </si>
  <si>
    <t>Acquisition of Del Taco Holdings, net of cash acquired</t>
  </si>
  <si>
    <t>Net cash provided by (used in) investing activities</t>
  </si>
  <si>
    <t>Financing activities</t>
  </si>
  <si>
    <t>Proceeds from term loan, net of debt discount</t>
  </si>
  <si>
    <t>Proceeds from deemed landlord financing liabilities</t>
  </si>
  <si>
    <t>Proceeds from issuance of common stock</t>
  </si>
  <si>
    <t>Payment of tax withholding related to option exercises and distribution of restricted stock units</t>
  </si>
  <si>
    <t>Payments on term loans</t>
  </si>
  <si>
    <t>Payments on capital leases and deemed landlord financing</t>
  </si>
  <si>
    <t>Payment on subordinated notes</t>
  </si>
  <si>
    <t>Proceeds from revolving credit facility, net of debt discount</t>
  </si>
  <si>
    <t>Payments on revolving credit facility</t>
  </si>
  <si>
    <t>Payments for debt issue costs</t>
  </si>
  <si>
    <t>Repayment of note payable</t>
  </si>
  <si>
    <t>Payment of deferred underwriter compensation</t>
  </si>
  <si>
    <t>Settlement of vested restricted stock units</t>
  </si>
  <si>
    <t>Net cash (used in) provided by financing activities</t>
  </si>
  <si>
    <t>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activities:</t>
  </si>
  <si>
    <t>Accrued property and equipment purchases</t>
  </si>
  <si>
    <t>Write-offs against bad debt reserves</t>
  </si>
  <si>
    <t>Amortization of interest rate cap into net income (loss), net of tax</t>
  </si>
  <si>
    <t>Change in other asset for fair value of interest rate cap recorded to other comprehensive income (loss), net</t>
  </si>
  <si>
    <t>Warrant liability reclassified to equity upon exercise of warrants</t>
  </si>
  <si>
    <t>Issuance of shares for consideration in the acquisition of Del Taco Holdings, Inc.</t>
  </si>
  <si>
    <t>Issuance of warrants as payment for working capital loans</t>
  </si>
  <si>
    <t>Common stock of Del Taco Restaurants, Inc. reclassified to equity upon release from possible redemption</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December 29, 2015 , there were 297 company-operated and 247 franchised Del Taco restaurants located in 16 states, including one franchised unit in Guam. At December 30, 2014 , there were 304 company-operated and 243 franchised Del Taco restaurants located in 16 states, including one franchis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 See Note 3 for further discussion of the Business Combination. DTH has no material assets or operations. DTH's direct subsidiary, F&amp;C Restaurant Holding Co. ("F&amp;C RHC") also has no material assets or operations, but was the issuer of subordinated notes in May 2010. F&amp;C RHCs' direct subsidiary, Sagittarius Restaurants LLC ("SAG Restaurants"), also has no material assets or operations and was also an issuer of subordinated notes in May 2010. The outstanding balances for the F&amp;C RHC and SAG Restaurants subordinated notes were fully redeemed in March 2015. See Note 7 for additional discussion on the F&amp;C RHC and SAG Restaurants subordinated notes.</t>
  </si>
  <si>
    <t>Basis of Presentation and Summary of Significant Accounting Policies</t>
  </si>
  <si>
    <t>Accounting Policies [Abstract]</t>
  </si>
  <si>
    <t>Basis of Presentation and Summary of Significant Accounting Policies Basis of Presentation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of accounting and are therefore, not comparable. The historical financial information of Del Taco, formerly LAC, prior to the Business Combination has not been reflected in the financial statements as those amounts have been considered de-minimus. For the Consolidated Statements of Shareholders’ Equity, the Predecessor results reflect the equity balances and activities of DTH at January 1, 2013 through June 30, 2015 prior to the closing of the Business Combination and the Successor results reflect the LAC equity balances at June 30, 2015 prior to the closing of the Business Combination and the activities for Del Taco through December 29, 2015 . The Company’s fiscal year ends on the Tuesday closest to December 31. Fiscal years 2015 , 2014 and 2013 are all fifty-two week periods. In a fifty-two week fiscal year, the first, second and third quarters each include twelve weeks of operations and the fourth quarter includes sixteen weeks of operations. For fiscal year 2015 , the Company’s financial statements reflect the twenty-six weeks ended December 29, 2015 (Successor) and twenty-six weeks ended June 30, 2015 (Predecessor). For fiscal year 2014 and 2013 , the Company’s financial statements reflect the fifty-two weeks ended December 30, 2014 (Predecessor) and December 31, 2013 , respectively (Predecessor). Reclassifications Certain prior year amounts in the consolidated balance sheets, Note 7 and Note 14, related to debt issuance costs and the current portion of deferred tax assets and liabilities, have been reclassified to conform to the current year presentation related to the adoption of two accounting standard updates. See "Recently Adopted Accounting Standards" policy below for more discussion. 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SUMMARY OF SIGNIFICANT ACCOUNTING POLICIES 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Additionally, the Company held a 1% ownership interest in four public limited partnerships in which the Company served as general partner. The limited partners had substantive kick-out rights over the general partner giving the limited partners power to direct the activities of the limited partnerships. The partnerships were liquidated and dissolved in December 2015. See the Related Party Transactions policy below for more information. Based upon the Company’s analysis of all the relevant facts and considerations of the franchise entities and the four public limited partnerships, the Company has concluded that the franchise agreements are not variable interest entities and the four public limited partnerships were not variable interest entities. Revenue Recognition Company restaurant sales from the operation of company-operated restaurants are recognized when food and service is delivered to customers. Franchise revenue comprise (i) development fees, (ii) franchise fees, (iii) on-going royalties and (iv) renewal fees. Development and franchise fees, portions of which are collected in advance and are non-refundable, received pursuant to individual development agreements, grant the right to develop franchised restaurants in future periods in specific geographic areas. Both development fees and franchise fees are deferred and recognized as revenue when the Company has substantially fulfilled its obligation pursuant to the development agreement. Development fees and franchise fees are generally recognized as revenue upon the opening of a franchise restaurant or upon termination of the development agreement with the franchisee. Deferred development fees and deferred franchise fees, which are included in other non-current liabilities on the consolidated balance sheets totaled $1.9 million and $1.7 million as of December 29, 2015 (Successor) and December 30, 2014 (Predecessor), respectively. Royalties from franchised restaurants are based on a percentage of franchise restaurant sales and are recognized in the period the related franchise restaurant sales occur. Renewal fees are recognized when a renewal agreement becomes effective. The Company reports revenue net of sales taxes collected from customers and remitted to governmental taxing authorities. Promotional allowances totaled approximately $5.8 million and $5.4 million during the twenty-six weeks ended December 29, 2015 (Successor) and June 30, 2015 (Predecessor), respectively, and $11.0 million and $9.6 million during the fifty-two weeks ended December 30, 2014 (Predecessor) and December 31, 2013 (Predecessor), respectively. Franchise sublease income is comprised of rental income associated with properties leased or subleased to franchisees and is recognized as revenue on an accrual basis. Gift Cards The Company sells gift cards to customers in its restaurants. The gift cards sold to customers have no stated expiration dates and are subject to potential escheatment laws in the various jurisdictions in which the Company operates. Deferred gift card income of $2.2 million and $2.0 million is recorded in other non-current liabilities on the consolidated balance sheets as of December 29, 2015 (Successor) and December 30, 2014 (Predecessor), respectively.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breakage revenue was not significant to any period presented in the consolidated statements of comprehensive income (loss). Any future revisions to the estimated breakage rate may result in changes in the amount of breakage revenue recognized in future periods but is not expected to be significant. 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 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rent receivables relate to subleased properties where the Company is a party and obligated on the primary lease agreement. The vendor receivable is for earned reimbursements from a vendor and the landlord receivable is for earned landlord reimbursement related to restaurants opened. The Company recorded an insurance claim receivable for $0.3 million as of December 29, 2015 for reimbursement it received in 2016 from its insurance company for legal defense costs it paid in excess of the deductible, as described in detail in Note 16. The allowance for doubtful accounts is based on historical experience and a review on a specific identification basis of the collectability of existing receivables and totaled $0.1 million as of both December 29, 2015 (Successor) and December 30, 2014 (Predecessor). 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2.0 million and $2.4 million as of December 29, 2015 (Successor) and December 30, 2014 (Predecessor), respectively. The current portion of these reimbursements is included in other accrued liabilities on the consolidated balance sheets and totaled $0.4 million as of both December 29, 2015 (Successor) and December 30, 2014 (Predecessor). Inventories Inventories, consisting of food items, packaging and beverages, are valued at the lower of cost (first-in, first-out method) or market. Property and Equipment Property and equipment includes land, buildings, leasehold improvements, restaurant and other equipment, and buildings under capital leases. Land, leasehold improvements, property and equipment acquired in business combinations are initially recorded at their estimated fair value. Land,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10.1 million and $7.1 million for the twenty-six weeks ended December 29, 2015 (Successor) and June 30, 2015 (Predecessor), respectively and $16.0 million , and $16.9 million for the fifty-two weeks ended December 30, 2014 (Predecessor) and December 31, 2013 (Predecessor), respectively. These amounts include $0.8 million and $0.3 million for the twenty-six weeks ended December 29, 2015 (Successor) and June 30, 2015 (Predecessor), respectively, and $0.7 million and $0.8 million for the fifty-two weeks ended December 30, 2014 (Predecessor) and December 31, 2013 (Predecessor), respectively, related to buildings under capital leases. Accumulated depreciation and amortization associated with property and equipment includes $0.8 million and $4.1 million related to buildings under capital leases as of December 29, 2015 (Successor) and December 30, 2014 (Predecessor), respectively. Gains and losses on the disposal of assets are recorded as the difference between the net proceeds received and net carrying values of the assets disposed and are included in loss (gain) on disposal of assets in the consolidated statements of comprehensive income (loss). Deferred Financing Costs Deferred financing costs represent third-party debt costs that are capitalized and amortized to interest expense over the associated term using the effective interest method. Deferred financing costs, along with lender debt discount, are presented net of the related debt balances on the consolidated balance sheets. 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our weighted average cost of capital. In assessing potential impairment of the Company’s indefinite-lived trademark, the Company uses a quantitative impairment analysis, which compares the fair value of the indefinite-lived trademark, based on discounted future cash flows using a relief from royalty methodology. If the carrying amount of the indefinite-lived trademark exceeds its fair value, an impairment loss is measured as the difference between the implied fair value of the trademark and its carrying amount. Intangible Assets, Net Intangible assets primarily include favorable lease assets and franchise rights. Favorable lease assets represent the fair values of acquired lease contracts having contractual rents that are favorable compared to fair market rents as of the acquisition date, and are amortized on the straight-line basis over the remaining lease term to expense in the consolidated statements of comprehensive income (loss). Franchise rights, which represent the fair value of franchise agreements based on the projected royalty revenue stream, are amortized on the straight-line basis to depreciation and amortization expense in the consolidated statements of comprehensive income (loss) over the term of the franchise agreements. 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ver the estimated useful life, typically 3 years . The net carrying value of capitalized software costs for the Company totaled $1.7 million and $1.4 million as of December 29, 2015 (Successor) and December 30, 2014 (Predecessor), respectively, and is included in other assets, net in the consolidated balance sheets. Capitalized software costs totaled $0.6 million and $0.5 million for the twenty-six weeks ended December 29, 2015 (Successor) and June 30, 2015 (Predecessor), respectively and $1.0 million and $0.7 million for the fifty-two weeks ended December 30, 2014 (Predecessor) and December 31, 2013 (Predecessor), respectively. Amortization expenses totaled $0.4 million for both the twenty-six weeks ended December 29, 2015 (Successor) and June 30, 2015 (Predecessor), and $0.7 million for both the fifty-two weeks ended December 30, 2014 (Predecessor) and December 31, 2013 (Predecessor). The Company has elected to account for construction costs in a manner such that costs with a future benefit for the projects are capitalized. Capitalized construction costs totaled $0.5 million for both the twenty-six weeks ended December 29, 2015 (Successor) and June 30, 2015 (Predecessor), and $1.0 million and $1.1 million for the fifty-two weeks ended December 30, 2014 (Predecessor) and December 31, 2013 (Predecessor), respectively. If the Company subsequently makes a determination that a site for which development costs have been capitalized will not be acquired or developed, any previously capitalized development costs are expensed and included in occupancy and other operating expenses in the consolidated statements of comprehensive income (loss). The Company capitalizes interest in connection with the construction of its restaurants. Interest capitalized totaled approximately $25,000 and $40,000 for the twenty-six weeks ended December 29, 2015 (Successor) and June 30, 2015 (Predecessor), respectively, and $0.1 million for both the fifty-two weeks ended December 30, 2014 (Predecessor) and December 31, 2013 (Predecessor). 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 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and equipment to franchisees and other unrelated third parties, which are classified as direct financing leases and/or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are amortized on a straight-line basis over the expected lease term to expense in the consolidated statements of comprehensive income (loss). As of December 29, 2015 (Successor) and December 30, 2014 (Predecessor), unfavorable lease liabilities had a gross carrying value of $21.0 million and $8.4 million , respectively, with accumulated amortization of $1.3 million and $3.1 million , respectively. The Company reclassified $2.6 million of unfavorable lease liabilities during the fourth quarter of fiscal 2015 related to the 12 closed underperforming locations and re-characterized the amount as restaurant closure liability, as described in Note 4. Amortization credits recorded for unfavorable lease liabilities were $1.3 million and $0.3 million during the twenty-six weeks ended December 29, 2015 (Successor) and June 30, 2015 (Predecessor), respectively, and $0.7 million during both the fifty-two weeks ended December 30, 2014 (Predecessor) and December 31, 2013 (Predecessor). The weighted-average amortization period as of December 29, 2015 (Successor) for unfavorable lease liabilities equaled 9.7 years . The estimated future amortization for unfavorable lease liabilities for the next five fiscal years is as follows (in thousands): Unfavorable Lease Liabilities 2016 $ 2,613 2017 2,514 2018 2,325 2019 2,107 2020 1,952 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self-insurance loss reserves and loss adjustment expenses is determined based on an estimation process that uses information obtained from both Company-specific and industry data, as well as general economic information. Self-insurance loss reserves are based on estimates of expected losses for determining reported claims and as the basis for estimating claims incurred but not reported. The estimation process for self-insurance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 Advertising Costs Franchisees pay a monthly fee to the Company of 4% of their restaurants’ net sales as reimbursement for advertising and promotional services that the Company provides. Fees received in advance of payment for provided services are included in other accrued liabilities and were $0.4 million and $0.9 million at December 29, 2015 (Successor) and December 30, 2014 (Predecessor), respectively. Company-operated restaurants contribute to the advertising fund on the same basis as franchised restaurants. At December 29, 2015 (Successor) and December 30, 2014 (Predecessor), the Company had an additional $0.6 million and $1.2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 Advertising expenses for the Company were $7.6 million and $8.7 million for the twenty-six weeks ended December 29, 2015 (Successor) and June 30, 2015 (Predecessor), respectively, and $15.2 million and $14.3 million for the fifty-two weeks ended December 30, 2014 (Predecessor) and December 31, 2013 (Predecessor), respectively. Pre-opening Costs Pre-opening costs, which include restaurant labor, supplies, rent expense and other costs incurred prior to the opening of a new restaurant are expensed as incurred. Pre-opening costs were $0.4 million and $0.3 million for the twenty-six weeks ended December 29, 2015 (Successor) and June 30, 2015 (Predecessor), respectively, and $0.5 million and $0.6 million for the fifty-two weeks ended December 30, 2014 (Predecessor) and December 31, 2013 (Predecessor), respectively. 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d any positive or negative adjustments to the restaurant closure liability in subsequent periods as more information becomes available.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made net of sublease income received related to these obligations reduce the overall liability. To the extent that the disposal or abandonment of related property and equipment results in gains or losses, such gains or losses are included in loss (gain) on disposal of assets in the consolidated statements of comprehensive income (loss), except for gains or losses on the disposal of property and equipment related to the 12 underperforming restaurants, which is included in restaurant closure charges, net on the consolidated statements of comprehensive income (loss). Stock-Based Compensation Expense The Company measures and recognizes compensation expense for all share-based payment awards made to employees based on their estimated grant date fair values using the Black-Scholes option pricing model for option grants and the closing price of the underlying common stock on the date of the grant for restricted stock awards. Stock-based compensation expense for the Company’s stock-based compensation awards is recognized ratably over the vesting period on a straight-line basis. 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 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t>
  </si>
  <si>
    <t>Business Combination</t>
  </si>
  <si>
    <t>Business Combinations [Abstract]</t>
  </si>
  <si>
    <t>Business Combination On June 30, 2015 , the Company and DTH completed the Business Combination pursuant to the Merger Agreement under which the Company’s wholly-owned subsidiary, Levy Merger Sub, merged with and into DTH, with DTH surviving the merger as a wholly-owned subsidiary of the Company. Concurrent with the execution of the Merger Agreement, Levy Epic Acquisition Company, LLC (“Levy Newco”), Levy Epic Acquisition Company II, LLC (“Levy Newco II” and with Levy Newco, the “Levy Newco Parties”), DTH and the DTH stockholders entered into a stock purchase agreement (the “Stock Purchase Agreement”). Pursuant to the Stock Purchase Agreement, the Levy Newco Parties agreed to purchase 2,348,968 shares of DTH common stock from DTH for $91.2 million in cash, and to purchase 740,564 shares of DTH common stock directly from existing DTH shareholders for $28.8 million in cash (the “Initial Investment”). As a result of this Initial Investment, an aggregate of 3,089,532 shares of DTH common stock was purchased by the Levy Newco Parties for total cash consideration of $120.0 million . Concurrent with the consummation of the Initial Investment, DTH increased its borrowing capacity under its existing term loan credit facility by $25.1 million . Proceeds from the increased borrowings under the term loan, a $10.0 million revolver borrowing and the $91.2 million received by DTH from the sale of DTH common stock to the Levy Newco Parties was used to fully repay the outstanding balance of DTH’s subordinated notes (see Note 7), and pay approximately $15.7 million of transaction costs, which included $7.5 million of employee withholding taxes resulting from the acceleration of outstanding stock options and restricted stock units due to the change in control triggered by the Initial Investment. Employee equity redemptions were exchanged for such withholding taxes. The transactions described in this paragraph are hereafter collectively referred to as “Step 1.” Also concurrent with Step 1, the Company entered into common stock purchase agreements pursuant to which certain investors committed to acquire 3,500,000 shares of the Company’s common stock upon the closing of the Business Combination for total consideration of $35 million (the “Step 2 Investment”). The additional funds provided by these investors were used as additional cash consideration in the Business Combination. The consideration for the Business Combination was provided by (1) the funds remaining in the Company’s trust account of $150 million after Delaware franchise taxes, stockholder redemptions, and $10.2 million of expenses paid for by the Company, (2) the $35 million provided by the Step 2 Investment, and (3) shares of the Company’s common stock. The Levy Newco Parties received only stock merger consideration in the Business Combination. The common stock purchase agreements entered into in connection with the Step 1 Investment and the closing of the Business Combination is hereafter referred to as “Step 2.” Step 1 and Step 2 are collectively referred to herein as the “Transactions.” Step 2 is accounted for as a business combination under the scope of the FASB’s ASC 805, Business Combinations , or ASC 805. Pursuant to ASC 805, the Company has been determined to be the accounting acquirer based on the evaluation of the following facts and circumstances: • The Company paid cash and equity consideration for all of the equity in DTH; • Investments by the Company and Levy Newco Parties were considered multiple arrangements that should be treated as a single transaction for accounting purposes; and • The existing stockholders of the Company and the Levy Newco Parties retain relatively more voting rights in the combined company than the historical DTH stockholders. DTH constitutes a business, with inputs, processes, and outputs. Accordingly, the acquisition of DTH constitutes the acquisition of a business for purposes of ASC 805, and due to the change in control from the merger, is accounted for using the acquisition method. The following summarizes the merger consideration paid to DTH stockholders (except for the Levy Newco Parties) (in thousands): Calculation of Purchase Price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Share Consideration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 The Company recorded a preliminary allocation of the purchase price to DTH’s tangible and identifiable intangible assets acquired and liabilities assumed based on their fair value as of the Closing Date. The preliminary purchase price allocation is as follows (in thousands): Preliminary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79,473 ) Other long-term liabilities (36,208 ) Net identifiable liabilities assumed (33,970 ) Goodwill 318,275 Total gross consideration $ 284,305 The preliminary values allocated to intangible assets and the useful lives are as follows (in thousands): Fair Value Useful life Favorable lease assets and other intangible assets $ 14,290 0.6 to 19 years Trademarks 220,300 Indefinite Franchise agreements 15,900 0.1 to 40 years Total intangible assets $ 250,490 Unfavorable lease liabilities (1) $ (23,652 ) 1.5 to 19 years Weighted average life of definite-lived intangibles 11 years (1) Included in other non-current liabilities on the consolidated balance sheets. The preliminary allocation of the purchase price is based on preliminary valuations performed to determine the fair value of the net assets as of the Closing Date. During the fourth fiscal quarter ended December 29, 2015, the Company recorded a net $1.1 million adjustment to goodwill primarily due to a change in estimate for the valuation of property and equipment and the liability for uncertain tax positions. This allocation is subject to revision as the assessment of tax matters are based on preliminary information and subject to refinement. The Company is subject to tax regulatory requirements in each of the jurisdictions in which it operates. The Company has conducted a preliminary assessment of liabilities arising from these tax matters in each of these jurisdictions, and has recognized provisional amounts in its preliminary allocation for the identified assets and liabilities. However, the Company is continuing its procedures to identify information pertaining to these matters during the measurement period. The Company has not obtained all necessary information to finalize its provisional amounts pertaining to income taxes. If new information is obtained about facts and circumstances that existed at the Closing Date, the Company will either adjust its measurement of provisional amounts or recognize and measure assets and liabilities not previously identified. The final valuation of the assets and liabilities could have a material impact on the preliminary purchase price allocation disclosed above. The goodwill of $318.3 million arising from the Business Combination is primarily attributable to the market position and future growth potential of DTH for both company-operated and franchised restaurants. Approximately $0.6 million of goodwill is expected to be deductible for income tax purposes. For the twenty-six weeks ended December 29, 2015 (Successor) and June 30, 2015 (Predecessor), the Company incurred approximately $12.3 million and $7.3 million , respectively, of transaction related expenses directly related to Step 1 and Step 2 of the Business Combination. Also included in transaction related costs on the consolidated statements of comprehensive income (loss) for the twenty-six weeks ended December 29, 2015 (Successor) is $0.7 million of costs related to the secondary offering, as described in Note 12. LAC incurred $4.5 million of transaction related expenses not reported with DTH’s Predecessor consolidated statements of comprehensive income (loss) that were directly related to the Business Combination for the twenty-six weeks ended June 30, 2015 (Predecessor). Transaction related expenses, which were $2.9 million through the second fiscal quarter ended June 16, 2015 and $0.5 million for the fiscal year 2014 , were reported by LAC in prior 10-Q and 10-K filings which are also not reported with DTH’s Predecessor consolidated statements of comprehensive income (loss). Cash outflows of $4.3 million related to transaction expenses previously expensed by LAC are reported as a cash outflows for operating activities for the twenty-six weeks ended December 29, 2015 (Successor). In addition, in connection with the Business Combination, the Company paid deferred underwriter compensation of $5.3 million in connection with the Company’s initial public offering in November 2013 as well as repaid working capital loans of $0.5 million to the Company’s sponsor, Levy Acquisition Sponsor LLC, both of which were accrued on LAC’s balance sheet at June 16, 2015, and not included with DTH’s Predecessor consolidated balance sheet. Both of these payments are included as cash outflows for financing activities for the twenty-six weeks ended December 29, 2015 (Successor). The following unaudited pro forma combined financial information presents the Company’s results as though DTH and the Company had combined at January 1, 2014. The unaudited pro forma consolidated financial information has been prepared using the acquisition method of accounting in accordance with U.S. GAAP (in thousands): 52 Weeks Ended December 29, 2015 52 Weeks Ended December 30, 2014 (unaudited) Total Revenue $ 424,002 $ 396,024 Net loss $ (137 ) $ (10,780 )</t>
  </si>
  <si>
    <t>Restaurant Closure and Other Related Charges</t>
  </si>
  <si>
    <t>Restructuring and Related Activities [Abstract]</t>
  </si>
  <si>
    <t>Restaurant Closure and Other Related Charges At December 29, 2015 (Successor) and December 30, 2014 (Predecessor), the restaurant closure liability is $4.8 million and $1.1 million , respectively. The current portion of the restaurant closure liability is $1.6 million and $0.3 million at December 29, 2015 (Successor) and December 30, 2014 (Predecessor), respectively, and is included in other accrued liabilities in the consolidated balance sheets. The non-current portion of the restaurant closure liability is $3.2 million and $0.8 million at December 29, 2015 (Successor) and December 30, 2014 (Predecessor), respectively, and is included in other non-current liabilities on the consolidated balance sheets. The details of the restaurant closure activities are discussed below. Restaurant Closures and Lease Reserves The following table presents other restaurant closure liability activity for each period related to prior restaurant closures and sublease income shortfalls (dollars in thousands): Successor Predecessor 26 Weeks Ended December 29, 2015 26 Weeks Ended June 30, 2015 52 Weeks Ended December 30, 2014 52 Weeks Ended December 31, 2013 Closure liability at beginning of period $ 1,037 $ 1,143 $ 1,396 $ 1,495 Adjustments to prior period activity 129 54 (5 ) 186 Charges for accretion in current period 41 40 87 112 Cash payments made (184 ) (200 ) (335 ) (397 ) Closure liability at end of period $ 1,023 $ 1,037 $ 1,143 $ 1,396 The current portion of the restaurant closure liability is $0.1 million and $0.3 million at December 29, 2015 (Successor) and December 30, 2014 (Predecessor), respectively, and is included in other accrued liabilities in the consolidated balance sheets. The non-current portion of the restaurant closure liability is $0.9 million and $0.8 million at December 29, 2015 (Successor) and December 30, 2014 (Predecessor), respectively, and is included in other non-current liabilities in the consolidated balance sheets. Restaurant Closure and Other Related Charges for 12 Underperforming Restaurants During the fourth fiscal quarter of 2015, the Company closed 12 company-operated restaurants as previously announced. No discontinued operations treatment was required for any of these closures. The Company recorded restaurant closure and other related charges of $4.5 million , offset by $2.7 million related to the re-characterization and reclassification of lease related liabilities, for a net charge of $1.8 million , which is included in restaurant closure charges, net on the consolidated statements of comprehensive income (loss). The charges include (1) the present value of the future lease obligations, net of estimated sublease income, (2) a lease termination payment, (3) brokerage commission, (4) post closure rent, utilities, property tax and common area maintenance charges, (5) unused food and paper that could not be redeployed, (6) Worker Adjustment and Retraining Notification ("WARN") act and stay bonus payments to terminated employees, and (7) other direct costs associated with the closures. A summary of the restaurant closure liability activity for these 12 closed restaurants consisted of the following (in thousands): One-time employee termination benefits Contract termination costs Other associated costs Total Balance at June 30, 2015 (Predecessor) $ — $ — $ — $ — Charges 168 1,289 388 1,845 Payments (168 ) (324 ) (225 ) (717 ) Reclassification of lease related liabilities (1) — 2,672 — 2,672 Balance at December 29, 2015 (Successor) $ — $ 3,637 $ 163 $ 3,800 (1) Fair value of lease related liabilities assumed in the purchase price allocation for these 12 restaurants reclassified as restaurant closure liability. The current portion of the restaurant closure liability is $1.5 million at December 29, 2015 (Successor) and is included in other accrued liabilities in the consolidated balance sheets. The non-current portion of the restaurant closure liability is $2.3 million at December 29, 2015 (Successor) and is included in other non-current liabilities in the consolidated balance sheets.</t>
  </si>
  <si>
    <t>Property and Equipment, Net</t>
  </si>
  <si>
    <t>Property, Plant and Equipment [Abstract]</t>
  </si>
  <si>
    <t>Property and Equipment, Net Property and equipment, net at December 29, 2015 (Successor) and December 30, 2014 (Predecessor) consisted of the following (in thousands): Successor Predecessor December 29, 2015 December 30, 2014 Land $ 1,924 $ 1,399 Buildings 276 1,887 Restaurant and other equipment 43,470 70,947 Leasehold improvements 64,188 71,642 Buildings under capital leases 5,452 6,396 Construction-in-progress 8,813 2,836 124,123 155,107 Less: Accumulated depreciation (10,093 ) (69,943 ) Property and Equipment, Net $ 114,030 $ 85,164 Impairment of long-lived assets (Predecessor) DTH evaluated long-lived assets for indicators of impairment on a periodic basis or whenever events or changes in circumstances indicate that the carrying amount may not be recoverable. During Fiscal 2014, DTH evaluated certain restaurants that had indicators of impairment based on operating performance and recorded an impairment charge totaling $9.6 million . DTH wrote-off the value of leasehold improvements for those restaurants and wrote-off the value of restaurant and other equipment based on the estimate of future recoverable cash flows of the restaurant and other equipment assets. No impairment charges were recorded in continuing operations in the accompanying consolidated statements of comprehensive income (loss) for any of the other periods presented.</t>
  </si>
  <si>
    <t>Goodwill and Other Intangible Assets</t>
  </si>
  <si>
    <t>Goodwill and Intangible Assets Disclosure [Abstract]</t>
  </si>
  <si>
    <t>Goodwill and Other Intangible Assets Changes in the carrying amount of goodwill for the fifty-two weeks ended December 29, 2015 (Successor) are as follows (in thousands): Goodwill Balance as of December 30, 2014 (Predecessor) $ 281,200 Elimination of Predecessor goodwill (281,200 ) Acquisition of business 318,275 Balance as of December 29, 2015 (Successor) $ 318,275 The carrying value of trademarks was $220.3 million and $144.0 million at December 29, 2015 (Successor) and December 30, 2014 (Predecessor), respectively. The change in the carrying value of the trademarks from the prior year is due to fair value adjustments recorded through the purchase price allocation as described in Note 3. The Company’s other intangible assets at December 29, 2015 (Successor) and December 30, 2014 (Predecessor) consisted of the following (in thousands): Successor Predecessor December 29, 2015 December 30, 2014 Gross Carrying Amount Accumulated Amortization Net Gross Carrying Amount Accumulated Amortization Net Favorable lease assets $ 14,207 $ (1,020 ) $ 13,187 $ 6,788 $ (3,282 ) $ 3,506 Franchise rights 15,897 (711 ) 15,186 20,882 (6,828 ) 14,054 Other — — — 263 (140 ) 123 Total amortized other intangible assets $ 30,104 $ (1,731 ) $ 28,373 $ 27,933 $ (10,250 ) $ 17,683 Goodwill and intangible assets at December 29, 2015 (Successor) are based on the preliminary purchase price allocation of DTH, which is based on preliminary valuations performed to determine the fair value of the acquired assets as of the acquisition date. The amount allocated to goodwill and other intangible assets are subject to final adjustment to reflect the final valuations. These final valuations could have a material impact on goodwill and other intangible assets. See Note 3 for further discussion of the acquisition of DTH. Two franchise locations closed during the fourth quarter of fiscal 2015 and accordingly, the Company wrote-off $3,000 of franchise rights during the twenty-six weeks ended December 29, 2015 (Successor). Additionally, the Company recorded the fair value of other intangible assets as part of the purchase price allocation related to its investment in four public partnerships, which were liquidated and dissolved in December 2015, as discussed in Note 2. Accordingly, the Company wrote-off the net carrying value of the intangible assets of $0.1 million at December 29, 2015 (Successor). Favorable lease assets are related to below-market leasing arrangements. Favorable lease assets are amortized on a lease-by-lease basis using the straight-line method over the remaining lease terms of the underlying leases. Franchise rights are amortized using the straight-line method over the remaining life of the franchise agreements or 40 years, whichever is less. The weighted-average amortization periods as of December 29, 2015 (Successor) for favorable lease assets and franchise rights equaled 9.0 years and 14.8 years , respectively. Amortization expense for amortizable intangible assets totaled $1.7 million , $1.0 million , $2.7 million and $2.9 million for the twenty-six weeks ended December 29, 2015 (Successor), twenty-six weeks ended June 30, 2015 (Predecessor), fifty-two weeks ended December 30, 2014 (Predecessor), and fifty-two weeks ended December 31, 2013 (Predecessor), respectively, and includes amortization of favorable lease assets of $1.0 million , $0.3 million , $0.8 million and $1.1 million for the twenty-six weeks ended December 29, 2015 (Successor), twenty-six weeks ended June 30, 2015 (Predecessor), fifty-two weeks ended December 30, 2014 (Predecessor) and fifty-two weeks ended December 31, 2013 (Predecessor), respectively, and amortization of franchise rights of $0.7 million , $0.7 million , $1.9 million and $1.8 million for the twenty-six weeks ended December 29, 2015 (Successor), twenty-six weeks ended June 30, 2015 (Predecessor), fifty-two weeks ended December 30, 2014 (Predecessor) and fifty-two weeks ended December 31 2013 (Predecessor), respectively. The estimated future amortization for favorable lease assets and franchise rights for the next five fiscal years is as follows (in thousands): Favorable Lease Assets Franchise Rights 2016 $ 2,007 $ 1,420 2017 1,878 1,400 2018 1,722 1,360 2019 1,447 1,311 2020 1,171 1,229</t>
  </si>
  <si>
    <t>Debt, Obligations Under Capital Leases and Deemed Landlord Financing Liabilities</t>
  </si>
  <si>
    <t>Debt Disclosure [Abstract]</t>
  </si>
  <si>
    <t>Debt, Obligations Under Capital Leases and Deemed Landlord Financing Liabilities The Company’s debt, obligations under capital leases and deemed landlord financing liabilities at December 29, 2015 (Successor) and December 30, 2014 (Predecessor) consisted of the following (in thousands): Successor Predecessor December 29, 2015 December 30, 2014 2015 Senior Credit Facility, net of debt discount of $1,328 and deferred financing costs of $448 at December 29, 2015 $ 152,224 $ — 2013 Term Loan, net of debt discount of $4,559 and deferred financing costs of $715 at December 30, 2014 — 196,726 SAG Restaurants subordinated notes — 35,887 F&amp;C RHC subordinated notes — 72,189 2013 Revolver — — Total outstanding indebtedness 152,224 304,802 Obligations under capital leases and deemed landlord financing liabilities 17,469 17,881 Total debt, net 169,693 322,683 Less: amounts due within one year 1,725 1,634 Total amounts due after one year, net $ 167,968 $ 321,049 At December 29, 2015 (Successor), the Company assessed the amounts recorded under the 2015 Senior Credit Facility and determined that such amounts approximated fair value. At December 30, 2014 (Predecessor), the estimated fair value of long-term debt instruments was based on quoted inactive market prices and is therefore classified as Level 2 within the valuation hierarchy, as described in Note 9. 2015 Revolving Credit Facility (Successor) On August 4, 2015 , the Company refinanced its existing senior credit facility (“2013 Senior Credit Facility”) and entered into a new credit agreement (the “Credit Agreement”). The Credit Agreement, which matures on August 4, 2020 , provides for a $250 million revolving credit facility (the “2015 Senior Credit Facility”). The Company utilized $164 million of proceeds from the Credit Agreement to refinance in total its 2013 Senior Credit Facility and pay costs associated with the refinancing. The 2013 Senior Credit Facility, as amended March 20, 2015, totaled $267.1 million , consisting of an initial $227.1 million term loan (“2013 Term Loan”) and a $40 million revolver (“2013 Revolver”). At the time of the refinance, a $162.5 million term loan balance was outstanding and $17.6 million of revolver capacity was utilized to support outstanding letters of credit under the 2013 Senior Credit Facility. At the Company’s option, loans under the 2015 Senior Credit Facility may bear interest at a base rate or LIBOR, plus an applicable margin determined in accordance with a consolidated total lease adjusted leverage ratio-based pricing grid. The base rate is calculated as the highest of (a) the Federal Funds Rate plus 1⁄2 of 1%, (b) the prime rate of Bank of America, and (c) LIBOR plus 1.00% . For LIBOR loans, the applicable margin is in the range of 1.50% to 2.50% , and for base rate loans the applicable margin is in the range of 0.50% and 1.50% . The applicable margin is initially set at 2.00% for LIBOR loans and at 1.00% for base rate loans until delivery of financial statements and a compliance certificate for the fourth fiscal quarter ending after the closing date of the Credit Agreement. The 2015 Senior Credit Facility capacity used to support letters of credit currently incurs fees equal to the applicable margin of 2.0% . The 2015 Senior Credit Facility unused commitment currently incurs a 0.25% fee. The Credit Agreement contains certain financial covenants, including the maintenance of a consolidated total lease adjusted leverage ratio and a consolidated fixed charge coverage ratio. The Company was in compliance with the financial covenants as of December 29, 2015 (Successor). Substantially all of the assets of the Company are pledged as collateral under the 2015 Senior Credit Facility. The Company capitalized lender debt discount costs and deferred financing costs of $1.4 million and $0.5 million , respectively, in connection with the refinancing. Lender debt discount costs and deferred financing costs associated with the 2015 Senior Credit Facility are presented net of the 2015 Senior Credit Facility balance on the consolidated balance sheets and will be amortized to interest expense over the term of the 2015 Senior Credit Facility. Amortization of deferred financing costs and debt discount related to the 2015 Senior Credit Facility totaled $0.2 million during the twenty-six weeks ended December 29, 2015 (Successor). At December 29, 2015 (Successor), the weighted average interest rate on the outstanding balance of the 2015 Senior Credit Facility was 2.3% . At December 29, 2015 (Successor), the Company had a total of $76.7 million of availability for additional borrowings under the 2015 Senior Credit Facility as the Company had $154.0 million of outstanding borrowings and $19.3 million of letters of credit outstanding which reduce availability under the 2015 Senior Credit Facility. DTH 2013 Senior Credit Facility On April 1, 2013 , DTH entered into the 2013 Senior Credit Facility totaling $215 million consisting of a $175.0 million term loan (the "2013 Term Loan") and $40.0 million revolving credit facility (the "2013 Revolver") with maturity dates of October 1, 2018 and April 1, 2018 , respectively. Proceeds from the 2013 Senior Credit Facility were used to pay off the outstanding balance of $99.5 million on the then existing term loan and for a partial redemption of $75.5 million of SAG Restaurants subordinated notes (the "April 2013 Debt Refinance"). DTH determined that the April 2013 Debt Refinance did not result in a troubled debt restructuring or significant debt modification. DTH incurred lender and third-party costs associated with the April 2013 Debt Refinance of $6.7 million of which $0.4 million was capitalized as deferred financing costs, $4.4 million was capitalized as lender debt discount and $1.9 million was expensed as debt modification costs in the consolidated statements of comprehensive income (loss) for the fifty-two weeks ended December 31, 2013 (Predecessor). The $1.9 million consisted of direct costs of $0.6 million associated with the April 2013 Debt Refinance and a prepayment premium of $1.3 million that DTH paid in connection with the partial redemption of the SAG Restaurants subordinated notes. Debt modification costs also includes $0.1 million expense associated with an interest rate cap agreement related to the previously existing senior credit facility and deferred financing costs and debt discount associated with the lenders from the previously existing senior credit facility who did not participate in the 2013 Senior Credit Facility totaling $1.3 million and $0.9 million , respectively. The remaining deferred financing costs and debt discount associated with the previously existing senior credit facility related to lenders who also participated in the 2013 Senior Credit Facility totaling $0.6 million and $1.0 million , respectively, were carried over as deferred financing costs and lender debt discount under the 2013 Senior Credit Facility. On April 21, 2014, DTH amended its 2013 Senior Credit Facility whereby the term loan was increased by $62.0 million to $220.0 million and the 2013 Revolver remained at $40 million , the proceeds of which were used for a $62.0 million partial redemption of SAG Restaurants subordinated notes (the "April 2014 Debt Refinance"). DTH determined that the April 2014 Debt Refinance did not result in a troubled debt restructuring or significant debt modification. DTH incurred lender and third-party costs associated with the April 2014 Debt Refinance of $2.5 million of which $0.2 million was capitalized as deferred financing costs, $1.6 million was capitalized as lender debt discount and $0.7 million was expensed as debt modification costs in the consolidated statements of comprehensive income (loss) for the fifty-two weeks ended December 30, 2014 (Predecessor). Deferred financing costs and debt discount associated with the 2013 Senior Credit Facility lenders who did not participate in the amendment of the 2013 Senior Credit Facility totaling $0.1 million and $0.4 million , respectively, were expensed as debt modification costs in the consolidated statements of comprehensive income (loss) for the fifty-two weeks ended December 30, 2014. The remaining deferred financing costs and debt discount associated with the 2013 Senior Credit Facility related to lenders who also participated in the amendment of the 2013 Senior Credit Facility totaling $0.7 million and $2.3 million , respectively, were carried over as deferred financing costs and lender debt discount under the 2013 Senior Credit Facility. In March 2015, DTH amended its 2013 Senior Credit Facility to increase the 2013 Term Loan by $25.1 million to $227.1 million (the “March 2015 Debt Refinance”). A portion of the proceeds from Step 1 of the Business Combination, described in Note 3, proceeds of $10 million from the 2013 Revolver and the March 2015 Debt Refinance proceeds were used to fully redeem the then outstanding balance of subordinated notes of $111.2 million . On March 12, 2015, DTH satisfied the rating condition in its 2013 Senior Credit Facility resulting in a decrease in interest rate to LIBOR (not to be less than 1.00% ) plus a margin of 4.25% . The Company incurred lender costs and third-party costs associated with the March 2015 Debt Refinance of $1.6 million of which $1.5 million was capitalized as lender debt discount and $0.1 million was expensed as debt modification costs in the consolidated statements of comprehensive income (loss) for the twenty-six weeks ended June 30, 2015 (Predecessor). Lender debt discount costs and deferred financing costs associated with the 2013 Senior Credit Facility are presented net of the 2013 Term Loan in the consolidated balance sheets and were amortized to interest expense over the term of the 2013 Term Loan using the effective interest method. As of December 30, 2014 (Predecessor), the Company reclassified $0.7 million related to its deferred financing costs from other assets, net to long-term debt, capital lease obligations and deemed landlord financing liabilities, excluding current portion, net on the consolidated balance sheets upon adoption of ASU 2013-03 as discussed in Note 2. Amortization of deferred financing costs and debt discount totaled $0.9 million , $1.4 million and $1.5 million during the twenty-six weeks ended June 30, 2015 (Predecessor), fifty-two weeks ended December 30, 2014 (Predecessor) and fifty-two weeks ended December 31, 2013 (Predecessor), respectively. The Company determined the fair value of the 2013 Senior Credit Facility was equal to its carrying value at June 30, 2015 (Predecessor) and therefore the fair value of lender debt discount costs and deferred financing costs associated with the 2013 Senior Credit Facility was zero at June 30, 2015 (Predecessor). The Company recorded the fair value adjustment for the lender debt discount costs and deferred financing costs through the purchase price allocation, as described in Note 3. Subordinated Notes (Predecessor) In May 2010, SAG Restaurants and F&amp;C RHC issued subordinated notes in the aggregate principal amount of $110.0 million ("SAG Restaurants Sub Notes") and $40.0 million ("F&amp;C RHC Sub Notes"), respectively. The balance of SAG Restaurants Sub Notes and F&amp;C RHC Sub Notes was an aggregate of $108.1 million on December 30, 2014 (Predecessor). For the twenty-six weeks ended June 30, 2015 (Predecessor), fifty-two weeks ended December 30, 2014 (Predecessor) and fifty-two weeks ended December 31, 2013 (Predecessor), interest expense was $3.1 million , $15.4 million (of which $0.5 million was paid in cash in connection with the April 2014 Debt Refinance) and $20.9 million , respectively. In connection with Step 1 of the Business Combination and the March 2015 Debt Refinance discussed above, DTH fully redeemed the outstanding balance of the SAG Restaurants Sub Notes and F&amp;C RHC Sub Notes on March 20, 2015 of $111.2 million . Other Debt Information Based on debt agreements and leases in place as of December 29, 2015 (Successor), future maturities of debt, obligations under capital leases and deemed landlord financing liabilities were as follows (in thousands): 2016 $ 1,725 2017 1,440 2018 1,212 2019 833 2020 154,676 Thereafter 11,583 Total maturities 171,469 Less: debt discount and deferred financing costs (1,776 ) Total debt, net $ 169,693</t>
  </si>
  <si>
    <t>Derivative Instruments</t>
  </si>
  <si>
    <t>Derivative Instruments and Hedging Activities Disclosure [Abstract]</t>
  </si>
  <si>
    <t>Derivative Instruments As of December 29, 2015 (Successor) and December 30, 2014 (Predecessor), the Company had an interest rate cap agreement to hedge cash flows associated with interest rate fluctuations on variable rate debt. This agreement had a notional amount of $87.5 million as of December 29, 2015 (Successor) and December 30, 2014 (Predecessor). The individual caplet contracts within the remaining interest rate cap agreement expire at various dates through June 30, 2016. Interest Rate Cap Agreement To ensure the effectiveness of the interest rate cap agreement through June 30, 2015 (Predecessor), the Company elected the thre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nty-six weeks ended June 30, 2015 (Predecessor) and the fifty-two weeks ended December 30, 2014 (Predecessor). As of the July 1, 2015 interest reset date, the Company elected the one-month LIBOR rate option for its variable rate interest payments on term balances equal to or in excess of the applicable notional amount of the interest rate cap agreement, and as a result, this hedge became ineffective. Therefore, after July 1, 2015, any changes in fair value will be recorded through interest expense. The effective portion of the interest rate cap agreement through June 30, 2015 (Predecessor) was included in accumulated other comprehensive income and included as a fair value adjustment through the purchase price allocation as described in Note 3. Warrant Liability (Predecessor) On March 20, 2015, warrants to purchase 597,802 shares of DTH common stock held by Goldman Sachs Mezzanine Partners (GSMP) were exercised at a strike price of $25.00 per share based on a fair value of $8.3 million determined based on the common stock price of Step 1 of the Business Combination discussed above in Note 3. GSMP redeemed 384,777 shares of DTH common stock upon exercise as payment for the strike price resulting in 213,025 shares of DTH common stock being issued. DTH recorded a mark-to-market adjustment of $35,000 to reduce the liability during the twenty-six weeks ended June 30, 2015 (Predecessor) and then reclassified the balance of the warrant liability of $8.3 million to shareholders’ equity.</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fair value of the Company’s other long-term debt instruments was determined using a market valuation approach, using market-corroborated data such as applicable interest rates for similarly rated companies’ instruments as of the balance sheet dates (Level 2). The interest rate cap agreement and the warrant liability were recorded at fair value in the Company’s consolidated balance sheets. As of December 29, 2015 (Successor) and December 30, 2014 (Predecessor), the Company held certain assets and liabilities that are required to be measured at fair value on a recurring basis. For both periods, these included derivative instruments related to interest rates and at December 30, 2014 (Predecessor), these included warrants to purchase DTH common stock, which were not traded on a public exchange.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interest rate cap agreement was zero at December 29, 2015 (Successor). The warrant liability represented warrants to purchase shares of DTH common stock, which had limited marketability. As of December 30, 2014 (Predecessor), management took into consideration the enterprise value of DTH as it relates to Step 1 of the Business Combination (see Note 3) when recording its warrant liability as of December 30, 2014 (Predecessor) (i.e., the computed value of the warrants was based on their relative fair value as part of the overall transaction discussed above). As a result of certain unobservable inputs, DTH had categorized the warrant liability as of December 30, 2014 (Predecessor) as a Level 3 fair value measurement. On March 20, 2015, GSMP exercised all of its outstanding warrants and purchased shares of DTH common stock at $25.00 per share based on a fair value of $8.3 million derived from the Step 1 of the Business Combination discussed above in Note 3. The Company recorded a mark-to-market adjustment of $35,000 to reduce the liability during the twenty-six weeks ended June 30, 2015 (Predecessor) and then reclassified the balance of the warrant liability of $8.3 million to shareholders' equity. The SAG Restaurants Sub Notes and F&amp;C RHC Sub Notes were paid in entirety on March 20, 2015 and thus no balance was outstanding as of December 29, 2015 (Successor). The following is a summary of the estimated fair values for the long-term debt instruments, warrant liability and interest rate cap agreement (in thousands): Successor Predecessor December 29, 2015 December 30, 2014 Estimated Fair Value Book Value Estimated Fair Value Book Value 2015 Senior Credit Facility $ 152,224 $ 152,224 $ — $ — 2013 Term Loan — — 199,172 196,726 2013 Revolver — — — — SAG Restaurants Sub Notes — — 34,846 35,887 F&amp;C RHC Sub Notes — — 70,962 72,189 Warrant liability — — 8,309 8,309 Interest rate cap agreement — — 25 25 The Company’s assets and liabilities measured at fair value on a recurring basis as of December 30, 2014 (Predecessor) were as follows (in thousands): Predecessor December 30, 2014 Markets for Identical Assets (Level 1) Observable Inputs (Level 2) Unobservable Inputs (Level 3) Warrant liability $ (8,309 ) $ — $ — $ (8,309 ) Interest rate cap 25 — 25 — Total (liabilities) assets measured at fair value $ (8,284 ) $ — $ 25 $ (8,309 )</t>
  </si>
  <si>
    <t>Other Accrued Liabilities and Other Non-current Liabilities</t>
  </si>
  <si>
    <t>Other Liabilities Disclosure [Abstract]</t>
  </si>
  <si>
    <t>Other Accrued Liabilities and Other Non-Current Liabilities A summary of other accrued liabilities follows (in thousands): Successor Predecessor December 29, 2015 December 30, 2014 Employee compensation and related items $ 7,818 $ 7,395 Accrued insurance 7,168 6,198 Accrued bonus 5,352 4,563 Accrued sales tax 3,604 3,161 Restaurant closure liability 1,617 325 Accrued real property tax 1,378 1,301 Accrued advertising 999 2,129 Accrued interest payable 436 2,056 Accrued transaction-related costs 151 1,374 Other 4,374 3,404 $ 32,897 $ 31,906 A summary of other non-current liabilities follows (in thousands): Successor Predecessor December 29, 2015 December 30, 2014 Unfavorable lease liabilities $ 19,685 $ 5,308 Insurance reserves 5,963 7,289 Restaurant closure liabilities 3,206 818 Deferred gift card income 2,217 1,994 Unearned trade discount, non-current 2,028 2,445 Deferred development and initial franchise fees 1,920 1,685 Deferred rent liability 731 4,956 Other 501 959 $ 36,251 $ 25,454 The Company recorded fair value adjustments to the deferred rent liability and unfavorable lease liabilities through the purchase price allocation, as described in Note 3.</t>
  </si>
  <si>
    <t>Stock-Based Compensation</t>
  </si>
  <si>
    <t>Disclosure of Compensation Related Costs, Share-based Payments [Abstract]</t>
  </si>
  <si>
    <t>Stock-Based Compensation The Company recognizes compensation expense based on estimated grant date fair values for all stock-based awards issued to employees and directors. The Company estimates the fair value of stock-based awards based on assumptions as of the grant date. The Company recognizes these compensation costs for only those awards expected to vest, on a straight-line basis over the requisite service period of the award. The Company estimates the number of awards expected to vest based, in part, on historical forfeiture rates and also based on management’s expectations of employee turnover within the specific employee groups receiving the awards. Forfeitures are estimated at the time of grant and revised, if necessary, in subsequent periods, if actual forfeitures differ from those estimates. 2015 Omnibus Incentive Pla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2015 Plan, there are 3,300,000 shares of common stock reserved and authorized. At December 29, 2015 , there were 2,129,506 shares of common stock available for grant under the 2015 Plan. Stock-Based Compensation Expense (Successor) The total compensation expense related to the 2015 Plan was $1.5 million for the twenty-six weeks ended December 29, 2015 (Successor). As of December 29, 2015 (Successor), $9.8 million of total unrecognized expense, net of estimated forfeitures, related to share-based compensation plans is expected to be recognized over a weighted-average remaining period of 3.4 years . Restricted Stock Awards (Successor) The Company’s Board of Directors approved an initial grant of 150,000 shares of restricted stock under the 2015 Plan to certain officers upon completion of the Business Combination. These restricted stock awards vest on a straight-line basis over three years from June 30, 2015. During the fourth quarter of fiscal 2015, an additional 796,494 shares of restricted stock was granted to certain officers and employees of the Company under the 2015 Plan. These restricted stock awards vest on a straight-line basis over four years from June 30, 2015. A summary of outstanding and unvested restricted stock activity as of December 29, 2015 (Successor) and changes during the period from June 30, 2015 (Predecessor) through December 29, 2015 (Successor) are as follows: Shares Weighted-Average Grant Date Fair Value Nonvested at June 30, 2015 (Predecessor) — $ — Granted 946,494 11.16 Vested — — Forfeited — — Nonvested at December 29, 2015 (Successor) 946,494 $ 11.16 As of December 29, 2015 (Successor), there was $9.1 million of unrecognized compensation expense, net of estimated forfeitures, related to restricted stock, which is expected to be recognized over a weighted-average period of 3.3 years . Stock Options During the fourth quarter of fiscal 2015, 224,000 stock options were granted to certain employees of the Company under the 2015 Plan. The stock options vest on a straight-line basis over 4 years from June 30, 2015. A summary of stock option activity as of December 29, 2015 (Successor) and changes during the period June 30, 2015 (Predecessor) through December 29, 2015 (Successor) are as follows: Shares Weighted Average Exercise Price Weighted Average Remaining Contractual Term (in Years) Aggregate Intrinsic Value (in thousands) Options outstanding at June 30, 2015 (Predecessor) — $ — — $ — Granted 224,000 10.40 4.0 — Exercised — — — — Forfeited — — — — Options outstanding at December 29, 2015 (Successor) 224,000 $ 10.40 3.5 $ 67 Options exercisable at December 29, 2015 (Successor) — $ — — $ — Options exercisable and expected to vest at December 29, 2015 (Successor) 208,930 $ 10.40 3.5 $ 63 The aggregated intrinsic value in the table above is the amount by which the current market price of the Company's stock on December 29, 2015 exceeds the exercise price. The following table reflects the assumptions used in the Black-Scholes option-pricing model to value the stock options granted in the twenty-six weeks ended December 29, 2015 (Successor): Expected volatility 38.01 % Risk-free rate of return 1.84 % Expected life (in years) 5.5 Dividend yield — Fair value per share at date of grant $ 3.93 Since the Company does not have a history of traded common stock activity, expected volatility was based on historical data from selected peer public company restaurants. The risk-free rate is based on published U.S. Treasury rates in effect at the time of grant with a similar duration of the expected life of the options. The expected life of options granted is derived from the average of the contractual term of the option and the vesting periods. The Company has not paid any dividends to date and does not plan to pay dividends in the near future. As of December 29, 2015 (Successor), there was $0.7 million of total unrecognized compensation expense, net of estimated forfeitures, related to stock options grants which is expected to be recognized over a weighted-average remaining period of 3.5 years . Stock-Based Compensation Expense (Predecessor) In connection with Step 1 of the Business Combination consummated on March 20, 2015, all unvested restricted stock units (“RSUs”) under the Predecessor plan became fully vested and all vested RSUs were then immediately settled for shares of DTH common stock, net of shares withheld for minimum statutory employee tax withholding obligations and all unvested stock options under the Predecessor plan became fully vested and all vested stock options were also exercised and shares were issued, net of shares withheld for the applicable option strike price and employee tax withholding obligations. An aggregate of 237,948 shares of DTH common stock were issued and 247,552 shares of DTH common stock were redeemed for applicable option strike price and employee tax withholding obligations. In exchange for the shares withheld, DTH made payments of $7.5 million related to employee tax withholding obligations. No RSUs or stock options remained outstanding under the Predecessor plan after March 20, 2015 or as of December 29, 2015 . DTH recorded stock-based compensation expense of $0.5 million , which included all remaining unrecognized compensation expense related to the accelerated vesting on RSUs and stock options on March 20, 2015, for the twenty-six weeks ended June 30, 2015 (Predecessor) and DTH recorded stock-based compensation expense totaling $1.0 million and $1.3 million during the fifty-two weeks ended December 30, 2014 (Predecessor) and fifty-two weeks ended December 31, 2013 (Predecessor), respectively. A summary of RSUs activity as of June 30, 2015 (Predecessor) and changes during the period from January 1, 2013 (Predecessor) to June 30, 2015 (Predecessor) are as follows: Shares Weighted-Average Grant Date Fair Value Nonvested at January 1, 2013 (Predecessor) 280,000 $ 25.00 Granted — — Vested (81,300 ) 25.00 Forfeited (25,500 ) 25.00 Nonvested at December 31, 2013 (Predecessor) 173,200 25.00 Granted — — Vested (79,100 ) 25.00 Forfeited — — Nonvested at December 30, 2014 (Predecessor) 94,100 25.00 Granted — — Vested (94,100 ) 25.00 Forfeited — — Nonvested at June 30, 2015 (Predecessor) — $ — A summary of stock option activity as of June 30, 2015 (Predecessor) and changes during the period from January 1, 2013 (Predecessor) to June 30, 2015 (Predecessor) are as follows: Shares Weighted Average Exercise Price Weighted Average Remaining Contractual Term (in Years) Aggregate Intrinsic Value (in thousands) Options outstanding at January 1, 2013 (Predecessor) 20,000 $ 25.00 8.7 $ — Granted — — — — Exercised — — — — Forfeited — — — — Options outstanding at December 31, 2013 (Predecessor) 20,000 25.00 7.7 — Granted 70,000 22.60 9.3 — Exercised — — — — Forfeited — — — — Options outstanding at December 30, 2014 (Predecessor) 90,000 23.10 8.7 1,400 Granted — — — — Exercised (90,000 ) 23.10 — — Forfeited — — — — Options outstanding at June 30, 2015 (Predecessor) — $ — — $ — Options exercisable at June 30, 2015 (Predecessor) — $ — — $ — Options exercisable and expected to vest at June 30, 2015 (Predecessor) — $ — — $ —</t>
  </si>
  <si>
    <t>Shareholders' Equity</t>
  </si>
  <si>
    <t>Equity [Abstract]</t>
  </si>
  <si>
    <t>Shareholders’ Equity The authorized common stock of the Company consists of 400,000,000 shares. Holders of the Company’s common stock are entitled to one vote for each share of common stock. As of December 29, 2015 (Successor), there were 38,802,425 shares of common stock issued and outstanding and warrants to purchase 12,639,623 shares of the Company’s common stock outstanding at a strike price of $11.50 . Of the 12,639,623 warrants, 7,500,000 were issued in the Company’s initial public offering in November 2013 and 4,750,000 warrants were issued in a private sale not involving a public offering in November 2013 (“Private Placement Warrants”). On June 30, 2015 , the Company issued 389,623 additional Private Placement Warrants to Levy Acquisition Sponsor LLC (the “Sponsor”), the Company’s sponsor, to satisfy outstanding working capital loans owed to the Sponsor by the Company. The warrants became exercisable on July 30, 2015 , 30 days after the completion of the Business Combination. The Company previously had 15,000,000 common shares that were sold as part of the Company’s initial public offering in November 2013 which each contained a redemption feature that allows for the redemption of the common shares. The amount of the common shares subject to possible redemption was recorded as a liability on LAC’s consolidated balance sheet and as of June 16, 2015, 13,622,394 shares were classified outside of permanent equity at its redemption value of $136.2 million . On June 30, 2015 , in connection with the Business Combination, 1,115 shares were redeemed at $10 per share and the remaining shares with a value of $136.2 million were reclassified into equity. The Company is authorized to issue 1,000,000 preferred shares with designations, voting and other rights and preferences as may be determined from time to time by the Board of Directors. As of December 29, 2015 (Successor), there were no preferred shares issued or outstanding. As described in Note 3, on March 20, 2015, the Levy Newco Parties made a $120 million minority equity investment in DTH in connection with a stock purchase agreement dated March 12, 2015 . Proceeds of $91.2 million from Step 1 of the Business Combination were used to purchase 2,348,968 shares of DTH common stock. Also on March 20, 2015, warrants to purchase 597,802 shares of DTH common stock held by GSMP were exercised at a strike price of $25.00 per share based on a fair value of $8.3 million determined from Step 1 of the Business Combination. GSMP redeemed 384,777 DTH shares upon exercise as payment for the strike price resulting in 213,025 shares of DTH common stock issued. The Company recorded a mark-to-market adjustment of $35,000 to reduce the warrant liability during the twenty-six weeks ended June 30, 2015 (Predecessor) and then reclassified the balance of the warrant liability of $8.3 million to shareholders’ equity on March 20, 2015. In October 2015, the Company launched a secondary offering of 3,372,016 shares of its common stock held by entities affiliated with Goldman Sachs Mezzanine Partners, Leonard Green &amp; Partners and Charlesbank Capital Partners (the “Selling Stockholders”). The underwriters exercised an option to purchase an additional 505,802 shares of common stock held by the Selling Stockholders. The Company did not sell any shares in this offering and did not receive any proceeds from the sale of the shares of common stock offered by the Selling Stockholders. In connection with the offering, the Company incurred costs of $0.7 million , included in transaction-related costs on the consolidated statements of comprehensive income (loss), during the twenty-six weeks ended December 29, 2015 (Successor).</t>
  </si>
  <si>
    <t>Earnings per Share</t>
  </si>
  <si>
    <t>Earnings Per Share [Abstract]</t>
  </si>
  <si>
    <t>Earnings per Share Basic income (loss) per share is calculated by dividing net income (loss) attributable to Del Taco’s common shareholders for the Successor period and DTH’s common shareholders for the Predecessor period by the weighted average number of common shares outstanding for the period. In computing dilutive income (loss) per share, basic income (loss) per share is adjusted for the assumed issuance of all applicable potentially dilutive share-based awards, including warrants, restricted stock units, common stock options, and restricted stock. Below are basic and diluted net income (loss) per share for the periods indicated (amounts in thousands except share and per share data): Successor Predecessor 26 Weeks Ended 26 Weeks Ended 52 Weeks Ended December 29, 2015 June 30, 2015 December 30, 2014 December 31, 2013 Numerator: Net income (loss) $ 2,653 $ 2,104 $ (9,255 ) $ (6,539 ) Denominator: Weighted-average shares outstanding - basic 38,802,425 5,492,417 3,907,835 3,907,835 Dilutive effect of restricted shares and RSUs 744 13,972 — — Dilutive effect of stock options — 93,634 — — Dilutive effect of warrants 1,446,824 10,836 — — Weighted-average shares outstanding - diluted 40,249,993 5,610,859 3,907,835 3,907,835 Net income (loss) per share - basic $ 0.07 $ 0.38 $ (2.37 ) $ (1.67 ) Net income (loss) per share - diluted $ 0.07 $ 0.37 $ (2.37 ) $ (1.67 ) Antidilutive options, unvested restricted stock awards, unvested RSUs and warrants excluded from the computations 5,365 — 28,831 — Antidilutive stock options and unvested stock were excluded from the computation of diluted net (loss) income per share due to the assumed proceeds from the award’s exercise or vesting being greater than the average market price of the common shares or due to the Company incurring net losses for certain periods presented.</t>
  </si>
  <si>
    <t>Income Taxes</t>
  </si>
  <si>
    <t>Income Tax Disclosure [Abstract]</t>
  </si>
  <si>
    <t>Income Taxes The component of the provision for income taxes are as follows (in thousands): Successor Predecessor 26 Weeks Ended 26 Weeks Ended 52 Weeks Ended December 29, 2015 June 30, 2015 December 30, 2014 December 31, 2013 Current: Federal $ — $ 110 $ — $ — State 24 79 (67 ) (806 ) 24 189 (67 ) (806 ) Deferred: Federal (90 ) 15 (128 ) 241 State 178 536 1,293 645 88 551 1,165 886 Income tax provision $ 112 $ 740 $ 1,098 $ 80 The effective tax rates for the twenty-six weeks ended December 29, 2015 (Successor), twenty-six weeks ended June 30, 2015 (Predecessor), fifty-two weeks ended December 30, 2014 (Predecessor) and fifty-two weeks ended December 31, 2013 (Predecessor) were 4.1% , 26.0% , (13.5)% and (1.2)% , respectively. The difference between the effective rates and the statutory federal income tax rate is composed of the following items (dollars in thousands): Successor Predecessor 26 Weeks Ended 26 Weeks Ended 52 Weeks Ended December 29, 2015 June 30, 2015 December 30, 2014 December 31, 2013 Federal income taxes $ 968 35.0 % $ 995 35.0 % $ (2,855 ) 35.0 % $ (2,261 ) 35.0 % State and local income taxes, net of federal tax benefit 280 10.1 % 435 15.3 % (348 ) 4.2 % (245 ) 3.8 % Targeted job credits (512 ) (18.5 )% (34 ) (1.2 )% (289 ) 3.5 % (1,050 ) 16.3 % Warrant liability — — % (12 ) (0.4 )% 496 (6.1 )% 12 (0.2 )% Investment in subsidiary 83 3.0 % 383 13.5 % 560 (6.9 )% 744 (11.5 )% Change in deferred tax rate — — % — — % 31 (0.4 )% (326 ) 5.0 % Change in valuation allowance (1,927 ) (69.7 )% (2,805 ) (98.6 )% 3,097 (38.0 )% 4,018 (62.2 )% Uncertain tax position adjustment — — % — — % — — % (460 ) 7.1 % Transaction costs 1,194 43.2 % 2,255 79.3 % — — % — — % Permanent tax differences and other 26 1.0 % (477 ) (16.9 )% 406 (4.8 )% (352 ) 5.5 % Income tax provision $ 112 4.1 % $ 740 26.0 % $ 1,098 (13.5 )% $ 80 (1.2 )% Significant components of the Company's deferred tax assets and liabilities are as follows (in thousands): Successor Predecessor December 29, 2015 December 30, 2014 Deferred tax assets: Deferred rent $ 291 $ 2,170 Accrued insurance 5,094 5,335 Reserve for restructuring and closed restaurants 1,922 455 Net operating loss carryforwards and tax credits 9,755 6,640 Deferred income 2,259 2,174 Stock-based compensation 597 3,921 Other, net 3,248 2,408 Deferred tax assets 23,166 23,103 Less valuation allowance — (20,217 ) Net deferred tax assets 23,166 2,886 Deferred tax liabilities: Property, equipment and intangibles (95,996 ) (60,161 ) Investment in subsidiary (4,639 ) (4,853 ) Prepaid expenses (2,054 ) (2,790 ) Deferred tax liabilities (102,689 ) (67,804 ) Net deferred tax liabilities $ (79,523 ) $ (64,918 ) In November 2015, the FASB issued ASU 2015-17, Balance Sheet Classification of Deferred Taxes , an update to ASC 740, Income Taxes (the "Update"). Current U.S.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in a single amount is not affected by the amendments in this Update. For public business entities, the amendments in the Update are effective for financial statements issued for annual periods beginning after December 15, 2016, and interim periods within those annual periods. The FASB also decided to permit early application by all entities as of the beginning of any interim or annual reporting period. The FASB further provided that the Update may be applied to all deferred tax liabilities and assets retrospectively to all periods presented. The Company chose to adopt the Update in fiscal year ended December 29, 2015 (Successor) and apply this Update on a retrospective basis. Accordingly, as of December 30, 2014 (Predecessor), the Company reclassified $0.2 million related to its deferred tax liability from current deferred tax liabilities to non-current deferred tax liabilities. The Company maintains deferred tax liabilities related to trademarks and other indefinite lived assets that are not netted against the deferred tax assets as reversal of the taxable temporary difference cannot serve as a source for realization of the deferred tax assets, because the deferred tax liability will not reverse until some indefinite future period when the assets are either sold or written down due to an impairment. As of December 29, 2015 (Successor) and December 30, 2014 (Predecessor), a valuation allowance of zero and $20.2 million , respectively, has been provided for certain deferred tax assets that management believes may not be realized. As part of purchase accounting, the Company was required to record all of DTH’s acquired assets and liabilities at their acquisition date fair value, including deferred income taxes. The Company considered the weight of both positive and negative evidence and concluded that it is more likely than not that DTH's deferred tax assets will be realized and that no valuation allowance on DTH's deferred tax asset was required as of the date of acquisition. As a result, the Company established deferred tax assets as well as deferred tax liabilities related to indefinite-lived intangibles through the purchase price allocation (see Note 3). In addition, after considering the Business Combination, the projected post-combination results and all available evidence, the Company released $1.9 million of valuation allowance that was previously provided against the Company's deferred tax assets. In accordance with ASC 805-740-30-3, the Company recorded this release through income tax benefit during the twenty-six week period ended December 29, 2015 (Successor). Federal and state net operating loss carryforwards as of December 29, 2015 (Successor) totaled $9.8 million and $41.1 million , respectively, and begin to expire in 2034 and 2027 , respectively. Federal tax credit carryforwards as of December 29, 2015 (Successor) totaled $3.7 million and begin to expire in 2031 . State tax credit carryforwards as of December 29, 2015 (Successor) totaled $0.4 million and begin to expire in 2024 . As of December 29, 2015 (Successor) and December 30, 2014 (Predecessor), the liability for unrecognized tax positions was $0.2 million and zero , and is included other non-current liabilities in the consolidated balance sheets. The Company recognizes interest and penalties related to uncertain tax positions in income tax expense. As of December 29, 2015 (Successor), the Company did not have any accrued interest and penalties related to uncertain tax positions. The Company does not expect any significant increases or decreases within the next twelve months to its unrecognized tax positions. The total amount of net unrecognized tax positions that would impact the Company's effective tax rate, if ever recognized, is $0.2 million . The following table summarizes the changes to unrecognized tax positions (in thousands): Successor Predecessor 26 Weeks Ended 26 Weeks Ended 52 Weeks Ended December 29, June 30, December 30, December 31, Balance at beginning of period $ 212 $ — $ — $ — Increases (decreases) related to prior year tax positions — — — — Increases (decreases) related to current year tax positions — 212 — — Expiration of the statute of limitations for the assessment of taxes — — — — Settlements — — — — Balance at end of period $ 212 $ 212 $ — $ — The Company is subject to U.S. and state income taxes. The Company is no longer subject to federal and state income tax examinations for years before 2012 and 2011, respectively. The Company received net tax refunds of approximately $2,500 , zero , zero , and $0.2 million during the twenty-six weeks ended December 29, 2015 (Successor), twenty-six weeks ended June 30, 2015 (Predecessor), fifty-two weeks ended December 30, 2014 (Predecessor) and fifty-two weeks ended December 31, 2013 (Predecessor), respectively. The Protecting Americans From Tax Hikes (PATH) Act was enacted on December 21, 2015. Included within this legislation was the work opportunity credit, and extension of the fifty percent first year bonus depreciation, both of which had previously expired on December 31, 2014. As the legislation was enacted during the fourth quarter of the current year, the impact was not previously accounted for in the Company's effective tax rate or income tax payable calculations. The impact to the effective tax rate during the twenty-six weeks ended December 29, 2015 (Successor) was approximately (18.5)% .</t>
  </si>
  <si>
    <t>Leases</t>
  </si>
  <si>
    <t>Leases [Abstract]</t>
  </si>
  <si>
    <t>Leases As of December 29, 2015 (Successor) and December 30, 2014 (Predecessor), deferred rent liability was $20.4 million and $10.3 million , respectively, which includes unfavorable lease liabilities of $19.7 million and $5.3 million , respectively, net of accumulated amortization of $1.3 million and $3.1 million , respectively. Franchise sublease expenses which include minimum rent, percentage rent and real estate taxes are classified separately under occupancy and other – franchise subleases on the consolidated statements of comprehensive income (loss) and totaled $1.1 million for both the twenty-six weeks ended December 29, 2015 (Successor) and June 30, 2015 (Predecessor), respectively, and $2.1 million for both the fifty-two weeks ended December 30, 2014 (Predecessor) and December 31, 2013 (Predecessor). Total rent expense for the Company for all non-cancelable operating leases and third party subleases comprise the following (in thousands): Successor Predecessor 26 Weeks Ended 26 Weeks Ended 52 Weeks Ended December 29, 2015 June 30, 2015 December 30, 2014 December 31, 2013 Minimum rental expense $ 12,384 $ 12,405 $ 23,819 $ 22,404 Favorable and unfavorable lease assets and liabilities amortization, net (364 ) 3 144 378 Straight-line rent expense 518 277 648 863 Contingent rent expense 2,033 2,063 3,912 3,735 Sublease rent income (1,100 ) (1,100 ) (2,087 ) (2,019 ) $ 13,471 $ 13,648 $ 26,436 $ 25,361 Sublease rent income includes contingent rentals based on sales totaling $0.3 million during both the twenty-six weeks ended December 29, 2015 (Successor) and June 30, 2015 (Predecessor), and $0.5 million during both the fifty-two weeks ended December 30, 2014 (Predecessor) and December 31, 2013 (Predecessor). As of December 29, 2015 (Successor), the Company is obligated under various capital leases having interest rates that average approximately 8% . Minimum rental commitments and sublease minimum rental receipts as of December 29, 2015 (Successor),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6 $ 3,365 $ 28,053 $ (1,770 ) $ 29,648 2017 3,054 27,199 (1,762 ) 28,491 2018 2,735 25,700 (1,692 ) 26,743 2019 2,237 23,276 (1,694 ) 23,819 2020 1,993 21,376 (1,628 ) 21,741 Thereafter 17,594 146,381 (13,394 ) 150,581 Total minimum lease payments $ 30,978 $ 271,985 $ (21,940 ) $ 281,023 Imputed interest (13,509 ) Present value of payments $ 17,469 The Company has subleased 17 properties to other third parties where the Company remains primarily liable to the landlord for the performance of all obligations in the event that the sub-lessee does not perform its obligations under the lease. As a result of the sublease arrangements, future minimum rental commitments under operating leases will be offset by sublease amounts to be paid by the sub-lessee. The total of minimum sublease amounts to be received in the future under non-cancelable subleases is $21.9 million as of December 29, 2015 (Successor). The amounts in operating lease and operating subleases in the table above include amounts for restaurant operating leases related to the 12 restaurants closed in the fourth fiscal quarter of 2015 and related subleases both of which have been included in our restaurant closure liability on our consolidated balance sheets as of December 29, 2015 (Successor) on a present value basis. During Fiscal 2013, the Company had assigned its unfavorable lease liabilities with respect to one property to another third party where the Company remained secondarily liable to the landlord for the performance of all obligations in the event that the assignee did not perform its obligations under the lease. The Company did not incur any expenses under this arrangement for any of the periods presented. During Fiscal 2013, the Company entered into two sale-leaseback arrangements with third party private investors. These sale-leaseback transactions do not provide for any continuing involvement by the Company other than normal leases where the Company intends to use the properties during the lease terms. The leases have been accounted for as operating leases. The net proceeds from these transactions were $2.9 million . Under one of these arrangements, the Company sold the land and building of an existing restaurant in Gardena, California and leased it back for a term of 20 years. The sale of this property resulted in a deferred gain of $0.5 million which was classified in deferred income on the consolidated balance sheet and amortized in proportion to the related rent expense recognized over the lease term of 20 years . The fair value of this deferred gain was zero at June 30, 2015, therefore, a fair value adjustment was recorded through the purchase price allocation, as described in Note 3. During the twenty-six weeks ended June 30, 2015 (Predecessor) and the fifty-two weeks ended December 30, 2014 (Predecessor), the Company recognized gains of approximately $13,000 and $26,000 , respectively, for the related amortization of deferred gain which is included in (gain) loss on disposal of assets in the consolidated statements of comprehensive income (loss). Under the other sale-leaseback transaction, the Company acquired land and constructed the building, sold the property and simultaneously leased the property back for a term of 20 years. The Company realized a net loss of approximately $20,000 during the fifty-two weeks ended December 31, 2013 (Predecessor) for the sale of this property which is included in (gain) loss on disposal of assets in the consolidated statements of comprehensive income (loss). During 2010, the Company entered into a sale-leaseback arrangement with a third party private investor that contained a form of continuing involvement. Accordingly, the arrangement was not accounted for as a sale-leaseback, but as a financing transaction whereby the sold property remained as an asset to the Company and the proceeds from the sale were recorded as a deemed landlord financing liability with a balance of $2.1 million as of December 30, 2014 (Predecessor). The fair value of this deemed landlord financing liability was zero at June 30, 2015 (Predecessor), therefore, a fair value adjustment was recorded through the purchase price allocation, as described in Note 3.</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December 29, 2015 (Successor), are approximately $81.3 million . The Company has excluded agreements that are cancelable without penalty. Severance and Executive Employment Agreements The Company has Severance Agreements and Executive Employment Agreements with certain key officers of the Company, which provide for payment of one year base salary and bonus incentive plan payments, in the event that the officers are terminated without cause. As of December 29, 2015 (Successor) and December 30, 2014 (Predecessor) the Company’s total contingent liability with respect to the aforementioned agreements is $3.7 million and $3.3 million , respectively, which was not recorded in the consolidated financial statements. Litigation On April 23, 2015, a purported class action and derivative complaint, Jeffery Tomasulo, on behalf of himself and all others similarly situated v. Levy Acquisition Sponsor, LLC, Lawrence F. Levy, Howard B. Bernick, Marc S. Simon, Craig J. Duchossois, Ari B. Levy, Steven C. Florsheim, Gregory G. Flynn, Del Taco Holdings, Inc., and Levy Acquisition Corp. (“Complaint”), was filed in the Circuit Court of Cook County, Illinois (the “Circuit Court”), relating to the then proposed Business Combination pursuant to the Merger Agreement. The Complaint, which purported to be brought as a class action on behalf of all of the holders of the Company’s common stock, generally alleged that the Company’s pre-merger directors breached their fiduciary duties to stockholders by facilitating the then proposed Business Combination and in negotiating and approving the Merger Agreement. The Complaint also alleged that the Company’s preliminary proxy statement that was filed with the SEC on April 2, 2015 is materially misleading and/or incomplete. The Complaint further alleged that DTH and Levy Acquisition Sponsor LLC aided and abetted the alleged breaches by the Company’s pre-merger directors. The Complaint sought (a) a declaration that the Company’s pre-merger directors breached their fiduciary duties; (b) injunctive relief enjoining the Business Combination until corrective disclosures were made; (c) compensatory and/or rescissory damages; and (d) an award of costs and attorney’s fees. The Company reached a settlement in principle of all claims asserted in the Complaint, subject to negotiation of a definitive settlement agreement and approval by the Circuit Court. The settlement in principle would resolve all causes of action asserted in the case. The settlement in principle would not provide for any monetary payment to the plaintiff or the putative plaintiff class, other than an amount for plaintiff's attorneys’ fees and costs. The amount of attorney’s fees and costs that the Court might award is not currently estimable. The Company has a directors and officers liability insurance policy to cover legal defense costs, judgments and settlements stemming from covered claims, subject to an insurance deductible of $0.25 million per claim. The Company's insurance company has acknowledged coverage for claims asserted in the Complaint against covered persons, subject to a reservation of rights. The Company has incurred $0.1 million and $0.7 million in legal defense fees during the twenty-six weeks ended December 29, 2015 (Successor) and June 30, 2015 (Predecessor), respectively. The legal defense fees incurred are reported in transaction-related costs on the accompanying consolidated statements of comprehensive income (loss). The Company has received reimbursement of $0.3 million from the insurance company for legal defense costs it paid in excess of the deductible. The Company anticipates that any attorney's fees or expenses awarded by the Court in connection with the proposed settlement will be paid in full by the insurance company, together with all or substantially all of any additional legal fees that may be incurred in connection with the settlement of action. In July 2013, a former Del Taco employee filed a purported class action complaint alleging that Del Taco has failed to pay overtime wages and has not appropriately provided meal breaks to its California general managers. Discovery has been completed and the parties are preparing their motions for and opposition to class certification.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December 29, 2015 (Successor).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December 29, 2015 (Successor).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t>
  </si>
  <si>
    <t>Retirement Plans</t>
  </si>
  <si>
    <t>Compensation and Retirement Disclosure [Abstract]</t>
  </si>
  <si>
    <t>Retirement Plans The Company has a 401(k) retirement plan which covers all employees who meet certain age and minimum service hour requirements who elect to participate and provided for matching contributions totaling approximately $40,000 during both the twenty-six weeks ended December 29, 2015 (Successor) and June 30, 2015 (Predecessor), and approximately $60,000 and $50,000 (consisting of approximately $10,000 from forfeitures and approximately $40,000 of cash), during the fifty-two weeks ended December 30, 2014 (Predecessor) and December 31, 2013 (Predecessor), respectively.</t>
  </si>
  <si>
    <t>Quarterly Financial Data (Unaudited)</t>
  </si>
  <si>
    <t>Quarterly Financial Data [Abstract]</t>
  </si>
  <si>
    <t>Quarterly Financial Data (Unaudited) Summarized unaudited quarterly financial data (amounts in thousands except share and per share data): Successor Predecessor 16 Weeks Ended 10 Weeks Ended 2 Weeks Ended 12 Weeks Ended Fiscal Year 2015 December 29, September 8, 2015 June 30, 2015 June 16, 2015 March 24, 2015 Total revenue $ 133,415 $ 82,035 $ 16,532 $ 97,603 $ 94,418 Income from operations 10,784 8,463 1,693 11,256 8,745 Net income (loss) 4,839 (1 ) (2,186 ) (2 ) 2,416 (3 ) 4,628 (4 ) (4,940 ) (5 ) Earnings (loss) per share: Basic $ 0.12 $ (0.06 ) $ 0.36 $ 0.69 $ (1.21 ) Diluted $ 0.12 $ (0.06 ) $ 0.36 $ 0.69 $ (1.21 ) Predecessor 16 Weeks Ended 12 Weeks Ended Fiscal Year 2014 December 30, 2014 September 9, 2014 June 17, 2014 March 25, 2014 Total revenue $ 125,717 $ 92,393 $ 91,244 $ 86,670 Income from operations 3,458 8,682 8,646 6,546 Net (loss) income (8,117 ) (6 ) 889 (140 ) (1,887 ) (Loss) earnings per share: Basic $ (2.08 ) $ 0.23 $ (0.04 ) $ (0.48 ) Diluted $ (2.08 ) $ 0.23 $ (0.04 ) $ (0.48 ) _______________________________________________ (1) Includes transaction-related costs of $1.0 million . (2) Includes transaction-related costs of $12.0 million . (3) Includes transaction-related costs of $0.1 million . (4) Includes transaction related costs of $0.9 million . (5) Includes transaction-related costs of $6.3 million . (6) Includes transaction-related costs of $1.7 million and impairment of long-lived asset charge of $9.6 million .</t>
  </si>
  <si>
    <t>Subsequent Events</t>
  </si>
  <si>
    <t>Subsequent Events [Abstract]</t>
  </si>
  <si>
    <t>Subsequent Events The Company evaluated subsequent events through the date the financial statements were available for issuance. On February 26, 2016, the Company's Board of Directors authorized a share repurchase program covering up to $25.0 million of the Company's common stock and warrants. The authorization is effective immediately, and will expire upon completion of the repurchase program, unless terminated earlier by the Board of Directors. Purchases under the program may be made in open market or privately negotiated transactions. The Company has no obligations to repurchase shares under this authorization, and the timing and value of shares purchased will depend on the Company's stock price, market conditions and other factors.</t>
  </si>
  <si>
    <t>Schedule II - Valuation and Qualifying Accounts</t>
  </si>
  <si>
    <t>Valuation and Qualifying Accounts [Abstract]</t>
  </si>
  <si>
    <t>Del Taco Restaurants, Inc. Schedule II - Valuation and Qualifying Accounts Valuation Allowance for Deferred Tax Assets (in thousands) Additions Description Balance at beginning of period Charged to costs and expenses Charge to other accounts Deductions Balance at end of period Twenty-Six Weeks Ended December 29, 2015 (Successor) $ 1,926 (A) $ — $ — $ (1,926 ) $ — Twenty-Six Weeks Ended June 30, 2015 (Predecessor) 20,217 — — (2,819 ) $ 17,398 (B) Fifty-Two Weeks Ended December 30, 2014 (Predecessor) 17,077 3,098 42 — $ 20,217 Fifty-Two Weeks Ended December 31, 2013 (Predecessor) 13,026 4,015 36 — $ 17,077 (A) Del Taco Restaurants, Inc. had a full valuation allowance on its deferred taxes assets of $1.9 million as of June 30, 2015 which was not presented with Del Taco Holdings, Inc.'s (DTH) predecessor financial results. (B) As part of purchase accounting, Del Taco Restaurants, Inc. (the "Company") was required to record all of DTH's acquired assets and liabilities at their acquisition date fair value, including deferred income taxes. The Company considered the weight of both positive and negative evidence and concluded that it is more likely than not that DTH's deferred tax assets will be realized and that no valuation allowance on DTH's deferred tax asset was required as of the date of acquisition. As a result, the Company established deferred tax assets as well as deferred tax liabilities related to indefinite-lived intangibles through the purchase price allocation and the $17.4 million valuation allowance as of June 30, 2015 (Predecessor) was not established through purchase accounting.</t>
  </si>
  <si>
    <t>Basis of Presentation and Summary of Significant Accounting Policies (Policies)</t>
  </si>
  <si>
    <t>Basis of Presentation</t>
  </si>
  <si>
    <t>Basis of Presentation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of accounting and are therefore, not comparable. The historical financial information of Del Taco, formerly LAC, prior to the Business Combination has not been reflected in the financial statements as those amounts have been considered de-minimus. For the Consolidated Statements of Shareholders’ Equity, the Predecessor results reflect the equity balances and activities of DTH at January 1, 2013 through June 30, 2015 prior to the closing of the Business Combination and the Successor results reflect the LAC equity balances at June 30, 2015 prior to the closing of the Business Combination and the activities for Del Taco through December 29, 2015 . The Company’s fiscal year ends on the Tuesday closest to December 31. Fiscal years 2015 , 2014 and 2013 are all fifty-two week periods. In a fifty-two week fiscal year, the first, second and third quarters each include twelve weeks of operations and the fourth quarter includes sixteen weeks of operations. For fiscal year 2015 , the Company’s financial statements reflect the twenty-six weeks ended December 29, 2015 (Successor) and twenty-six weeks ended June 30, 2015 (Predecessor). For fiscal year 2014 and 2013 , the Company’s financial statements reflect the fifty-two weeks ended December 30, 2014 (Predecessor) and December 31, 2013 , respectively (Predecessor).</t>
  </si>
  <si>
    <t>Reclassifications</t>
  </si>
  <si>
    <t>Reclassifications Certain prior year amounts in the consolidated balance sheets, Note 7 and Note 14, related to debt issuance costs and the current portion of deferred tax assets and liabilities, have been reclassified to conform to the current year presentation related to the adoption of two accounting standard updates. See "Recently Adopted Accounting Standards" policy below for more discussion.</t>
  </si>
  <si>
    <t>Principles of Consolidation</t>
  </si>
  <si>
    <t>Principles of Consolidation The consolidated financial statements included herein have been prepared in accordance with generally accepted accounting principles in the United States of America (“U.S. GAAP”) and the rules and regulations of Securities and Exchange Commission (“SEC”). The accompanying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Variable Interest Entities</t>
  </si>
  <si>
    <t>Variable Interest Entities In accordance with Accounting Standards Codification ("ASC") 810, Consolidation , the Company applies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The Company franchises its operations through franchise agreements entered into with franchisees and therefore, the Company does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the Company’s decision-making rights are related to protecting the Company’s brand. Additionally, the Company held a 1% ownership interest in four public limited partnerships in which the Company served as general partner. The limited partners had substantive kick-out rights over the general partner giving the limited partners power to direct the activities of the limited partnerships. The partnerships were liquidated and dissolved in December 2015. See the Related Party Transactions policy below for more information. Based upon the Company’s analysis of all the relevant facts and considerations of the franchise entities and the four public limited partnerships, the Company has concluded that the franchise agreements are not variable interest entities and the four public limited partnerships were not variable interest entities.</t>
  </si>
  <si>
    <t>Revenue Recognition</t>
  </si>
  <si>
    <t>Revenue Recognition Company restaurant sales from the operation of company-operated restaurants are recognized when food and service is delivered to customers. Franchise revenue comprise (i) development fees, (ii) franchise fees, (iii) on-going royalties and (iv) renewal fees. Development and franchise fees, portions of which are collected in advance and are non-refundable, received pursuant to individual development agreements, grant the right to develop franchised restaurants in future periods in specific geographic areas. Both development fees and franchise fees are deferred and recognized as revenue when the Company has substantially fulfilled its obligation pursuant to the development agreement. Development fees and franchise fees are generally recognized as revenue upon the opening of a franchise restaurant or upon termination of the development agreement with the franchisee. Deferred development fees and deferred franchise fees, which are included in other non-current liabilities on the consolidated balance sheets totaled $1.9 million and $1.7 million as of December 29, 2015 (Successor) and December 30, 2014 (Predecessor), respectively. Royalties from franchised restaurants are based on a percentage of franchise restaurant sales and are recognized in the period the related franchise restaurant sales occur. Renewal fees are recognized when a renewal agreement becomes effective. The Company reports revenue net of sales taxes collected from customers and remitted to governmental taxing authorities. Promotional allowances totaled approximately $5.8 million and $5.4 million during the twenty-six weeks ended December 29, 2015 (Successor) and June 30, 2015 (Predecessor), respectively, and $11.0 million and $9.6 million during the fifty-two weeks ended December 30, 2014 (Predecessor) and December 31, 2013 (Predecessor), respectively. Franchise sublease income is comprised of rental income associated with properties leased or subleased to franchisees and is recognized as revenue on an accrual basis.</t>
  </si>
  <si>
    <t>Gift Cards</t>
  </si>
  <si>
    <t>Gift Cards The Company sells gift cards to customers in its restaurants. The gift cards sold to customers have no stated expiration dates and are subject to potential escheatment laws in the various jurisdictions in which the Company operates. Deferred gift card income of $2.2 million and $2.0 million is recorded in other non-current liabilities on the consolidated balance sheets as of December 29, 2015 (Successor) and December 30, 2014 (Predecessor), respectively. The Company recognizes revenue from gift cards: (i) when the gift card is redeemed by the customer; or (ii) under the delayed recognition method, when the likelihood of the gift card being redeemed by the customer is remote (gift card breakage) and the Company determines that there is not a legal obligation to remit the unredeemed gift cards to the relevant jurisdiction. The determination of the gift card breakage rate is based upon Company specific historical redemption patterns. Recognized breakage revenue was not significant to any period presented in the consolidated statements of comprehensive income (loss). Any future revisions to the estimated breakage rate may result in changes in the amount of breakage revenue recognized in future periods but is not expected to be significant.</t>
  </si>
  <si>
    <t>Cash and Cash Equivalents</t>
  </si>
  <si>
    <t>Cash and Cash Equivalents The Company considers short-term, highly liquid investments with original maturities of three months or less when purchased to be cash equivalents. Amounts receivable from credit card issuers are typically converted to cash within 2 to 4 days of the original sales transaction and are considered to be cash equivalents.</t>
  </si>
  <si>
    <t>Accounts and Other Receivables, Net</t>
  </si>
  <si>
    <t>Accounts and Other Receivables, Net Accounts and other receivables, net consist primarily of receivables from franchisees, sublease tenants, a vendor and landlords. Receivables from franchisees include sublease rents, royalties, services and contractual marketing fees associated with the franchise agreements. Sublease rent receivables relate to subleased properties where the Company is a party and obligated on the primary lease agreement. The vendor receivable is for earned reimbursements from a vendor and the landlord receivable is for earned landlord reimbursement related to restaurants opened. The Company recorded an insurance claim receivable for $0.3 million as of December 29, 2015 for reimbursement it received in 2016 from its insurance company for legal defense costs it paid in excess of the deductible, as described in detail in Note 16. The allowance for doubtful accounts is based on historical experience and a review on a specific identification basis of the collectability of existing receivables and totaled $0.1 million as of both December 29, 2015 (Successor) and December 30, 2014 (Predecessor).</t>
  </si>
  <si>
    <t>Vendor Allowances</t>
  </si>
  <si>
    <t>Vendor Allowances The Company receives support from one of its vendors in the form of reimbursements. The reimbursements are agreed upon with the vendor, but do not represent specific, incremental, identifiable costs incurred by the Company in selling the vendor’s products. Such reimbursements are recorded as a reduction of the costs of purchasing the vendor’s products. The non-current portion of reimbursements received by the Company in advance is included in other non-current liabilities on the consolidated balance sheets and totaled $2.0 million and $2.4 million as of December 29, 2015 (Successor) and December 30, 2014 (Predecessor), respectively. The current portion of these reimbursements is included in other accrued liabilities on the consolidated balance sheets and totaled $0.4 million as of both December 29, 2015 (Successor) and December 30, 2014 (Predecessor).</t>
  </si>
  <si>
    <t>Inventories Inventories, consisting of food items, packaging and beverages, are valued at the lower of cost (first-in, first-out method) or market.</t>
  </si>
  <si>
    <t>Property and Equipment</t>
  </si>
  <si>
    <t>Property and Equipment Property and equipment includes land, buildings, leasehold improvements, restaurant and other equipment, and buildings under capital leases. Land, leasehold improvements, property and equipment acquired in business combinations are initially recorded at their estimated fair value. Land, leasehold improvements, property and equipment acquired or constructed in the normal course of business are initially recorded at cost. The Company provides for depreciation and amortization based on the estimated useful lives of assets using the straight-line method. 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The estimated useful lives for leasehold improvements are based on the shorter of the estimated useful lives of the assets or the related lease term, which generally includes reasonably assured option periods expected to be exercised by the Company when the Company would suffer an economic penalty if not exercised. Depreciation and amortization expense associated with property and equipment totaled $10.1 million and $7.1 million for the twenty-six weeks ended December 29, 2015 (Successor) and June 30, 2015 (Predecessor), respectively and $16.0 million , and $16.9 million for the fifty-two weeks ended December 30, 2014 (Predecessor) and December 31, 2013 (Predecessor), respectively. These amounts include $0.8 million and $0.3 million for the twenty-six weeks ended December 29, 2015 (Successor) and June 30, 2015 (Predecessor), respectively, and $0.7 million and $0.8 million for the fifty-two weeks ended December 30, 2014 (Predecessor) and December 31, 2013 (Predecessor), respectively, related to buildings under capital leases. Accumulated depreciation and amortization associated with property and equipment includes $0.8 million and $4.1 million related to buildings under capital leases as of December 29, 2015 (Successor) and December 30, 2014 (Predecessor), respectively. Gains and losses on the disposal of assets are recorded as the difference between the net proceeds received and net carrying values of the assets disposed and are included in loss (gain) on disposal of assets in the consolidated statements of comprehensive income (loss).</t>
  </si>
  <si>
    <t>Deferred Financing Costs</t>
  </si>
  <si>
    <t>Deferred Financing Costs Deferred financing costs represent third-party debt costs that are capitalized and amortized to interest expense over the associated term using the effective interest method. Deferred financing costs, along with lender debt discount, are presented net of the related debt balances on the consolidated balance sheets.</t>
  </si>
  <si>
    <t>Goodwill and Trademarks</t>
  </si>
  <si>
    <t>Goodwill and Trademarks The Company’s goodwill and trademarks are not amortized, but tested annually for impairment and tested more frequently for impairment if events and circumstances indicate that the asset might be impaired. The Company conducts annual goodwill and trademark impairment tests in the fourth quarter of each fiscal year or whenever an indicator of impairment exists. In assessing potential goodwill impairment, the Company has the option to first assess the qualitative factors to determine whether events or circumstances indicate that it is more likely than not that the fair value of net assets, including goodwill, is less than its carrying amount. If the qualitative factors indicate that it is more likely than not that the fair value of net assets, including goodwill, is less than its carrying amount, the Company performs a two-step impairment test of goodwill. In the first step, the Company estimates the fair value of net assets, including goodwill, and compare it to the carrying value of net assets, including goodwill. If the carrying value exceeds the estimated fair value of net assets, including goodwill, the second step is performed to measure the amount of the impairment loss, if any. In the second step, the amount of the impairment loss is the excess of the carrying amount of the goodwill over its implied fair value. The methods the Company uses to estimate fair value include discounted future cash flows analysis and market valuation based on similar companies. Key assumptions included in the cash flow model include future revenues, operating costs, working capital changes, capital expenditures and a discount rate that approximates our weighted average cost of capital. In assessing potential impairment of the Company’s indefinite-lived trademark, the Company uses a quantitative impairment analysis, which compares the fair value of the indefinite-lived trademark, based on discounted future cash flows using a relief from royalty methodology. If the carrying amount of the indefinite-lived trademark exceeds its fair value, an impairment loss is measured as the difference between the implied fair value of the trademark and its carrying amount.</t>
  </si>
  <si>
    <t>Intangible Assets, Net</t>
  </si>
  <si>
    <t>Intangible Assets, Net Intangible assets primarily include favorable lease assets and franchise rights. Favorable lease assets represent the fair values of acquired lease contracts having contractual rents that are favorable compared to fair market rents as of the acquisition date, and are amortized on the straight-line basis over the remaining lease term to expense in the consolidated statements of comprehensive income (loss). Franchise rights, which represent the fair value of franchise agreements based on the projected royalty revenue stream, are amortized on the straight-line basis to depreciation and amortization expense in the consolidated statements of comprehensive income (loss) over the term of the franchise agreements.</t>
  </si>
  <si>
    <t>Other Assets, Net</t>
  </si>
  <si>
    <t>Other Assets, Net Other assets, net consist of security deposits and other capitalized costs.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and (ii) compensation and related benefits for employees who are directly associated with the software project. Capitalized software costs are amortized over the estimated useful life, typically 3 years . The net carrying value of capitalized software costs for the Company totaled $1.7 million and $1.4 million as of December 29, 2015 (Successor) and December 30, 2014 (Predecessor), respectively, and is included in other assets, net in the consolidated balance sheets. Capitalized software costs totaled $0.6 million and $0.5 million for the twenty-six weeks ended December 29, 2015 (Successor) and June 30, 2015 (Predecessor), respectively and $1.0 million and $0.7 million for the fifty-two weeks ended December 30, 2014 (Predecessor) and December 31, 2013 (Predecessor), respectively. Amortization expenses totaled $0.4 million for both the twenty-six weeks ended December 29, 2015 (Successor) and June 30, 2015 (Predecessor), and $0.7 million for both the fifty-two weeks ended December 30, 2014 (Predecessor) and December 31, 2013 (Predecessor). The Company has elected to account for construction costs in a manner such that costs with a future benefit for the projects are capitalized. Capitalized construction costs totaled $0.5 million for both the twenty-six weeks ended December 29, 2015 (Successor) and June 30, 2015 (Predecessor), and $1.0 million and $1.1 million for the fifty-two weeks ended December 30, 2014 (Predecessor) and December 31, 2013 (Predecessor), respectively. If the Company subsequently makes a determination that a site for which development costs have been capitalized will not be acquired or developed, any previously capitalized development costs are expensed and included in occupancy and other operating expenses in the consolidated statements of comprehensive income (loss). The Company capitalizes interest in connection with the construction of its restaurants. Interest capitalized totaled approximately $25,000 and $40,000 for the twenty-six weeks ended December 29, 2015 (Successor) and June 30, 2015 (Predecessor), respectively, and $0.1 million for both the fifty-two weeks ended December 30, 2014 (Predecessor) and December 31, 2013 (Predecessor).</t>
  </si>
  <si>
    <t>Long-Lived Assets</t>
  </si>
  <si>
    <t>Long-Lived Assets Long-lived assets, including property and equipment and definite lived intangible assets (other than goodwill and indefinite-lived intangible assets), are reviewed by the Company for impairment whenever events or changes in circumstances indicate that the carrying amount may not be recoverable. Long-lived assets are grouped and evaluated for impairment at the lowest level for which there are identifiable cash flows that are independent of the cash flows of other groups of assets. The Company evaluates such cash flows for individual restaurants and franchise agreements on an undiscounted basis. If it is determined that the carrying amounts of such long-lived assets are not recoverable, the assets are written down to their estimated fair values. The Company generally estimates fair value using either the land and building real estate value for the respective restaurant or the discounted value of the estimated cash flows associated with the respective restaurant or agreement.</t>
  </si>
  <si>
    <t>Rent Expense and Deferred Rent</t>
  </si>
  <si>
    <t>Rent Expense and Deferred Rent Liability The Company has non-cancelable lease agreements for certain restaurant land and buildings under terms ranging up to 35 years , with one to four options to extend the lease generally for five to ten years per option period. At inception, each lease is evaluated to determine whether it will be classified as an operating or capital lease. Certain leases provide for contingent rentals based on percentages of net sales or have other provisions obligating the Company to pay related property taxes and certain other expenses. Contingent rentals are generally based on sales levels in excess of stipulated amounts as defined in the lease agreement, and thus are not considered minimum lease payments and are included in rent expense as incurred. Certain leases contain fixed and determinable escalation clauses for which the Company recognizes rental expense under these leases on the straight-line basis over the lease terms, which includes the period of time from when the Company takes possession of the leased space until the restaurant opening date (the rent holiday period), and the cumulative expense recognized on the straight-line basis in excess of the cumulative payments is included in other non-current liabilities. In addition, the Company subleases certain buildings and equipment to franchisees and other unrelated third parties, which are classified as direct financing leases and/or operating leases. In some cases, the land and building the Company will lease requires construction to ready the space for its intended use, and in certain cases, the Company has involvement with the construction of leased assets. The construction period begins when the Company executes the lease agreement with the landlord and continues until the space is substantially complete and ready for its intended use. In accordance with ASC 840, Leases , the Company must consider the nature and extent of its involvement during the construction period. The Company may expend cash for structural additions on leased premises that may be reimbursed in whole or in part by landlords as construction contributions pursuant to agreed-upon terms in the leases. Depending on the specifics of the leased space and the lease agreement, the amounts paid for structural components will be recorded during the construction period as construction-in-progress and the landlord construction contributions will be recorded as a deferred rent liability. Upon completion of construction for those leases that meet certain criteria, the lease may qualify for sale-leaseback treatment. For these leases, the deferred rent liability and the associated construction-in-progress will be removed and any gain on sale will be recorded as deferred income and amortized over the lease term to gain on disposal of assets and any loss on sale will be expensed immediately to loss on disposal of assets. If the lease does not qualify for sale-leaseback treatment, the deferred rent liability will be reclassified to a deemed landlord financing liability and will be amortized over the lease term based on the rent payments designated in the lease agreement with rent payments applied to deemed landlord financing liability and interest expense. Unfavorable lease liabilities are amortized on a straight-line basis over the expected lease term to expense in the consolidated statements of comprehensive income (loss).</t>
  </si>
  <si>
    <t>Insurance Reserves</t>
  </si>
  <si>
    <t>Insurance Reserves Given the nature of the Company’s operating environment, the Company is subject to workers’ compensation and general liability claims. To mitigate a portion of these risks, the Company maintains insurance for individual claims in excess of deductibles per claim (the Company’s insurance deductibles range from $0.25 million to $0.50 million per occurrence for workers’ compensation and are $0.35 million per occurrence for general liability). The amount of self-insurance loss reserves and loss adjustment expenses is determined based on an estimation process that uses information obtained from both Company-specific and industry data, as well as general economic information. Self-insurance loss reserves are based on estimates of expected losses for determining reported claims and as the basis for estimating claims incurred but not reported. The estimation process for self-insurance loss exposure requires management to continuously monitor and evaluate the life cycle of claims. Management also monitors the reasonableness of the judgments made in the prior year’s estimation process (referred to as a hindsight analysis) and adjusts current year assumptions based on the hindsight analysis. The Company utilizes actuarial methods to evaluate open claims and estimate the ongoing development exposure related to workers’ compensation and general liability.</t>
  </si>
  <si>
    <t>Advertising Costs</t>
  </si>
  <si>
    <t>Advertising Costs Franchisees pay a monthly fee to the Company of 4% of their restaurants’ net sales as reimbursement for advertising and promotional services that the Company provides. Fees received in advance of payment for provided services are included in other accrued liabilities and were $0.4 million and $0.9 million at December 29, 2015 (Successor) and December 30, 2014 (Predecessor), respectively. Company-operated restaurants contribute to the advertising fund on the same basis as franchised restaurants. At December 29, 2015 (Successor) and December 30, 2014 (Predecessor), the Company had an additional $0.6 million and $1.2 million , respectively, accrued for this requirement. Production costs for radio and television advertising are expensed when the commercials are initially aired. Costs of distribution of advertising are charged to expense on the date the advertising is aired or distributed. These costs, as well as other marketing-related expenses for advertising are included in occupancy and other operating expenses in the consolidated statements of comprehensive income (loss). Advertising expenses for the Company were $7.6 million and $8.7 million for the twenty-six weeks ended December 29, 2015 (Successor) and June 30, 2015 (Predecessor), respectively, and $15.2 million and $14.3 million for the fifty-two weeks ended December 30, 2014 (Predecessor) and December 31, 2013 (Predecessor), respectively.</t>
  </si>
  <si>
    <t>Pre-opening Costs</t>
  </si>
  <si>
    <t xml:space="preserve">Pre-opening Costs Pre-opening costs, which include restaurant labor, supplies, rent expense and other costs incurred prior to the opening of a new restaurant are expensed as incurred. </t>
  </si>
  <si>
    <t>Restaurant Closure Charges, Net</t>
  </si>
  <si>
    <t>Restaurant Closure Charges, Net The Company makes decisions to close restaurants based on their cash flows, anticipated future profitability and leasing arrangements. The Company determines if discontinued operations treatment is appropriate and estimates the future obligations, if any, associated with the closure of restaurants and records the corresponding restaurant closure liability at the time the restaurant is closed. These restaurant closure obligations primarily consist of the liability for the present value of future lease obligations, net of estimated sublease income. Restaurant closure charges, net are comprised of direct costs related to the restaurant closure and initial charges associated with the recording of the liability at fair value, accretion of the restaurant closure liability during the period, and any positive or negative adjustments to the restaurant closure liability in subsequent periods as more information becomes available. Changes to the estimated liability for future lease obligations based on new facts and circumstances are considered to be a change in estimate and are recorded prospectively. Accretion expense is recorded in order to appropriately reflect the present value of the lease obligations as of the end of a reporting period. Lease payments made net of sublease income received related to these obligations reduce the overall liability. To the extent that the disposal or abandonment of related property and equipment results in gains or losses, such gains or losses are included in loss (gain) on disposal of assets in the consolidated statements of comprehensive income (loss), except for gains or losses on the disposal of property and equipment related to the 12 underperforming restaurants, which is included in restaurant closure charges, net on the consolidated statements of comprehensive income (loss).</t>
  </si>
  <si>
    <t>Stock-Based Compensation Expense</t>
  </si>
  <si>
    <t>Stock-Based Compensation Expense The Company measures and recognizes compensation expense for all share-based payment awards made to employees based on their estimated grant date fair values using the Black-Scholes option pricing model for option grants and the closing price of the underlying common stock on the date of the grant for restricted stock awards. Stock-based compensation expense for the Company’s stock-based compensation awards is recognized ratably over the vesting period on a straight-line basis.</t>
  </si>
  <si>
    <t>Income Taxes The Company uses the liability method of accounting for income taxes. Deferred income taxes are provided for temporary differences between financial statement and income tax reporting, using tax rates scheduled to be in effect at the time the items giving rise to the deferred taxes reverse. The Company recognizes the impact of a tax position in the financial statements if that position is more likely than not of being sustained by the taxing authority. Accordingly, the Company reports a liability for unrecognized tax benefits resulting from uncertain tax positions taken or expected to be taken in a tax return. The Company recognizes interest and penalties, if any, related to unrecognized tax benefits in income tax expense.</t>
  </si>
  <si>
    <t>Derivative Instruments and Hedging Activities</t>
  </si>
  <si>
    <t>Derivative Instruments and Hedging Activities The Company is exposed to variability in future cash flows resulting from fluctuations in interest rates related to its variable rate debt. As part of its overall strategy to manage the level of exposure to the risk of fluctuations in interest rates, the Company has used various interest rate contracts including interest rate caps. The Company recognizes all derivative instruments as either assets or liabilities at fair value in the consolidated balance sheets. When they qualify as hedging instruments, the Company designates interest rate caps as cash flow hedges of forecasted variable rate interest payments on certain debt principal balances.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The Company enters into interest rate derivative contracts with major banks and is exposed to losses in the event of nonperformance by these banks. The Company anticipates, however, that these banks will be able to fully satisfy their obligations under the contracts. Accordingly, the Company does not obtain collateral or other security to support the contracts.</t>
  </si>
  <si>
    <t>Contingencies</t>
  </si>
  <si>
    <t>Contingencies The Company recognizes liabilities for contingencies when an exposure that indicates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Comprehensive Income (Loss)</t>
  </si>
  <si>
    <t>Comprehensive Income (Loss) Comprehensive income (loss) includes changes in equity from transactions and other events and circumstances from nonoperational sources, including, among other things, the Company’s unrealized gains and losses on effective interest rate caps which are included in other comprehensive income (loss), net of tax.</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s in deciding how to allocate resources. Similar operating segments can be aggregated into a single operating segment if the businesses are similar. Management has determined that the Company has one operating segment, and therefore one reportable segment. The Company’s chief operating decision maker (CODM) is its Chief Executive Officer; its CODM reviews financial performance and allocates resources at a consolidated level on a recurring basis.</t>
  </si>
  <si>
    <t>Related Party Transactions</t>
  </si>
  <si>
    <t>Related Party Transactions The Company previously entered into long-term leases for 22 Del Taco restaurants whereby the lessor is one of four public partnerships where the Company serves as general partner with a 1% ownership interest. The leases required monthly rent payments in an amount equal to 12% of gross sales which were recorded within occupancy and other operating expenses in the consolidated statements of comprehensive income (loss) and totaled $1.4 million for both the twenty-six weeks ended December 29, 2015 (Successor) and June 30, 2015 (Predecessor), and $2.9 million for both the fifty-two weeks ended December 30, 2014 (Predecessor) and December 31, 2013 (Predecessor), respectively. The Company recorded a fair value adjustment through the initial purchase price allocation, as described in Note 3, of $1.5 million for the estimated fair value of its investment in the four public partnerships. On July 24, 2015 , the four public partnerships entered into an agreement to sell all of the properties, subject to the approval by a majority in interest of the limited partners in each of the public partnerships, to a third party that is not affiliated with the Company. The sale of the properties included new long-term leases between the Company and the third party buyer and was approved by the respective limited partners on November 23, 2015 . On December 14, 2015 , the four public partnerships consummated the sale, and were subsequently liquidated and dissolved and the assets of the respective partnerships were distributed pursuant to the terms of their respective partnership agreements. During the twenty-six weeks ended December 29, 2015, the Company recorded a gain of $0.2 million , included in other income in the consolidated statements of comprehensive income (loss), based on the approximate $1.8 million distribution received in excess of the $1.6 million carrying value of its investment in the partnerships. At December 30, 2014 (Predecessor), DTH had $108.1 million of subordinated notes outstanding due to its three largest shareholders that bore interest at 13.0% . On March 20, 2015, DTH used proceeds from the Step 1 of the Business Combination, as described in Note 3, a $10.0 million revolver borrowing and amended term loan proceeds of $25.1 million to fully redeem the then outstanding balance of $111.2 million of subordinated notes. Interest expense related to subordinated notes was $3.1 million for the twenty-six weeks ended June 30, 2015 (Predecessor) and $15.4 million (of which $0.5 million was paid in cash in connection with the debt refinancing in April 2014) and $20.9 million for the fifty-two weeks ended December 30, 2014 (Predecessor) and December 31, 2013 (Predecessor), respectively. See Note 7 for further discussion regarding the subordinated notes.</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Concentration of Risks</t>
  </si>
  <si>
    <t>Concentration of Risks Financial instruments that potentially subject the Company to a concentration of credit risk are cash and cash equivalents. The Company maintains its day-to-day operating cash balances in non-interest-bearing accounts. Although the Company at times maintains balances that exceed amounts insured by the Federal Deposit Insurance Corporation, it has not experienced any losses related to these balances and management believes the credit risk to be minimal. The Company extends credit to franchisees for franchise and advertising fees on customary credit terms, which generally do not require collateral or other security. In addition, management believes there is no concentration of risk with any single franchisee or small group of franchisees whose failure or nonperformance would materially affect the Company’s results of operations. The Company has entered into a long-term purchase agreement with a distributor for delivery of essentially all food and paper supplies to all company-operated and franchised restaurants except for one location in Guam. Disruption in shipments from this distributor could have a material adverse effect on the results of operations and financial condition of the Company. However, management of the Company believes it would be able to negotiate a similarly priced contract with another distributor. As of December 29, 2015 , Del Taco operated a total of 368 restaurants in California ( 245 company-owned and 123 franchised locations). As a result, the Company is particularly susceptible to adverse trends and economic conditions in California. In addition, given this geographic concentration, negative publicity regarding any of the restaurants in California could have a material adverse effect on the Company’s business and operations, as could other regional occurrences such as local strikes, earthquakes or other natural disasters.</t>
  </si>
  <si>
    <t>Recently Issued Accounting Standards</t>
  </si>
  <si>
    <t>Recently Issued Accounting Standards In February 2016, the Financial Accounting Standards Board ("FASB") issued Accounting Standard Update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Company is currently evaluating the impact this guidance will have on our consolidated financial statements as well as the expected adoption method. In August 2014, FASB issued ASU No. 2014-15, Presentation of Financial Statements - Going Concern (Subtopic 205-40): Disclosure of Uncertainties about an Entity’s Ability to Continue as a Going Concern .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position or results of operations.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and early adoption is not permitted. The Company is currently evaluating which transition method to use and the effect that this pronouncement will have on our consolidated financial statements and related disclosures. Recently Adopted Accounting Standard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with early adoption permitted. The Company early adopted ASU No. 2015-17 during the fourth fiscal quarter ended December 29, 2015 and applied the guidance retrospectively to all periods presented. Accordingly, the Company reclassified the prior period amount of $0.2 million related to its deferred tax liability from current deferred income taxes to non-current deferred income taxes for the same amount for that period. Because the application of this guidance affects classification only, such reclassifications did not have a material effect on the Company’s consolidated financial position or results of operations. In April 2015, the FASB issued ASU No. 2015-3, Simplifying the Presentation of Debt Issuance Costs . To simplify presentation of debt financing costs, the standard requires that debt financing costs be presented in the balance sheet as a direct deduction from the carrying amount of debt liability, consistent with debt discounts or premiums. The recognition and measurement guidance for debt financing costs would not be affected by the amendments in this update. ASU No. 2015-3 applies to all entities and is effective for annual reporting periods beginning after December 15, 2015, with early adoption permitted. The standard is to be applied retrospectively. The Company early adopted ASU No. 2015-03 during the fourth fiscal quarter ended December 29, 2015 and upon adoption reclassified its debt financing costs net with its debt liability. Accordingly, the Company reclassified the prior period amount of $0.7 million related to its deferred financing costs from other assets, net to long-term debt, capital lease obligations and deemed landlord financing liabilities, excluding current portion, net on the consolidated balance sheets.</t>
  </si>
  <si>
    <t>Basis of Presentation and Summary of Significant Accounting Policies (Tables)</t>
  </si>
  <si>
    <t>Schedule of Property and Equipment Estimated Useful Lives</t>
  </si>
  <si>
    <t>Estimated useful lives for property and equipment are as follows: Buildings 20–35 years Leasehold improvements Shorter of useful life (typically 20 years) or lease term Buildings under capital leases Shorter of useful life (typically 20 years) or lease term Restaurant and other equipment 3–15 years Property and equipment, net at December 29, 2015 (Successor) and December 30, 2014 (Predecessor) consisted of the following (in thousands): Successor Predecessor December 29, 2015 December 30, 2014 Land $ 1,924 $ 1,399 Buildings 276 1,887 Restaurant and other equipment 43,470 70,947 Leasehold improvements 64,188 71,642 Buildings under capital leases 5,452 6,396 Construction-in-progress 8,813 2,836 124,123 155,107 Less: Accumulated depreciation (10,093 ) (69,943 ) Property and Equipment, Net $ 114,030 $ 85,164</t>
  </si>
  <si>
    <t>Estimated Future Amortization for Lease Liabilities</t>
  </si>
  <si>
    <t>The estimated future amortization for unfavorable lease liabilities for the next five fiscal years is as follows (in thousands): Unfavorable Lease Liabilities 2016 $ 2,613 2017 2,514 2018 2,325 2019 2,107 2020 1,952</t>
  </si>
  <si>
    <t>Business Combination (Tables)</t>
  </si>
  <si>
    <t>Summary of Merger Consideration Paid to DTH Stockholders (except for the Levy Newco Parties)</t>
  </si>
  <si>
    <t>The following summarizes the merger consideration paid to DTH stockholders (except for the Levy Newco Parties) (in thousands): Calculation of Purchase Price Cash consideration paid (1) $ 105,164 Value of share consideration issued (2) 69,305 Fair value of equity interests acquired in Step 1 (3) 120,000 Less: Transaction expenses paid by the Company (1) (10,164 ) Total purchase price $ 284,305 (1) Each issued and outstanding share of DTH stock held by DTH stockholders other than the Levy Newco Parties was converted into the right to receive the per share merger consideration, which equaled $38.84 per DTH share, payable in cash and the Company’s common stock. Cash consideration was paid with respect to all common stock of DTH except for shares held by the Levy Newco Parties. The aggregate amount of cash consideration paid directly to DTH stockholders was $95 million . Total cash consideration paid also included $10.2 million of expenses paid by the Company for the closing of Step 2. (2) The stock merger consideration consisted of the Company’s common stock issued to DTH stockholders as part of the merger consideration in exchange for shares of DTH common stock. Company shares exchanged for the DTH shares held by the Levy Newco Parties are discussed in (3) below. The following summarizes the number of shares of the Company’s common stock issued to DTH stockholders other than the Levy Newco Parties: (in thousands, except share and per share data) Calculation of Share Consideration Number of shares issued 4,553,540 Value per share as of June 30, 2015 $ 15.22 Value of share consideration transferred $ 69,305 (3) The Company exchanged its common stock for DTH shares held by the Levy Newco Parties acquired in Step 1. The Transactions were accounted for as related events transferring control of DTH to the Company through a minority investment in Step 1 and a controlling interest in Step 2. The Levy Newco Parties’ shares of DTH common stock were exchanged for shares of the Company’s common stock in the Business Combination, but represent a previously held equity interest in an acquired company. The previously held equity interest had the same value as its $120 million purchase price.</t>
  </si>
  <si>
    <t>Schedule of Preliminary Allocation of Purchase Price to Tangible and Identifiable Intangible Assets Acquired and Liabilities Assumed Based on Fair Value</t>
  </si>
  <si>
    <t>The Company recorded a preliminary allocation of the purchase price to DTH’s tangible and identifiable intangible assets acquired and liabilities assumed based on their fair value as of the Closing Date. The preliminary purchase price allocation is as follows (in thousands): Preliminary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79,473 ) Other long-term liabilities (36,208 ) Net identifiable liabilities assumed (33,970 ) Goodwill 318,275 Total gross consideration $ 284,305</t>
  </si>
  <si>
    <t>Schedule of Preliminary Values Allocated to Intangible Assets and Useful Lives</t>
  </si>
  <si>
    <t>The preliminary values allocated to intangible assets and the useful lives are as follows (in thousands): Fair Value Useful life Favorable lease assets and other intangible assets $ 14,290 0.6 to 19 years Trademarks 220,300 Indefinite Franchise agreements 15,900 0.1 to 40 years Total intangible assets $ 250,490 Unfavorable lease liabilities (1) $ (23,652 ) 1.5 to 19 years Weighted average life of definite-lived intangibles 11 years (1) Included in other non-current liabilities on the consolidated balance sheets.</t>
  </si>
  <si>
    <t>Schedule of Unaudited Pro Forma Condensed Consolidated Financial Information</t>
  </si>
  <si>
    <t>The following unaudited pro forma combined financial information presents the Company’s results as though DTH and the Company had combined at January 1, 2014. The unaudited pro forma consolidated financial information has been prepared using the acquisition method of accounting in accordance with U.S. GAAP (in thousands): 52 Weeks Ended December 29, 2015 52 Weeks Ended December 30, 2014 (unaudited) Total Revenue $ 424,002 $ 396,024 Net loss $ (137 ) $ (10,780 )</t>
  </si>
  <si>
    <t>Restaurant Closure and Other Related Charges (Tables)</t>
  </si>
  <si>
    <t>Restaurant Closure Liability Activity</t>
  </si>
  <si>
    <t>The following table presents other restaurant closure liability activity for each period related to prior restaurant closures and sublease income shortfalls (dollars in thousands): Successor Predecessor 26 Weeks Ended December 29, 2015 26 Weeks Ended June 30, 2015 52 Weeks Ended December 30, 2014 52 Weeks Ended December 31, 2013 Closure liability at beginning of period $ 1,037 $ 1,143 $ 1,396 $ 1,495 Adjustments to prior period activity 129 54 (5 ) 186 Charges for accretion in current period 41 40 87 112 Cash payments made (184 ) (200 ) (335 ) (397 ) Closure liability at end of period $ 1,023 $ 1,037 $ 1,143 $ 1,396</t>
  </si>
  <si>
    <t>Closure Liability Activity for 12 Closed Restaurants</t>
  </si>
  <si>
    <t>A summary of the restaurant closure liability activity for these 12 closed restaurants consisted of the following (in thousands): One-time employee termination benefits Contract termination costs Other associated costs Total Balance at June 30, 2015 (Predecessor) $ — $ — $ — $ — Charges 168 1,289 388 1,845 Payments (168 ) (324 ) (225 ) (717 ) Reclassification of lease related liabilities (1) — 2,672 — 2,672 Balance at December 29, 2015 (Successor) $ — $ 3,637 $ 163 $ 3,800 (1) Fair value of lease related liabilities assumed in the purchase price allocation for these 12 restaurants reclassified as restaurant closure liability.</t>
  </si>
  <si>
    <t>Property and Equipment, Net (Tables)</t>
  </si>
  <si>
    <t>Schedule of Property and Equipment</t>
  </si>
  <si>
    <t>Goodwill and Other Intangible Assets (Tables)</t>
  </si>
  <si>
    <t>Schedule of Changes in Carrying Amount of Goodwill</t>
  </si>
  <si>
    <t>Changes in the carrying amount of goodwill for the fifty-two weeks ended December 29, 2015 (Successor) are as follows (in thousands): Goodwill Balance as of December 30, 2014 (Predecessor) $ 281,200 Elimination of Predecessor goodwill (281,200 ) Acquisition of business 318,275 Balance as of December 29, 2015 (Successor) $ 318,275</t>
  </si>
  <si>
    <t>Schedule of Other Intangible Assets</t>
  </si>
  <si>
    <t>The Company’s other intangible assets at December 29, 2015 (Successor) and December 30, 2014 (Predecessor) consisted of the following (in thousands): Successor Predecessor December 29, 2015 December 30, 2014 Gross Carrying Amount Accumulated Amortization Net Gross Carrying Amount Accumulated Amortization Net Favorable lease assets $ 14,207 $ (1,020 ) $ 13,187 $ 6,788 $ (3,282 ) $ 3,506 Franchise rights 15,897 (711 ) 15,186 20,882 (6,828 ) 14,054 Other — — — 263 (140 ) 123 Total amortized other intangible assets $ 30,104 $ (1,731 ) $ 28,373 $ 27,933 $ (10,250 ) $ 17,683</t>
  </si>
  <si>
    <t>Schedule of Finite-Lived Intangible Assets, Future Amortization Expense</t>
  </si>
  <si>
    <t>The estimated future amortization for favorable lease assets and franchise rights for the next five fiscal years is as follows (in thousands): Favorable Lease Assets Franchise Rights 2016 $ 2,007 $ 1,420 2017 1,878 1,400 2018 1,722 1,360 2019 1,447 1,311 2020 1,171 1,229</t>
  </si>
  <si>
    <t>Debt, Obligations Under Capital Leases and Deemed Landlord Financing Liabilities (Tables)</t>
  </si>
  <si>
    <t>Schedule of Debt</t>
  </si>
  <si>
    <t xml:space="preserve">The Company’s debt, obligations under capital leases and deemed landlord financing liabilities at December 29, 2015 (Successor) and December 30, 2014 (Predecessor) consisted of the following (in thousands): Successor Predecessor December 29, 2015 December 30, 2014 2015 Senior Credit Facility, net of debt discount of $1,328 and deferred financing costs of $448 at December 29, 2015 $ 152,224 $ — 2013 Term Loan, net of debt discount of $4,559 and deferred financing costs of $715 at December 30, 2014 — 196,726 SAG Restaurants subordinated notes — 35,887 F&amp;C RHC subordinated notes — 72,189 2013 Revolver — — Total outstanding indebtedness 152,224 304,802 Obligations under capital leases and deemed landlord financing liabilities 17,469 17,881 Total debt, net 169,693 322,683 Less: amounts due within one year 1,725 1,634 Total amounts due after one year, net $ 167,968 $ 321,049 </t>
  </si>
  <si>
    <t>Schedule of Maturities of Debt</t>
  </si>
  <si>
    <t>Based on debt agreements and leases in place as of December 29, 2015 (Successor), future maturities of debt, obligations under capital leases and deemed landlord financing liabilities were as follows (in thousands): 2016 $ 1,725 2017 1,440 2018 1,212 2019 833 2020 154,676 Thereafter 11,583 Total maturities 171,469 Less: debt discount and deferred financing costs (1,776 ) Total debt, net $ 169,693</t>
  </si>
  <si>
    <t>Fair Value Measurements (Tables)</t>
  </si>
  <si>
    <t>Summary of Estimated Fair Values of Long-term Debt Instruments, Warrant Liability and Interest Rate Cap Agreement</t>
  </si>
  <si>
    <t>The following is a summary of the estimated fair values for the long-term debt instruments, warrant liability and interest rate cap agreement (in thousands): Successor Predecessor December 29, 2015 December 30, 2014 Estimated Fair Value Book Value Estimated Fair Value Book Value 2015 Senior Credit Facility $ 152,224 $ 152,224 $ — $ — 2013 Term Loan — — 199,172 196,726 2013 Revolver — — — — SAG Restaurants Sub Notes — — 34,846 35,887 F&amp;C RHC Sub Notes — — 70,962 72,189 Warrant liability — — 8,309 8,309 Interest rate cap agreement — — 25 25</t>
  </si>
  <si>
    <t>Summary of Assets and Liabilities Measured at Fair Value on Recurring Basis</t>
  </si>
  <si>
    <t>The Company’s assets and liabilities measured at fair value on a recurring basis as of December 30, 2014 (Predecessor) were as follows (in thousands): Predecessor December 30, 2014 Markets for Identical Assets (Level 1) Observable Inputs (Level 2) Unobservable Inputs (Level 3) Warrant liability $ (8,309 ) $ — $ — $ (8,309 ) Interest rate cap 25 — 25 — Total (liabilities) assets measured at fair value $ (8,284 ) $ — $ 25 $ (8,309 )</t>
  </si>
  <si>
    <t>Other Accrued Liabilities and Other Non-current Liabilities (Tables)</t>
  </si>
  <si>
    <t>Summary of Other Accrued Liabilities</t>
  </si>
  <si>
    <t>A summary of other accrued liabilities follows (in thousands): Successor Predecessor December 29, 2015 December 30, 2014 Employee compensation and related items $ 7,818 $ 7,395 Accrued insurance 7,168 6,198 Accrued bonus 5,352 4,563 Accrued sales tax 3,604 3,161 Restaurant closure liability 1,617 325 Accrued real property tax 1,378 1,301 Accrued advertising 999 2,129 Accrued interest payable 436 2,056 Accrued transaction-related costs 151 1,374 Other 4,374 3,404 $ 32,897 $ 31,906</t>
  </si>
  <si>
    <t>Summary of Other Non-current Liabilities</t>
  </si>
  <si>
    <t>A summary of other non-current liabilities follows (in thousands): Successor Predecessor December 29, 2015 December 30, 2014 Unfavorable lease liabilities $ 19,685 $ 5,308 Insurance reserves 5,963 7,289 Restaurant closure liabilities 3,206 818 Deferred gift card income 2,217 1,994 Unearned trade discount, non-current 2,028 2,445 Deferred development and initial franchise fees 1,920 1,685 Deferred rent liability 731 4,956 Other 501 959 $ 36,251 $ 25,454</t>
  </si>
  <si>
    <t>Stock-Based Compensation (Tables)</t>
  </si>
  <si>
    <t>Nonvested Restricted Stock Shares Activity</t>
  </si>
  <si>
    <t>A summary of outstanding and unvested restricted stock activity as of December 29, 2015 (Successor) and changes during the period from June 30, 2015 (Predecessor) through December 29, 2015 (Successor) are as follows: Shares Weighted-Average Grant Date Fair Value Nonvested at June 30, 2015 (Predecessor) — $ — Granted 946,494 11.16 Vested — — Forfeited — — Nonvested at December 29, 2015 (Successor) 946,494 $ 11.16</t>
  </si>
  <si>
    <t>Summary of Outstanding and Unvested Restricted Stock Activity</t>
  </si>
  <si>
    <t>A summary of RSUs activity as of June 30, 2015 (Predecessor) and changes during the period from January 1, 2013 (Predecessor) to June 30, 2015 (Predecessor) are as follows: Shares Weighted-Average Grant Date Fair Value Nonvested at January 1, 2013 (Predecessor) 280,000 $ 25.00 Granted — — Vested (81,300 ) 25.00 Forfeited (25,500 ) 25.00 Nonvested at December 31, 2013 (Predecessor) 173,200 25.00 Granted — — Vested (79,100 ) 25.00 Forfeited — — Nonvested at December 30, 2014 (Predecessor) 94,100 25.00 Granted — — Vested (94,100 ) 25.00 Forfeited — — Nonvested at June 30, 2015 (Predecessor) — $ —</t>
  </si>
  <si>
    <t>Summary of Stock Options Activity</t>
  </si>
  <si>
    <t>A summary of stock option activity as of December 29, 2015 (Successor) and changes during the period June 30, 2015 (Predecessor) through December 29, 2015 (Successor) are as follows: Shares Weighted Average Exercise Price Weighted Average Remaining Contractual Term (in Years) Aggregate Intrinsic Value (in thousands) Options outstanding at June 30, 2015 (Predecessor) — $ — — $ — Granted 224,000 10.40 4.0 — Exercised — — — — Forfeited — — — — Options outstanding at December 29, 2015 (Successor) 224,000 $ 10.40 3.5 $ 67 Options exercisable at December 29, 2015 (Successor) — $ — — $ — Options exercisable and expected to vest at December 29, 2015 (Successor) 208,930 $ 10.40 3.5 $ 63 A summary of stock option activity as of June 30, 2015 (Predecessor) and changes during the period from January 1, 2013 (Predecessor) to June 30, 2015 (Predecessor) are as follows: Shares Weighted Average Exercise Price Weighted Average Remaining Contractual Term (in Years) Aggregate Intrinsic Value (in thousands) Options outstanding at January 1, 2013 (Predecessor) 20,000 $ 25.00 8.7 $ — Granted — — — — Exercised — — — — Forfeited — — — — Options outstanding at December 31, 2013 (Predecessor) 20,000 25.00 7.7 — Granted 70,000 22.60 9.3 — Exercised — — — — Forfeited — — — — Options outstanding at December 30, 2014 (Predecessor) 90,000 23.10 8.7 1,400 Granted — — — — Exercised (90,000 ) 23.10 — — Forfeited — — — — Options outstanding at June 30, 2015 (Predecessor) — $ — — $ — Options exercisable at June 30, 2015 (Predecessor) — $ — — $ — Options exercisable and expected to vest at June 30, 2015 (Predecessor) — $ — — $ —</t>
  </si>
  <si>
    <t>Assumptions Used in Option-pricing Valuation</t>
  </si>
  <si>
    <t>The following table reflects the assumptions used in the Black-Scholes option-pricing model to value the stock options granted in the twenty-six weeks ended December 29, 2015 (Successor): Expected volatility 38.01 % Risk-free rate of return 1.84 % Expected life (in years) 5.5 Dividend yield — Fair value per share at date of grant $ 3.93</t>
  </si>
  <si>
    <t>Earnings per Share (Tables)</t>
  </si>
  <si>
    <t>Schedule of Basic and Diluted Net Income (Loss) Per Share Data</t>
  </si>
  <si>
    <t>Below are basic and diluted net income (loss) per share for the periods indicated (amounts in thousands except share and per share data): Successor Predecessor 26 Weeks Ended 26 Weeks Ended 52 Weeks Ended December 29, 2015 June 30, 2015 December 30, 2014 December 31, 2013 Numerator: Net income (loss) $ 2,653 $ 2,104 $ (9,255 ) $ (6,539 ) Denominator: Weighted-average shares outstanding - basic 38,802,425 5,492,417 3,907,835 3,907,835 Dilutive effect of restricted shares and RSUs 744 13,972 — — Dilutive effect of stock options — 93,634 — — Dilutive effect of warrants 1,446,824 10,836 — — Weighted-average shares outstanding - diluted 40,249,993 5,610,859 3,907,835 3,907,835 Net income (loss) per share - basic $ 0.07 $ 0.38 $ (2.37 ) $ (1.67 ) Net income (loss) per share - diluted $ 0.07 $ 0.37 $ (2.37 ) $ (1.67 ) Antidilutive options, unvested restricted stock awards, unvested RSUs and warrants excluded from the computations 5,365 — 28,831 —</t>
  </si>
  <si>
    <t>Income Taxes (Tables)</t>
  </si>
  <si>
    <t>Schedule of Components of Income Tax Expense (Benefit)</t>
  </si>
  <si>
    <t>The component of the provision for income taxes are as follows (in thousands): Successor Predecessor 26 Weeks Ended 26 Weeks Ended 52 Weeks Ended December 29, 2015 June 30, 2015 December 30, 2014 December 31, 2013 Current: Federal $ — $ 110 $ — $ — State 24 79 (67 ) (806 ) 24 189 (67 ) (806 ) Deferred: Federal (90 ) 15 (128 ) 241 State 178 536 1,293 645 88 551 1,165 886 Income tax provision $ 112 $ 740 $ 1,098 $ 80</t>
  </si>
  <si>
    <t>Schedule of Effective Income Tax Rate Reconciliation</t>
  </si>
  <si>
    <t>The difference between the effective rates and the statutory federal income tax rate is composed of the following items (dollars in thousands): Successor Predecessor 26 Weeks Ended 26 Weeks Ended 52 Weeks Ended December 29, 2015 June 30, 2015 December 30, 2014 December 31, 2013 Federal income taxes $ 968 35.0 % $ 995 35.0 % $ (2,855 ) 35.0 % $ (2,261 ) 35.0 % State and local income taxes, net of federal tax benefit 280 10.1 % 435 15.3 % (348 ) 4.2 % (245 ) 3.8 % Targeted job credits (512 ) (18.5 )% (34 ) (1.2 )% (289 ) 3.5 % (1,050 ) 16.3 % Warrant liability — — % (12 ) (0.4 )% 496 (6.1 )% 12 (0.2 )% Investment in subsidiary 83 3.0 % 383 13.5 % 560 (6.9 )% 744 (11.5 )% Change in deferred tax rate — — % — — % 31 (0.4 )% (326 ) 5.0 % Change in valuation allowance (1,927 ) (69.7 )% (2,805 ) (98.6 )% 3,097 (38.0 )% 4,018 (62.2 )% Uncertain tax position adjustment — — % — — % — — % (460 ) 7.1 % Transaction costs 1,194 43.2 % 2,255 79.3 % — — % — — % Permanent tax differences and other 26 1.0 % (477 ) (16.9 )% 406 (4.8 )% (352 ) 5.5 % Income tax provision $ 112 4.1 % $ 740 26.0 % $ 1,098 (13.5 )% $ 80 (1.2 )%</t>
  </si>
  <si>
    <t>Schedule of Deferred Tax Assets and Liabilities</t>
  </si>
  <si>
    <t>Significant components of the Company's deferred tax assets and liabilities are as follows (in thousands): Successor Predecessor December 29, 2015 December 30, 2014 Deferred tax assets: Deferred rent $ 291 $ 2,170 Accrued insurance 5,094 5,335 Reserve for restructuring and closed restaurants 1,922 455 Net operating loss carryforwards and tax credits 9,755 6,640 Deferred income 2,259 2,174 Stock-based compensation 597 3,921 Other, net 3,248 2,408 Deferred tax assets 23,166 23,103 Less valuation allowance — (20,217 ) Net deferred tax assets 23,166 2,886 Deferred tax liabilities: Property, equipment and intangibles (95,996 ) (60,161 ) Investment in subsidiary (4,639 ) (4,853 ) Prepaid expenses (2,054 ) (2,790 ) Deferred tax liabilities (102,689 ) (67,804 ) Net deferred tax liabilities $ (79,523 ) $ (64,918 )</t>
  </si>
  <si>
    <t>Schedule of Unrecognized Tax Benefits</t>
  </si>
  <si>
    <t>The following table summarizes the changes to unrecognized tax positions (in thousands): Successor Predecessor 26 Weeks Ended 26 Weeks Ended 52 Weeks Ended December 29, June 30, December 30, December 31, Balance at beginning of period $ 212 $ — $ — $ — Increases (decreases) related to prior year tax positions — — — — Increases (decreases) related to current year tax positions — 212 — — Expiration of the statute of limitations for the assessment of taxes — — — — Settlements — — — — Balance at end of period $ 212 $ 212 $ — $ —</t>
  </si>
  <si>
    <t>Leases (Tables)</t>
  </si>
  <si>
    <t>Schedule of Rent Expense</t>
  </si>
  <si>
    <t>Total rent expense for the Company for all non-cancelable operating leases and third party subleases comprise the following (in thousands): Successor Predecessor 26 Weeks Ended 26 Weeks Ended 52 Weeks Ended December 29, 2015 June 30, 2015 December 30, 2014 December 31, 2013 Minimum rental expense $ 12,384 $ 12,405 $ 23,819 $ 22,404 Favorable and unfavorable lease assets and liabilities amortization, net (364 ) 3 144 378 Straight-line rent expense 518 277 648 863 Contingent rent expense 2,033 2,063 3,912 3,735 Sublease rent income (1,100 ) (1,100 ) (2,087 ) (2,019 ) $ 13,471 $ 13,648 $ 26,436 $ 25,361</t>
  </si>
  <si>
    <t>Schedule of Future Minimum Rental Payments for Operating Leases</t>
  </si>
  <si>
    <t xml:space="preserve">Minimum rental commitments and sublease minimum rental receipts as of December 29, 2015 (Successor), under capital and operating leases having an initial non-cancelable term of one year or more are shown in the following table (in thousands): Rental Payments Rental Receipts Capital Lease and Deemed Landlord Financing Liabilities Operating Leases Operating Subleases Net Lease Commitments 2016 $ 3,365 $ 28,053 $ (1,770 ) $ 29,648 2017 3,054 27,199 (1,762 ) 28,491 2018 2,735 25,700 (1,692 ) 26,743 2019 2,237 23,276 (1,694 ) 23,819 2020 1,993 21,376 (1,628 ) 21,741 Thereafter 17,594 146,381 (13,394 ) 150,581 Total minimum lease payments $ 30,978 $ 271,985 $ (21,940 ) $ 281,023 Imputed interest (13,509 ) Present value of payments $ 17,469 </t>
  </si>
  <si>
    <t>Schedule of Future Minimum Lease Payments for Capital Leases</t>
  </si>
  <si>
    <t>Quarterly Financial Data (Unaudited) (Tables)</t>
  </si>
  <si>
    <t>Schedule of Quarterly Financial Information</t>
  </si>
  <si>
    <t>Summarized unaudited quarterly financial data (amounts in thousands except share and per share data): Successor Predecessor 16 Weeks Ended 10 Weeks Ended 2 Weeks Ended 12 Weeks Ended Fiscal Year 2015 December 29, September 8, 2015 June 30, 2015 June 16, 2015 March 24, 2015 Total revenue $ 133,415 $ 82,035 $ 16,532 $ 97,603 $ 94,418 Income from operations 10,784 8,463 1,693 11,256 8,745 Net income (loss) 4,839 (1 ) (2,186 ) (2 ) 2,416 (3 ) 4,628 (4 ) (4,940 ) (5 ) Earnings (loss) per share: Basic $ 0.12 $ (0.06 ) $ 0.36 $ 0.69 $ (1.21 ) Diluted $ 0.12 $ (0.06 ) $ 0.36 $ 0.69 $ (1.21 ) Predecessor 16 Weeks Ended 12 Weeks Ended Fiscal Year 2014 December 30, 2014 September 9, 2014 June 17, 2014 March 25, 2014 Total revenue $ 125,717 $ 92,393 $ 91,244 $ 86,670 Income from operations 3,458 8,682 8,646 6,546 Net (loss) income (8,117 ) (6 ) 889 (140 ) (1,887 ) (Loss) earnings per share: Basic $ (2.08 ) $ 0.23 $ (0.04 ) $ (0.48 ) Diluted $ (2.08 ) $ 0.23 $ (0.04 ) $ (0.48 ) _______________________________________________ (1) Includes transaction-related costs of $1.0 million . (2) Includes transaction-related costs of $12.0 million . (3) Includes transaction-related costs of $0.1 million . (4) Includes transaction related costs of $0.9 million . (5) Includes transaction-related costs of $6.3 million . (6) Includes transaction-related costs of $1.7 million and impairment of long-lived asset charge of $9.6 million .</t>
  </si>
  <si>
    <t>Description of Business - Additional Information (Detail)</t>
  </si>
  <si>
    <t>Mar. 12, 2015</t>
  </si>
  <si>
    <t>Dec. 29, 2015staterestaurant</t>
  </si>
  <si>
    <t>Dec. 30, 2014staterestaurant</t>
  </si>
  <si>
    <t>Franchisor Disclosure [Line Items]</t>
  </si>
  <si>
    <t>Number of restaurants</t>
  </si>
  <si>
    <t>Number of states in which entity operates | state</t>
  </si>
  <si>
    <t>Stock purchase agreement date</t>
  </si>
  <si>
    <t>Mar. 12,
		2015</t>
  </si>
  <si>
    <t>Entity operated units</t>
  </si>
  <si>
    <t>Franchised units</t>
  </si>
  <si>
    <t>Franchised units | GUAM</t>
  </si>
  <si>
    <t>Basis of Presentation and Summary of Significant Accounting Policies - Additional Information (Detail)</t>
  </si>
  <si>
    <t>Dec. 14, 2015partnership</t>
  </si>
  <si>
    <t>Jul. 24, 2015</t>
  </si>
  <si>
    <t>Mar. 20, 2015USD ($)</t>
  </si>
  <si>
    <t>Apr. 30, 2014USD ($)</t>
  </si>
  <si>
    <t>Dec. 29, 2015USD ($)locationrestaurant</t>
  </si>
  <si>
    <t>Dec. 29, 2015USD ($)restaurant</t>
  </si>
  <si>
    <t>Jun. 30, 2015USD ($)</t>
  </si>
  <si>
    <t>Dec. 29, 2015USD ($)standardSegmentpartnershiprenewalrestaurantvendor</t>
  </si>
  <si>
    <t>Dec. 30, 2014USD ($)restaurantshareholder</t>
  </si>
  <si>
    <t>Dec. 31, 2013USD ($)</t>
  </si>
  <si>
    <t>Mar. 31, 2015USD ($)</t>
  </si>
  <si>
    <t>Basis Of Presentation And Summary Of Significant Accounting Policies [Line Items]</t>
  </si>
  <si>
    <t>Number of accounting standards adopted | standard</t>
  </si>
  <si>
    <t>Percentage of ownership interest in partnerships</t>
  </si>
  <si>
    <t>1.00%</t>
  </si>
  <si>
    <t>Number of partnership units | partnership</t>
  </si>
  <si>
    <t>Number of vendors | vendor</t>
  </si>
  <si>
    <t>Lease agreement term (in years)</t>
  </si>
  <si>
    <t>35 years</t>
  </si>
  <si>
    <t>Number of underperforming locations | location</t>
  </si>
  <si>
    <t>Deductible per occurrence for general liability</t>
  </si>
  <si>
    <t>Percentage of net sales for advertising</t>
  </si>
  <si>
    <t>4.00%</t>
  </si>
  <si>
    <t>Number of operating segments | Segment</t>
  </si>
  <si>
    <t>Number of reportable segments | Segment</t>
  </si>
  <si>
    <t>Number of restaurants | restaurant</t>
  </si>
  <si>
    <t>Percentage gross sales of restaurants</t>
  </si>
  <si>
    <t>12.00%</t>
  </si>
  <si>
    <t>Adjustment to estimated fair value of investment</t>
  </si>
  <si>
    <t>Outstanding amount of subordinated notes</t>
  </si>
  <si>
    <t>New accounting pronouncement, early adoption, effect | Long-term debt</t>
  </si>
  <si>
    <t>Reclassified financing costs</t>
  </si>
  <si>
    <t>New accounting pronouncement, early adoption, effect | Other assets</t>
  </si>
  <si>
    <t>CALIFORNIA</t>
  </si>
  <si>
    <t>CALIFORNIA | Entity operated units</t>
  </si>
  <si>
    <t>CALIFORNIA | Franchised units</t>
  </si>
  <si>
    <t>Minimum</t>
  </si>
  <si>
    <t>Number of lease renewal options | renewal</t>
  </si>
  <si>
    <t>Lease renewal term (in years)</t>
  </si>
  <si>
    <t>5 years</t>
  </si>
  <si>
    <t>Insurance coverage deductibles range for claims</t>
  </si>
  <si>
    <t>Maximum</t>
  </si>
  <si>
    <t>10 years</t>
  </si>
  <si>
    <t>Capitalized software</t>
  </si>
  <si>
    <t>Estimated useful lives of assets (in years)</t>
  </si>
  <si>
    <t>3 years</t>
  </si>
  <si>
    <t>Buildings under capital leases</t>
  </si>
  <si>
    <t>20 years</t>
  </si>
  <si>
    <t>Restaurant and other equipment | Minimum</t>
  </si>
  <si>
    <t>Restaurant and other equipment | Maximum</t>
  </si>
  <si>
    <t>15 years</t>
  </si>
  <si>
    <t>Promotional allowances</t>
  </si>
  <si>
    <t>Deferred gift card income</t>
  </si>
  <si>
    <t>Allowance for doubtful accounts</t>
  </si>
  <si>
    <t>Noncurrent portion of advanced reimbursements</t>
  </si>
  <si>
    <t>Current portion of advanced reimbursements</t>
  </si>
  <si>
    <t>Depreciation and amortization expense</t>
  </si>
  <si>
    <t>Property and equipment depreciation expense</t>
  </si>
  <si>
    <t>Carrying value of capitalized software costs</t>
  </si>
  <si>
    <t>Capitalized software costs</t>
  </si>
  <si>
    <t>Capitalized software amortization expense</t>
  </si>
  <si>
    <t>Interest capitalized in connection with construction</t>
  </si>
  <si>
    <t>Carrying value of unfavorable lease liabilities</t>
  </si>
  <si>
    <t>Lease accumulated amortization</t>
  </si>
  <si>
    <t>Unfavorable lease liabilities reclassification</t>
  </si>
  <si>
    <t>Amortization credits for unfavorable lease liabilities</t>
  </si>
  <si>
    <t>Weighted-average amortization period (in years)</t>
  </si>
  <si>
    <t>9 years 8 months 12 days</t>
  </si>
  <si>
    <t>Advertising expenses</t>
  </si>
  <si>
    <t>Partnership monthly rental income</t>
  </si>
  <si>
    <t>Date of agreement, to sale properties</t>
  </si>
  <si>
    <t>Jul. 24,
		2015</t>
  </si>
  <si>
    <t>Number of investments sold | partnership</t>
  </si>
  <si>
    <t>Realized gain on sale of equity method investment</t>
  </si>
  <si>
    <t>Proceeds from sale of equity method investment</t>
  </si>
  <si>
    <t>Equity method investment sold</t>
  </si>
  <si>
    <t>Proceeds from credit facility</t>
  </si>
  <si>
    <t>Cash paid in connection with debt refinancing</t>
  </si>
  <si>
    <t>Successor | Entity operated units</t>
  </si>
  <si>
    <t>Accrued advertising</t>
  </si>
  <si>
    <t>Successor | Franchised units</t>
  </si>
  <si>
    <t>Successor | Buildings under capital leases</t>
  </si>
  <si>
    <t>Successor | Construction-in-progress</t>
  </si>
  <si>
    <t>Capitalized construction costs</t>
  </si>
  <si>
    <t>Number of largest shareholders | shareholder</t>
  </si>
  <si>
    <t>Interest expenses related to subordinated notes</t>
  </si>
  <si>
    <t>Predecessor | New accounting pronouncement, early adoption, effect</t>
  </si>
  <si>
    <t>Reclassified deferred tax liabilities</t>
  </si>
  <si>
    <t>Predecessor | Entity operated units</t>
  </si>
  <si>
    <t>Predecessor | Franchised units</t>
  </si>
  <si>
    <t>Predecessor | Subordinated debt</t>
  </si>
  <si>
    <t>Interest rate of subordinated notes</t>
  </si>
  <si>
    <t>13.00%</t>
  </si>
  <si>
    <t>Predecessor | Buildings under capital leases</t>
  </si>
  <si>
    <t>Predecessor | Construction-in-progress</t>
  </si>
  <si>
    <t>Development and Franchise Fees | Successor | Other Noncurrent Liabilities</t>
  </si>
  <si>
    <t>Deferred development fees and deferred franchise fees</t>
  </si>
  <si>
    <t>Development and Franchise Fees | Predecessor | Other Noncurrent Liabilities</t>
  </si>
  <si>
    <t>Insurance Claims</t>
  </si>
  <si>
    <t>Insurance claim receivable</t>
  </si>
  <si>
    <t>Revolver | DTH 2013 Senior Credit Facility | Predecessor</t>
  </si>
  <si>
    <t>Term Loan | DTH 2013 Senior Credit Facility | Predecessor</t>
  </si>
  <si>
    <t>Basis of Presentation and Summary of Significant Accounting Policies - Schedule of Property and Equipment Estimated Useful Lives (Detail)</t>
  </si>
  <si>
    <t>Leasehold improvements</t>
  </si>
  <si>
    <t>Property, Plant and Equipment [Line Items]</t>
  </si>
  <si>
    <t>Estimated useful lives of assets</t>
  </si>
  <si>
    <t>Shorter of useful life (typically 20 years) or lease term</t>
  </si>
  <si>
    <t>Minimum | Buildings</t>
  </si>
  <si>
    <t>Minimum | Restaurant and other equipment</t>
  </si>
  <si>
    <t>Maximum | Buildings</t>
  </si>
  <si>
    <t>Maximum | Restaurant and other equipment</t>
  </si>
  <si>
    <t>Basis of Presentation and Summary of Significant Accounting Policies - Estimated Future Amortization for Lease Liabilities (Details) $ in Thousands</t>
  </si>
  <si>
    <t>Dec. 29, 2015USD ($)</t>
  </si>
  <si>
    <t>Contractual Obligation, Fiscal Year Maturity Schedule [Abstract]</t>
  </si>
  <si>
    <t>Business Combination - Additional Information (Detail) - USD ($) $ in Thousands</t>
  </si>
  <si>
    <t>Mar. 20, 2015</t>
  </si>
  <si>
    <t>Sep. 08, 2015</t>
  </si>
  <si>
    <t>Mar. 24, 2015</t>
  </si>
  <si>
    <t>Business Acquisition [Line Items]</t>
  </si>
  <si>
    <t>Payments to acquire businesses, gross</t>
  </si>
  <si>
    <t>Payments of transaction cost</t>
  </si>
  <si>
    <t>Funds remaining in trust account</t>
  </si>
  <si>
    <t>DTH 2013 Senior Credit Facility</t>
  </si>
  <si>
    <t>Proceeds from amended term loan</t>
  </si>
  <si>
    <t>Proceed from revolver</t>
  </si>
  <si>
    <t>DTH</t>
  </si>
  <si>
    <t>Issuance of common stock (in shares)</t>
  </si>
  <si>
    <t>Issuance of common stock, value</t>
  </si>
  <si>
    <t>Goodwill adjustment</t>
  </si>
  <si>
    <t>Business combination, goodwill</t>
  </si>
  <si>
    <t>Business combination, goodwill expected to be deductible for income tax purpose</t>
  </si>
  <si>
    <t>Step Two [Member]</t>
  </si>
  <si>
    <t>Predecessor | DTH</t>
  </si>
  <si>
    <t>Predecessor | Levy Acquisition Corporation [Member]</t>
  </si>
  <si>
    <t>Acquisition related costs, not reported</t>
  </si>
  <si>
    <t>Predecessor | DTH Share Holders [Member]</t>
  </si>
  <si>
    <t>Successor | DTH</t>
  </si>
  <si>
    <t>Successor | Levy Acquisition Corporation [Member]</t>
  </si>
  <si>
    <t>Secondary Offering | Successor</t>
  </si>
  <si>
    <t>Business Combination - Summary of Merger Consideration Paid to DTH Stockholders (except for the Levy Newco Parties) (Detail) $ / shares in Units, $ in Thousands</t>
  </si>
  <si>
    <t>Jun. 30, 2015USD ($)$ / sharesshares</t>
  </si>
  <si>
    <t>Cash consideration paid</t>
  </si>
  <si>
    <t>Less: Transaction expenses paid by the Company</t>
  </si>
  <si>
    <t>Total purchase price</t>
  </si>
  <si>
    <t>Merger consideration Per share | $ / shares</t>
  </si>
  <si>
    <t>Value of share consideration issued</t>
  </si>
  <si>
    <t>Fair value of equity interests acquired in Step</t>
  </si>
  <si>
    <t>Issuance of common stock (in shares) | shares</t>
  </si>
  <si>
    <t>Value per share as of June 30, 2015 | $ / shares</t>
  </si>
  <si>
    <t>Business Combination - Schedule of Preliminary Allocation of Purchase Price to Tangible and Identifiable Intangible Assets Acquired and Liabilities Assumed Based on Fair Value (Detail) - DTH $ in Thousands</t>
  </si>
  <si>
    <t>Accounts receivable and other receivables</t>
  </si>
  <si>
    <t>Property and equipment</t>
  </si>
  <si>
    <t>Intangible assets</t>
  </si>
  <si>
    <t>Other assets</t>
  </si>
  <si>
    <t>Total identifiable assets acquired</t>
  </si>
  <si>
    <t>Long-term debt, capital lease obligations and deemed landlord financing liabilities</t>
  </si>
  <si>
    <t>Other long-term liabilities</t>
  </si>
  <si>
    <t>Net identifiable liabilities assumed</t>
  </si>
  <si>
    <t>Total gross consideration</t>
  </si>
  <si>
    <t>Business Combination - Schedule of Preliminary Values Allocated to Intangible Assets and Useful Lives (Detail) - USD ($) $ in Thousands</t>
  </si>
  <si>
    <t>Franchise rights</t>
  </si>
  <si>
    <t>Useful life of finite lived intangible assets (in years)</t>
  </si>
  <si>
    <t>40 years</t>
  </si>
  <si>
    <t>Total intangible assets</t>
  </si>
  <si>
    <t>Unfavorable leasehold interests</t>
  </si>
  <si>
    <t>Weighted average life of definite-lived intangibles (in years)</t>
  </si>
  <si>
    <t>11 years</t>
  </si>
  <si>
    <t>DTH | Trademarks</t>
  </si>
  <si>
    <t>Indefinite lived intangible assets acquired</t>
  </si>
  <si>
    <t>Useful life of indefinite lived intangible assets</t>
  </si>
  <si>
    <t>Indefinite</t>
  </si>
  <si>
    <t>DTH | Favorable Leasehold Interests and Other Intangible Assets</t>
  </si>
  <si>
    <t>Finite lived intangible assets acquired</t>
  </si>
  <si>
    <t>DTH | Franchise agreements</t>
  </si>
  <si>
    <t>DTH | Minimum</t>
  </si>
  <si>
    <t>Useful life of unfavorable leasehold interests (in years)</t>
  </si>
  <si>
    <t>1 year 6 months</t>
  </si>
  <si>
    <t>DTH | Minimum | Favorable Leasehold Interests and Other Intangible Assets</t>
  </si>
  <si>
    <t>7 months 6 days</t>
  </si>
  <si>
    <t>DTH | Minimum | Franchise rights</t>
  </si>
  <si>
    <t>1 month 6 days</t>
  </si>
  <si>
    <t>DTH | Maximum</t>
  </si>
  <si>
    <t>19 years</t>
  </si>
  <si>
    <t>DTH | Maximum | Favorable Leasehold Interests and Other Intangible Assets</t>
  </si>
  <si>
    <t>DTH | Maximum | Franchise rights</t>
  </si>
  <si>
    <t>Business Combination - Schedule of Unaudited Pro Forma Condensed Consolidated Financial Information (Detail) - DTH - USD ($) $ in Thousands</t>
  </si>
  <si>
    <t>Total Revenue</t>
  </si>
  <si>
    <t>Net loss</t>
  </si>
  <si>
    <t>Restaurant Closure and Other Related Charges - Additional Information (Details) $ in Thousands</t>
  </si>
  <si>
    <t>4 Months Ended</t>
  </si>
  <si>
    <t>Dec. 29, 2015USD ($)location</t>
  </si>
  <si>
    <t>Dec. 30, 2014USD ($)</t>
  </si>
  <si>
    <t>Jan. 01, 2013USD ($)</t>
  </si>
  <si>
    <t>Restructuring Cost and Reserve [Line Items]</t>
  </si>
  <si>
    <t>Restaurant closure liability</t>
  </si>
  <si>
    <t>Current portion of restaurant closure liability</t>
  </si>
  <si>
    <t>Non-current portion of restaurant closure liability</t>
  </si>
  <si>
    <t>Facility Closing [Member] | Successor</t>
  </si>
  <si>
    <t>Charges for accretion in current period</t>
  </si>
  <si>
    <t>Facility Closing [Member] | Predecessor</t>
  </si>
  <si>
    <t>12 Underperforming Restaurants | Successor</t>
  </si>
  <si>
    <t>Restructuring cost incurred</t>
  </si>
  <si>
    <t>Reclassification of lease related liabilities</t>
  </si>
  <si>
    <t>12 Underperforming Restaurants | Predecessor</t>
  </si>
  <si>
    <t>Restaurant Closure and Other Related Charges - Restaurant Closure Liability Activity (Details) $ in Thousands</t>
  </si>
  <si>
    <t>Restructuring Reserve [Roll Forward]</t>
  </si>
  <si>
    <t>Closure liability at end of period</t>
  </si>
  <si>
    <t>Closure liability at beginning of period</t>
  </si>
  <si>
    <t>Adjustments to prior period activity</t>
  </si>
  <si>
    <t>Cash payments made</t>
  </si>
  <si>
    <t>Payments</t>
  </si>
  <si>
    <t>12 Underperforming Restaurants | One-time Termination Benefits [Member] | Successor</t>
  </si>
  <si>
    <t>12 Underperforming Restaurants | One-time Termination Benefits [Member] | Predecessor</t>
  </si>
  <si>
    <t>12 Underperforming Restaurants | Contract Termination [Member] | Successor</t>
  </si>
  <si>
    <t>12 Underperforming Restaurants | Contract Termination [Member] | Predecessor</t>
  </si>
  <si>
    <t>12 Underperforming Restaurants | Other Restructuring [Member] | Successor</t>
  </si>
  <si>
    <t>12 Underperforming Restaurants | Other Restructuring [Member] | Predecessor</t>
  </si>
  <si>
    <t>Property and Equipment, Net - Schedule of Property and Equipment (Details) - USD ($) $ in Thousands</t>
  </si>
  <si>
    <t>Less: Accumulated depreciation</t>
  </si>
  <si>
    <t>Successor | Land</t>
  </si>
  <si>
    <t>Successor | Buildings</t>
  </si>
  <si>
    <t>Successor | Restaurant and other equipment</t>
  </si>
  <si>
    <t>Successor | Leasehold improvements</t>
  </si>
  <si>
    <t>Predecessor | Land</t>
  </si>
  <si>
    <t>Predecessor | Buildings</t>
  </si>
  <si>
    <t>Predecessor | Restaurant and other equipment</t>
  </si>
  <si>
    <t>Predecessor | Leasehold improvements</t>
  </si>
  <si>
    <t>Property and Equipment, Net - Additional Information (Details) - USD ($) $ in Thousands</t>
  </si>
  <si>
    <t>Total impairment charge</t>
  </si>
  <si>
    <t>Goodwill and Other Intangible Assets - Schedule of Changes in Carrying Amount of Goodwill (Detail) $ in Thousands</t>
  </si>
  <si>
    <t>Goodwill And Other Intangible Asset [Line Items]</t>
  </si>
  <si>
    <t>Elimination of Predecessor goodwill</t>
  </si>
  <si>
    <t>Acquisition of business</t>
  </si>
  <si>
    <t>December 30, 2014</t>
  </si>
  <si>
    <t>December 29, 2015</t>
  </si>
  <si>
    <t>Goodwill and Other Intangible Assets - Schedule of Other Intangible Assets (Detail) - USD ($) $ in Thousands</t>
  </si>
  <si>
    <t>Finite-Lived Intangible Assets [Line Items]</t>
  </si>
  <si>
    <t>Gross Carrying Amount</t>
  </si>
  <si>
    <t>Accumulated Amortization</t>
  </si>
  <si>
    <t>Net</t>
  </si>
  <si>
    <t>Successor | Favorable lease assets</t>
  </si>
  <si>
    <t>Successor | Franchise rights</t>
  </si>
  <si>
    <t>Successor | Other</t>
  </si>
  <si>
    <t>Predecessor | Favorable lease assets</t>
  </si>
  <si>
    <t>Predecessor | Franchise rights</t>
  </si>
  <si>
    <t>Predecessor | Other</t>
  </si>
  <si>
    <t>Goodwill and Other Intangible Assets - Schedule of Finite-Lived Intangible Assets, Future Amortization Expense (Details) $ in Thousands</t>
  </si>
  <si>
    <t>Favorable lease assets</t>
  </si>
  <si>
    <t>Goodwill and Other Intangible Assets - Additional Information (Details)</t>
  </si>
  <si>
    <t>1 Months Ended</t>
  </si>
  <si>
    <t>Dec. 29, 2015USD ($)partnership</t>
  </si>
  <si>
    <t>Number of investments in public partnerships | partnership</t>
  </si>
  <si>
    <t>Number of franchise locations | location</t>
  </si>
  <si>
    <t>Intangible assets written off</t>
  </si>
  <si>
    <t>Amortization expense</t>
  </si>
  <si>
    <t>Franchise rights written off</t>
  </si>
  <si>
    <t>14 years 9 months 18 days</t>
  </si>
  <si>
    <t>9 years</t>
  </si>
  <si>
    <t>Debt, Obligations Under Capital Leases and Deemed Landlord Financing Liabilities - Schedule of Debt (Details) - USD ($) $ in Thousands</t>
  </si>
  <si>
    <t>Aug. 04, 2015</t>
  </si>
  <si>
    <t>Debt Instrument [Line Items]</t>
  </si>
  <si>
    <t>Total debt, net</t>
  </si>
  <si>
    <t>Total outstanding indebtedness</t>
  </si>
  <si>
    <t>Obligations under capital leases and deemed landlord financing liabilities</t>
  </si>
  <si>
    <t>Less: amounts due within one year</t>
  </si>
  <si>
    <t>Total amounts due after one year, net</t>
  </si>
  <si>
    <t>Successor | 2015 Senior Credit Facility</t>
  </si>
  <si>
    <t>Unamortized debt discount</t>
  </si>
  <si>
    <t>Deferred financing costs</t>
  </si>
  <si>
    <t>Unused commitment fee percentage (percent)</t>
  </si>
  <si>
    <t>0.25%</t>
  </si>
  <si>
    <t>Successor | Term Loan | DTH 2013 Senior Credit Facility</t>
  </si>
  <si>
    <t>Successor | Revolver | DTH 2013 Senior Credit Facility</t>
  </si>
  <si>
    <t>Successor | Subordinated debt | SAG Restaurants Sub Notes</t>
  </si>
  <si>
    <t>Successor | Subordinated debt | F&amp;C RHC Sub Notes</t>
  </si>
  <si>
    <t>Predecessor | 2015 Senior Credit Facility</t>
  </si>
  <si>
    <t>Predecessor | 2013 Term Loan</t>
  </si>
  <si>
    <t>Predecessor | Term Loan | DTH 2013 Senior Credit Facility</t>
  </si>
  <si>
    <t>Predecessor | Revolver | DTH 2013 Senior Credit Facility</t>
  </si>
  <si>
    <t>Predecessor | Subordinated debt | SAG Restaurants Sub Notes</t>
  </si>
  <si>
    <t>Predecessor | Subordinated debt | F&amp;C RHC Sub Notes</t>
  </si>
  <si>
    <t>Debt, Obligations Under Capital Leases and Deemed Landlord Financing Liabilities - 2015 Revolving Credit Facility (Successor) (Details) - USD ($)</t>
  </si>
  <si>
    <t>Apr. 21, 2014</t>
  </si>
  <si>
    <t>Apr. 01, 2013</t>
  </si>
  <si>
    <t>Amortization of deferred financing costs including debt discount</t>
  </si>
  <si>
    <t>Credit agreement issuance date</t>
  </si>
  <si>
    <t>Aug. 4,
		2015</t>
  </si>
  <si>
    <t>Credit agreement maturity date</t>
  </si>
  <si>
    <t>Aug. 4,
		2020</t>
  </si>
  <si>
    <t>Credit facility amount</t>
  </si>
  <si>
    <t>Credit facility</t>
  </si>
  <si>
    <t>Credit fees applicable margin percentage (percent)</t>
  </si>
  <si>
    <t>2.00%</t>
  </si>
  <si>
    <t>Interest rate on outstanding balance of credit facility (percent)</t>
  </si>
  <si>
    <t>2.30%</t>
  </si>
  <si>
    <t>Availability for additional borrowings under credit facility</t>
  </si>
  <si>
    <t>Credit facility, outstanding balance</t>
  </si>
  <si>
    <t>Successor | 2015 Senior Credit Facility | Federal Funds Effective Swap</t>
  </si>
  <si>
    <t>Effective base rate, margins on variable rate (percent)</t>
  </si>
  <si>
    <t>0.50%</t>
  </si>
  <si>
    <t>Successor | 2015 Senior Credit Facility | LIBOR</t>
  </si>
  <si>
    <t>Credit facility margins on variable rate (percent)</t>
  </si>
  <si>
    <t>DTH 2013 Senior Credit Facility | Successor | 2013 Term Loan</t>
  </si>
  <si>
    <t>DTH 2013 Senior Credit Facility | Successor | Secured Debt</t>
  </si>
  <si>
    <t>DTH 2013 Senior Credit Facility | Predecessor</t>
  </si>
  <si>
    <t>DTH 2013 Senior Credit Facility | Predecessor | 2013 Revolver</t>
  </si>
  <si>
    <t>Term Loan | Predecessor | DTH 2013 Senior Credit Facility</t>
  </si>
  <si>
    <t>Minimum | Successor | 2015 Senior Credit Facility | LIBOR</t>
  </si>
  <si>
    <t>1.50%</t>
  </si>
  <si>
    <t>Minimum | Successor | 2015 Senior Credit Facility | Base Rate</t>
  </si>
  <si>
    <t>Maximum | Successor | 2015 Senior Credit Facility | LIBOR</t>
  </si>
  <si>
    <t>2.50%</t>
  </si>
  <si>
    <t>Maximum | Successor | 2015 Senior Credit Facility | Base Rate</t>
  </si>
  <si>
    <t>Debt, Obligations Under Capital Leases and Deemed Landlord Financing Liabilities - DTH 2013 Senior Credit Facility (Details) - USD ($)</t>
  </si>
  <si>
    <t>Mar. 31, 2015</t>
  </si>
  <si>
    <t>Increase (decrease) in borrowing capacity</t>
  </si>
  <si>
    <t>Line of Credit | Predecessor | DTH 2013 Senior Credit Facility</t>
  </si>
  <si>
    <t>Debt financing costs, including debt modification</t>
  </si>
  <si>
    <t>Deferred finance costs</t>
  </si>
  <si>
    <t>Fair value of lender debt discount costs and deferred financing costs</t>
  </si>
  <si>
    <t>Line of Credit | Predecessor | DTH 2013 Senior Credit Facility | LIBOR</t>
  </si>
  <si>
    <t>4.25%</t>
  </si>
  <si>
    <t>Revolver | Predecessor | DTH 2013 Senior Credit Facility</t>
  </si>
  <si>
    <t>Maximum | Line of Credit | Predecessor | DTH 2013 Senior Credit Facility | LIBOR</t>
  </si>
  <si>
    <t>Increase (decrease) in interest rate (percent)</t>
  </si>
  <si>
    <t>Subordinated debt | Predecessor | SAG Restaurants Sub Notes</t>
  </si>
  <si>
    <t>Extinguishment of debt, amount</t>
  </si>
  <si>
    <t>Payments of debt extinguishment costs</t>
  </si>
  <si>
    <t>Payments of debt prepayment premium</t>
  </si>
  <si>
    <t>Term Loan | Predecessor</t>
  </si>
  <si>
    <t>Interest Rate Cap | Line of Credit | Predecessor | Senior Credit Facility [Member]</t>
  </si>
  <si>
    <t>Lenders Not Participating in April 2013 Debt Restructuring | Line of Credit | Predecessor | Senior Credit Facility [Member]</t>
  </si>
  <si>
    <t>Lenders Participating in April 2013 Debt Restructuring | Line of Credit | Predecessor | Senior Credit Facility [Member]</t>
  </si>
  <si>
    <t>Debt, Obligations Under Capital Leases and Deemed Landlord Financing Liabilities - Subordinated Notes (Details) - USD ($)</t>
  </si>
  <si>
    <t>Apr. 30, 2014</t>
  </si>
  <si>
    <t>May. 31, 2010</t>
  </si>
  <si>
    <t>Debt face amount</t>
  </si>
  <si>
    <t>Debt, Obligations Under Capital Leases and Deemed Landlord Financing Liabilities - Other Debt Information (Details) $ in Thousands</t>
  </si>
  <si>
    <t>Thereafter</t>
  </si>
  <si>
    <t>Total maturities</t>
  </si>
  <si>
    <t>Less: debt discount and deferred financing costs</t>
  </si>
  <si>
    <t>Derivative Instruments - Additional Information (Detail) - USD ($)</t>
  </si>
  <si>
    <t>Derivative [Line Items]</t>
  </si>
  <si>
    <t>Warrants to purchase of common stock (in shares)</t>
  </si>
  <si>
    <t>Warrant exercise price per share (in dollars per share)</t>
  </si>
  <si>
    <t>Exercise and settlement of warrants (in shares)</t>
  </si>
  <si>
    <t>Reduction in warrant liability due to mark-to-market adjustment</t>
  </si>
  <si>
    <t>GSMP | Predecessor</t>
  </si>
  <si>
    <t>Fair value of warrant liability</t>
  </si>
  <si>
    <t>Common shares redeemed (in shares)</t>
  </si>
  <si>
    <t>Cash Flow Hedging | Interest Rate Cap | Successor</t>
  </si>
  <si>
    <t>Notional amount</t>
  </si>
  <si>
    <t>Cash Flow Hedging | Interest Rate Cap | Predecessor</t>
  </si>
  <si>
    <t>Fair Value Measurements - Additional Information (Detail) - USD ($)</t>
  </si>
  <si>
    <t>Fair Value, Balance Sheet Grouping, Financial Statement Captions [Line Items]</t>
  </si>
  <si>
    <t>Outstanding subordinated notes</t>
  </si>
  <si>
    <t>Successor | Interest Rate Cap</t>
  </si>
  <si>
    <t>Fair value of interest rate cap</t>
  </si>
  <si>
    <t>Predecessor | GSMP</t>
  </si>
  <si>
    <t>Fair Value Measurements - Summary of Estimated Fair Values of Long-term Debt Instruments, Warrant Liability and Interest Rate Cap Agreement (Detail) - USD ($)</t>
  </si>
  <si>
    <t>Subordinated notes</t>
  </si>
  <si>
    <t>Estimated Fair Value | Successor</t>
  </si>
  <si>
    <t>Interest rate cap agreement</t>
  </si>
  <si>
    <t>Estimated Fair Value | Successor | 2015 Senior Credit Facility</t>
  </si>
  <si>
    <t>Estimated Fair Value | Successor | 2013 Term Loan</t>
  </si>
  <si>
    <t>Term Loan</t>
  </si>
  <si>
    <t>Estimated Fair Value | Successor | SAG Restaurants Sub Notes</t>
  </si>
  <si>
    <t>Estimated Fair Value | Successor | F&amp;C RHC Sub Notes</t>
  </si>
  <si>
    <t>Estimated Fair Value | Predecessor</t>
  </si>
  <si>
    <t>Estimated Fair Value | Predecessor | 2015 Senior Credit Facility</t>
  </si>
  <si>
    <t>Estimated Fair Value | Predecessor | 2013 Term Loan</t>
  </si>
  <si>
    <t>Estimated Fair Value | Predecessor | SAG Restaurants Sub Notes</t>
  </si>
  <si>
    <t>Estimated Fair Value | Predecessor | F&amp;C RHC Sub Notes</t>
  </si>
  <si>
    <t>Book Value | Successor</t>
  </si>
  <si>
    <t>Book Value | Successor | 2015 Senior Credit Facility</t>
  </si>
  <si>
    <t>Book Value | Successor | 2013 Term Loan</t>
  </si>
  <si>
    <t>Book Value | Successor | SAG Restaurants Sub Notes</t>
  </si>
  <si>
    <t>Book Value | Successor | F&amp;C RHC Sub Notes</t>
  </si>
  <si>
    <t>Book Value | Predecessor</t>
  </si>
  <si>
    <t>Book Value | Predecessor | 2015 Senior Credit Facility</t>
  </si>
  <si>
    <t>Book Value | Predecessor | 2013 Term Loan</t>
  </si>
  <si>
    <t>Book Value | Predecessor | SAG Restaurants Sub Notes</t>
  </si>
  <si>
    <t>Book Value | Predecessor | F&amp;C RHC Sub Notes</t>
  </si>
  <si>
    <t>Revolver | Estimated Fair Value | Successor | DTH 2013 Senior Credit Facility</t>
  </si>
  <si>
    <t>Long-term debt</t>
  </si>
  <si>
    <t>Revolver | Estimated Fair Value | Predecessor | DTH 2013 Senior Credit Facility</t>
  </si>
  <si>
    <t>Revolver | Book Value | Successor | DTH 2013 Senior Credit Facility</t>
  </si>
  <si>
    <t>Revolver | Book Value | Predecessor | DTH 2013 Senior Credit Facility</t>
  </si>
  <si>
    <t>Fair Value Measurements - Summary of Assets and Liabilities Measured at Fair Value on Recurring Basis (Detail) - Fair Value, Measurements, Recurring - Predecessor $ in Thousands</t>
  </si>
  <si>
    <t>Fair Value, Assets and Liabilities Measured on Recurring and Nonrecurring Basis [Line Items]</t>
  </si>
  <si>
    <t>Interest rate cap</t>
  </si>
  <si>
    <t>Total (liabilities) assets measured at fair value</t>
  </si>
  <si>
    <t>Markets for Identical Assets (Level 1)</t>
  </si>
  <si>
    <t>Observable Inputs (Level 2)</t>
  </si>
  <si>
    <t>Unobservable Inputs (Level 3)</t>
  </si>
  <si>
    <t>Other Accrued Liabilities and Other Non-current Liabilities - Summary of Other Accrued Liabilities (Detail) - USD ($) $ in Thousands</t>
  </si>
  <si>
    <t>Accounts Payable And Accrued Liabilities Current And Noncurrent [Line Items]</t>
  </si>
  <si>
    <t>Employee compensation and related items</t>
  </si>
  <si>
    <t>Accrued insurance</t>
  </si>
  <si>
    <t>Accrued bonus</t>
  </si>
  <si>
    <t>Accrued sales tax</t>
  </si>
  <si>
    <t>Accrued real property tax</t>
  </si>
  <si>
    <t>Accrued interest payable</t>
  </si>
  <si>
    <t>Accrued transaction-related costs</t>
  </si>
  <si>
    <t>Other</t>
  </si>
  <si>
    <t>Other Accrued Liabilities and Other Non-current Liabilities - Summary of Other Non-current Liabilities (Detail) - USD ($) $ in Thousands</t>
  </si>
  <si>
    <t>Other Non Current Liabilities [Line Items]</t>
  </si>
  <si>
    <t>Unfavorable lease liabilities</t>
  </si>
  <si>
    <t>Insurance reserves</t>
  </si>
  <si>
    <t>Restaurant closure liabilities</t>
  </si>
  <si>
    <t>Unearned trade discount, non-current</t>
  </si>
  <si>
    <t>Deferred development and initial franchise fees</t>
  </si>
  <si>
    <t>Deferred rent liability</t>
  </si>
  <si>
    <t>Stock-Based Compensation - Additional Information (Detail) - USD ($) $ in Thousands</t>
  </si>
  <si>
    <t>Jan. 01, 2013</t>
  </si>
  <si>
    <t>Share-based Compensation Arrangement by Share-based Payment Award [Line Items]</t>
  </si>
  <si>
    <t>Granted (in shares)</t>
  </si>
  <si>
    <t>Payments related to employee tax withholding obligations</t>
  </si>
  <si>
    <t>2015 Plan [Member]</t>
  </si>
  <si>
    <t>Common stock reserved and authorized for issuance</t>
  </si>
  <si>
    <t>Common stock authorized and available for grant</t>
  </si>
  <si>
    <t>Employee Stock Option</t>
  </si>
  <si>
    <t>Vesting period</t>
  </si>
  <si>
    <t>4 years</t>
  </si>
  <si>
    <t>Total unrecognized expense related to share-based compensation plans</t>
  </si>
  <si>
    <t>Weighted average period of recognition</t>
  </si>
  <si>
    <t>3 years 4 months 24 days</t>
  </si>
  <si>
    <t>Additional shares granted during period (in shares)</t>
  </si>
  <si>
    <t>Unrecognized compensation expense, net</t>
  </si>
  <si>
    <t>Number of awards outstanding</t>
  </si>
  <si>
    <t>Number of stock options outstanding</t>
  </si>
  <si>
    <t>Successor | 2015 Plan [Member]</t>
  </si>
  <si>
    <t>Stock-based compensation expense recorded</t>
  </si>
  <si>
    <t>Successor | Restricted Shares</t>
  </si>
  <si>
    <t>3 years 3 months 18 days</t>
  </si>
  <si>
    <t>Successor | Restricted Shares | 2015 Plan [Member]</t>
  </si>
  <si>
    <t>Restricted stock grants approved (in shares)</t>
  </si>
  <si>
    <t>Successor | Employee Stock Option</t>
  </si>
  <si>
    <t>3 years 6 months</t>
  </si>
  <si>
    <t>Shares issued for employee tax withholding obligations (in shares)</t>
  </si>
  <si>
    <t>Shares redeemed for employee tax withholding obligations (in shares)</t>
  </si>
  <si>
    <t>Predecessor | Restricted Stock Units (RSUs)</t>
  </si>
  <si>
    <t>Stock-Based Compensation - Summary of Outstanding and Unvested Restricted Stock Activity (Detail) - $ / shares</t>
  </si>
  <si>
    <t>Share-based Compensation Arrangement by Share-based Payment Award, Equity Instruments Other than Options, Nonvested, Number of Shares [Roll Forward]</t>
  </si>
  <si>
    <t>Nonvested, beginning balance (in shares)</t>
  </si>
  <si>
    <t>Vested (in shares)</t>
  </si>
  <si>
    <t>Forfeited (in shares)</t>
  </si>
  <si>
    <t>Nonvested, ending balance (in shares)</t>
  </si>
  <si>
    <t>Share-based Compensation Arrangement by Share-based Payment Award, Equity Instruments Other than Options, Nonvested, Weighted Average Grant Date Fair Value [Abstract]</t>
  </si>
  <si>
    <t>Weighted-Average Grant Date Fair Value, beginning balance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ending balance (in dollars per share)</t>
  </si>
  <si>
    <t>Stock-Based Compensation - Summary of Stock Options Activity (Details) - USD ($) $ / shares in Units, $ in Thousands</t>
  </si>
  <si>
    <t>Shares</t>
  </si>
  <si>
    <t>Options outstanding, beginning of period (in shares)</t>
  </si>
  <si>
    <t>Exercised (in shares)</t>
  </si>
  <si>
    <t>Options outstanding, end of period (in shares)</t>
  </si>
  <si>
    <t>Options exercisable (in shares)</t>
  </si>
  <si>
    <t>Options exercisable and expected to vest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nd of period (in dollars per share)</t>
  </si>
  <si>
    <t>Weighted Average Exercise Price, Options exercisable (in dollars per share)</t>
  </si>
  <si>
    <t>Weighted Average Exercise Price, Options exercisable and expected to vest (in dollars per share)</t>
  </si>
  <si>
    <t>Share-based Compensation Arrangement by Share-based Payment Award, Options, Additional Disclosures [Abstract]</t>
  </si>
  <si>
    <t>Weighted Average Remaining Contractual Term, Granted (in years)</t>
  </si>
  <si>
    <t>9 years 3 months 18 days</t>
  </si>
  <si>
    <t>Weighted Average Remaining Contractual Term, Options outstanding (in years)</t>
  </si>
  <si>
    <t>8 years 8 months 12 days</t>
  </si>
  <si>
    <t>7 years 8 months 12 days</t>
  </si>
  <si>
    <t>Aggregate Intrinsic Value, Options exercisable</t>
  </si>
  <si>
    <t>Weighted Average Remaining Contractual Term, Options excercisable and expected to vest (in years)</t>
  </si>
  <si>
    <t>Aggregate Intrinsic Value, Options exercisable and expected to vest</t>
  </si>
  <si>
    <t>Stock-Based Compensation - Assumptions Used in Option-pricing Valuation (Details) - Successor</t>
  </si>
  <si>
    <t>Dec. 29, 2015USD ($)$ / shares</t>
  </si>
  <si>
    <t>Expected volatility (percent)</t>
  </si>
  <si>
    <t>38.01%</t>
  </si>
  <si>
    <t>Risk-free rate of return (percent)</t>
  </si>
  <si>
    <t>1.84%</t>
  </si>
  <si>
    <t>Expected life (in years)</t>
  </si>
  <si>
    <t>5 years 6 months</t>
  </si>
  <si>
    <t>Dividend yield | $</t>
  </si>
  <si>
    <t>Fair value per share at date of grant (in dollars per share) | $ / shares</t>
  </si>
  <si>
    <t>Shareholders' Equity - Additional Information (Detail) $ / shares in Units, $ in Thousands</t>
  </si>
  <si>
    <t>Mar. 20, 2015USD ($)$ / sharesshares</t>
  </si>
  <si>
    <t>Oct. 31, 2015shares</t>
  </si>
  <si>
    <t>Nov. 30, 2013shares</t>
  </si>
  <si>
    <t>Dec. 29, 2015USD ($)$ / sharesshares</t>
  </si>
  <si>
    <t>Dec. 29, 2015vote$ / sharesshares</t>
  </si>
  <si>
    <t>Dec. 30, 2014USD ($)shares</t>
  </si>
  <si>
    <t>Jun. 16, 2015USD ($)shares</t>
  </si>
  <si>
    <t>Class of Stock [Line Items]</t>
  </si>
  <si>
    <t>Number of votes entitled to each share | vote</t>
  </si>
  <si>
    <t>Warrants exercisable, term (in days)</t>
  </si>
  <si>
    <t>30 days</t>
  </si>
  <si>
    <t>Number of shares, classified outside of permanent equity (in shares)</t>
  </si>
  <si>
    <t>Redemption value of shares, classified outside of permanent equity | $</t>
  </si>
  <si>
    <t>Business combination, shares redeemed (in shares)</t>
  </si>
  <si>
    <t>Redemption price of shares redeemed (in dollars per share) | $ / shares</t>
  </si>
  <si>
    <t>IPO</t>
  </si>
  <si>
    <t>Warrants issued (in shares)</t>
  </si>
  <si>
    <t>Common stock, shares sold (in shares)</t>
  </si>
  <si>
    <t>Private Placement</t>
  </si>
  <si>
    <t>Secondary Offering</t>
  </si>
  <si>
    <t>Shareholders disclosure, sale of stock (in shares)</t>
  </si>
  <si>
    <t>Over-Allotment Option</t>
  </si>
  <si>
    <t>Minority equity investment of wholly-owned subsidiaries in connection with stock purchase agreement | $</t>
  </si>
  <si>
    <t>Proceeds from issuance of common stock | $</t>
  </si>
  <si>
    <t>Purchase of new shares of common stock (in shares)</t>
  </si>
  <si>
    <t>Warrant exercise price per share (in dollars per share) | $ / shares</t>
  </si>
  <si>
    <t>Payment of deferred underwriter compensation | $</t>
  </si>
  <si>
    <t>Successor | Secondary Offering</t>
  </si>
  <si>
    <t>Shares of common stock warrants issued (in shares)</t>
  </si>
  <si>
    <t>Reduction in warrant liability due to mark-to-market adjustment | $</t>
  </si>
  <si>
    <t>Fair value of warrant liability | $</t>
  </si>
  <si>
    <t>Earnings per Share - Schedule of Basic and Diluted Net Income per Share Data (Detail) - USD ($) $ / shares in Units, $ in Thousands</t>
  </si>
  <si>
    <t>Sep. 09, 2014</t>
  </si>
  <si>
    <t>Jun. 17, 2014</t>
  </si>
  <si>
    <t>Mar. 25, 2014</t>
  </si>
  <si>
    <t>Denominator:</t>
  </si>
  <si>
    <t>Dilutive effect (in shares)</t>
  </si>
  <si>
    <t>Numerator:</t>
  </si>
  <si>
    <t>Weighted-average shares outstanding - basic (in shares)</t>
  </si>
  <si>
    <t>Weighted-average shares outstanding - diluted (in shares)</t>
  </si>
  <si>
    <t>Net (loss) income per share - basic (in dollars per share)</t>
  </si>
  <si>
    <t>Net (loss) income per share - diluted (in dollars per share)</t>
  </si>
  <si>
    <t>Antidilutive options, unvested restricted stock awards, unvested RSUs and warrants excluded from the computations (in shares)</t>
  </si>
  <si>
    <t>Successor | Dilutive effect of restricted shares and RSUs</t>
  </si>
  <si>
    <t>Successor | Dilutive effect of stock options</t>
  </si>
  <si>
    <t>Successor | Dilutive effect of warrants</t>
  </si>
  <si>
    <t>Predecessor | Dilutive effect of restricted shares and RSUs</t>
  </si>
  <si>
    <t>Predecessor | Dilutive effect of stock options</t>
  </si>
  <si>
    <t>Predecessor | Dilutive effect of warrants</t>
  </si>
  <si>
    <t>Income Taxes - Schedule of Components of Provision for Income Tax Expense (Benefit) (Details) - USD ($) $ in Thousands</t>
  </si>
  <si>
    <t>Current:</t>
  </si>
  <si>
    <t>Federal</t>
  </si>
  <si>
    <t>State</t>
  </si>
  <si>
    <t>Total current income tax expense (benefit)</t>
  </si>
  <si>
    <t>Deferred:</t>
  </si>
  <si>
    <t>Total deferred income tax expense (benefit)</t>
  </si>
  <si>
    <t>Income tax provision</t>
  </si>
  <si>
    <t>Income Taxes - Schedule of Effective Rates and the Statutory Federal Income Tax Rate Reconciliation (Details) - USD ($) $ in Thousands</t>
  </si>
  <si>
    <t>Effective Income Tax Rate Reconciliation, Amount [Abstract]</t>
  </si>
  <si>
    <t>Federal income taxes</t>
  </si>
  <si>
    <t>State and local income taxes, net of federal tax benefit</t>
  </si>
  <si>
    <t>Targeted job credits</t>
  </si>
  <si>
    <t>Investment in subsidiary</t>
  </si>
  <si>
    <t>Change in deferred tax rate</t>
  </si>
  <si>
    <t>Change in valuation allowance</t>
  </si>
  <si>
    <t>Uncertain tax position adjustment</t>
  </si>
  <si>
    <t>Transaction costs</t>
  </si>
  <si>
    <t>Permanent tax differences and other</t>
  </si>
  <si>
    <t>Effective Income Tax Rate Reconciliation, Percent [Abstract]</t>
  </si>
  <si>
    <t>Federal income taxes (percent)</t>
  </si>
  <si>
    <t>35.00%</t>
  </si>
  <si>
    <t>State and local income taxes, net of federal tax benefit (percent)</t>
  </si>
  <si>
    <t>10.10%</t>
  </si>
  <si>
    <t>Targeted job credits (percent)</t>
  </si>
  <si>
    <t>(18.50%)</t>
  </si>
  <si>
    <t>Warrant liability (percent)</t>
  </si>
  <si>
    <t>(0.00%)</t>
  </si>
  <si>
    <t>Investment in subsidiary (percent)</t>
  </si>
  <si>
    <t>3.00%</t>
  </si>
  <si>
    <t>Change in deferred tax rate (percent)</t>
  </si>
  <si>
    <t>0.00%</t>
  </si>
  <si>
    <t>Change in valuation allowance (percent)</t>
  </si>
  <si>
    <t>(69.70%)</t>
  </si>
  <si>
    <t>Uncertain tax position adjustment (percent)</t>
  </si>
  <si>
    <t>Transaction costs (percent)</t>
  </si>
  <si>
    <t>43.20%</t>
  </si>
  <si>
    <t>Permanent tax differences and other (percent)</t>
  </si>
  <si>
    <t>Effective income tax rates (percent)</t>
  </si>
  <si>
    <t>4.10%</t>
  </si>
  <si>
    <t>15.30%</t>
  </si>
  <si>
    <t>4.20%</t>
  </si>
  <si>
    <t>3.80%</t>
  </si>
  <si>
    <t>(1.20%)</t>
  </si>
  <si>
    <t>3.50%</t>
  </si>
  <si>
    <t>16.30%</t>
  </si>
  <si>
    <t>(0.40%)</t>
  </si>
  <si>
    <t>(6.10%)</t>
  </si>
  <si>
    <t>(0.20%)</t>
  </si>
  <si>
    <t>13.50%</t>
  </si>
  <si>
    <t>(6.90%)</t>
  </si>
  <si>
    <t>(11.50%)</t>
  </si>
  <si>
    <t>5.00%</t>
  </si>
  <si>
    <t>(98.60%)</t>
  </si>
  <si>
    <t>(38.00%)</t>
  </si>
  <si>
    <t>(62.20%)</t>
  </si>
  <si>
    <t>7.10%</t>
  </si>
  <si>
    <t>79.30%</t>
  </si>
  <si>
    <t>(16.90%)</t>
  </si>
  <si>
    <t>(4.80%)</t>
  </si>
  <si>
    <t>5.50%</t>
  </si>
  <si>
    <t>26.00%</t>
  </si>
  <si>
    <t>(13.50%)</t>
  </si>
  <si>
    <t>Income Taxes - Schedule of Deferred Tax Assets and Liabilities (Details) - USD ($) $ in Thousands</t>
  </si>
  <si>
    <t>Deferred tax assets:</t>
  </si>
  <si>
    <t>Deferred rent</t>
  </si>
  <si>
    <t>Reserve for restructuring and closed restaurants</t>
  </si>
  <si>
    <t>Net operating loss carryforwards and tax credits</t>
  </si>
  <si>
    <t>Deferred income</t>
  </si>
  <si>
    <t>Other, net</t>
  </si>
  <si>
    <t>Deferred tax assets</t>
  </si>
  <si>
    <t>Less valuation allowance</t>
  </si>
  <si>
    <t>Net deferred tax assets</t>
  </si>
  <si>
    <t>Deferred tax liabilities:</t>
  </si>
  <si>
    <t>Property, equipment and intangibles</t>
  </si>
  <si>
    <t>Prepaid expenses</t>
  </si>
  <si>
    <t>Deferred tax liabilities</t>
  </si>
  <si>
    <t>Net deferred tax liabilities</t>
  </si>
  <si>
    <t>Income Taxes - Schedule of Unrecognized Tax Benefits (Details) - USD ($) $ in Thousands</t>
  </si>
  <si>
    <t>Reconciliation of Unrecognized Tax Benefits, Excluding Amounts Pertaining to Examined Tax Returns [Roll Forward]</t>
  </si>
  <si>
    <t>Balance at beginning of period</t>
  </si>
  <si>
    <t>Increases (decreases) related to prior year tax positions</t>
  </si>
  <si>
    <t>Increases (decreases) related to current year tax positions</t>
  </si>
  <si>
    <t>Expiration of the statute of limitations for the assessment of taxes</t>
  </si>
  <si>
    <t>Settlements</t>
  </si>
  <si>
    <t>Balance at end of period</t>
  </si>
  <si>
    <t>Income Taxes - Additional Information (Detail) - USD ($)</t>
  </si>
  <si>
    <t>Income Tax Disclosure [Line Items]</t>
  </si>
  <si>
    <t>Deferred tax assets, valuation allowance</t>
  </si>
  <si>
    <t>Liability for uncertain tax positions</t>
  </si>
  <si>
    <t>Proceeds from income tax refund</t>
  </si>
  <si>
    <t>Income tax benefit attributable to change in valuation allowance</t>
  </si>
  <si>
    <t>Unrecognized tax benefits that would impact effective tax rate</t>
  </si>
  <si>
    <t>Impact to effective tax due to change in legislation</t>
  </si>
  <si>
    <t>New accounting pronouncement, early adoption, effect | Predecessor</t>
  </si>
  <si>
    <t>Domestic Tax Authority | Successor</t>
  </si>
  <si>
    <t>Operating loss carryforwards</t>
  </si>
  <si>
    <t>Tax credit carryforward</t>
  </si>
  <si>
    <t>State and Local Jurisdiction | Successor</t>
  </si>
  <si>
    <t>Leases - Additional Information (Details)</t>
  </si>
  <si>
    <t>Dec. 29, 2015USD ($)propertylocation</t>
  </si>
  <si>
    <t>Dec. 29, 2015USD ($)property</t>
  </si>
  <si>
    <t>Dec. 31, 2013USD ($)leaseback_arrangement</t>
  </si>
  <si>
    <t>Operating Leased Assets [Line Items]</t>
  </si>
  <si>
    <t>Number of properties subleased | property</t>
  </si>
  <si>
    <t>Number of sale-leaseback arrangements | leaseback_arrangement</t>
  </si>
  <si>
    <t>Net proceeds from sale-leaseback arrangements</t>
  </si>
  <si>
    <t>Leaseback arrangement term (in years)</t>
  </si>
  <si>
    <t>Unfavorable lease liabilities, net</t>
  </si>
  <si>
    <t>Unfavorable leases, accumulated amortization</t>
  </si>
  <si>
    <t>Sublease rent income</t>
  </si>
  <si>
    <t>Sublease contingent rental income</t>
  </si>
  <si>
    <t>Total sublease amounts receivable</t>
  </si>
  <si>
    <t>Sale of Land and Building in Gardena</t>
  </si>
  <si>
    <t>Deferred gain on sale of the property</t>
  </si>
  <si>
    <t>Fair value of deferred gains</t>
  </si>
  <si>
    <t>Sale of Land and Building in Gardena | Predecessor</t>
  </si>
  <si>
    <t>Amortization gains recognized</t>
  </si>
  <si>
    <t>Sale of Land and Constructed Building</t>
  </si>
  <si>
    <t>Loss on disposal of asset</t>
  </si>
  <si>
    <t>Leaseback Transaction Accounted under Deposit Method | Predecessor</t>
  </si>
  <si>
    <t>Capital Lease Obligations | Successor</t>
  </si>
  <si>
    <t>Interest rate on capital lease</t>
  </si>
  <si>
    <t>8.00%</t>
  </si>
  <si>
    <t>Occupancy and Other - Franchise Subleases | Successor</t>
  </si>
  <si>
    <t>Occupancy and Other - Franchise Subleases | Predecessor</t>
  </si>
  <si>
    <t>Leases - Schedule of Rent Expense (Details) - USD ($) $ in Thousands</t>
  </si>
  <si>
    <t>Minimum rental expense</t>
  </si>
  <si>
    <t>Favorable and unfavorable lease assets and liabilities amortization, net</t>
  </si>
  <si>
    <t>Straight-line rent expense</t>
  </si>
  <si>
    <t>Contingent rent expense</t>
  </si>
  <si>
    <t>Rent expense</t>
  </si>
  <si>
    <t>Leases - Minimum Commitments and Receipts (Details) - Successor $ in Thousands</t>
  </si>
  <si>
    <t>Capital Leases, Future Minimum Payments, Net Present Value [Abstract]</t>
  </si>
  <si>
    <t>Capital Lease and Deemed Landlord Financing Liabilities, 2016</t>
  </si>
  <si>
    <t>Capital Lease and Deemed Landlord Financing Liabilities, 2017</t>
  </si>
  <si>
    <t>Capital Lease and Deemed Landlord Financing Liabilities, 2018</t>
  </si>
  <si>
    <t>Capital Lease and Deemed Landlord Financing Liabilities, 2019</t>
  </si>
  <si>
    <t>Capital Lease and Deemed Landlord Financing Liabilities, 2020</t>
  </si>
  <si>
    <t>Capital Lease and Deemed Landlord Financing Liabilities, Thereafter</t>
  </si>
  <si>
    <t>Capital Lease and Deemed Landlord Financing Liabilities, Total minimum lease payments</t>
  </si>
  <si>
    <t>Capital Lease and Deemed Landlord Financing Liabilities, Imputed Interest</t>
  </si>
  <si>
    <t>Capital Lease and Deemed Landlord Financing Liabilities, Present value of payments</t>
  </si>
  <si>
    <t>Operating Leases, Future Minimum Payments Due, Fiscal Year Maturity [Abstract]</t>
  </si>
  <si>
    <t>Operating Leases, 2016</t>
  </si>
  <si>
    <t>Operating Leases, 2017</t>
  </si>
  <si>
    <t>Operating Leases, 2018</t>
  </si>
  <si>
    <t>Operating Leases, 2019</t>
  </si>
  <si>
    <t>Operating Leases, 2020</t>
  </si>
  <si>
    <t>Operating Leases, Thereafter</t>
  </si>
  <si>
    <t>Operating Leases, Total minimum lease payments</t>
  </si>
  <si>
    <t>Operating Leases, Future Minimum Payments Receivable [Abstract]</t>
  </si>
  <si>
    <t>Operating Subleases, 2016</t>
  </si>
  <si>
    <t>Operating Subleases, 2017</t>
  </si>
  <si>
    <t>Operating Subleases, 2018</t>
  </si>
  <si>
    <t>Operating Subleases, 2019</t>
  </si>
  <si>
    <t>Operating Subleases, 2020</t>
  </si>
  <si>
    <t>Operating Subleases, Thereafter</t>
  </si>
  <si>
    <t>Operating Subleases, Total minimum lease payments</t>
  </si>
  <si>
    <t>Net Lease Commitments, 2016</t>
  </si>
  <si>
    <t>Net Lease Commitments, 2017</t>
  </si>
  <si>
    <t>Net Lease Commitments, 2018</t>
  </si>
  <si>
    <t>Net Lease Commitments, 2019</t>
  </si>
  <si>
    <t>Net Lease Commitments, 2020</t>
  </si>
  <si>
    <t>Net Lease Commitments, Thereafter</t>
  </si>
  <si>
    <t>Net Lease Commitments, Total minimum lease payments</t>
  </si>
  <si>
    <t>Commitments and Contingencies - Additional Information (Detail) - USD ($) $ in Thousands</t>
  </si>
  <si>
    <t>Loss Contingencies [Line Items]</t>
  </si>
  <si>
    <t>Purchasing commitments contract extended terms</t>
  </si>
  <si>
    <t>Insurance deductible per claim</t>
  </si>
  <si>
    <t>Contractual purchase obligations for goods and services</t>
  </si>
  <si>
    <t>Officers | Termination Incentive Payments</t>
  </si>
  <si>
    <t>Base salary and bonus incentive payments after termination, term (in years)</t>
  </si>
  <si>
    <t>1 year</t>
  </si>
  <si>
    <t>Officers | Termination Incentive Payments | Successor</t>
  </si>
  <si>
    <t>Contingent liability related to Severance Agreements and Executive Employment Agreements</t>
  </si>
  <si>
    <t>Officers | Termination Incentive Payments | Predecessor</t>
  </si>
  <si>
    <t>Litigation Case on April 2015</t>
  </si>
  <si>
    <t>Litigation Case on April 2015 | Successor</t>
  </si>
  <si>
    <t>Legal defense fees</t>
  </si>
  <si>
    <t>Litigation Case on April 2015 | Predecessor</t>
  </si>
  <si>
    <t>Reimbursement from insurance claims</t>
  </si>
  <si>
    <t>Retirement Plans - Additional Information (Details) - USD ($) $ in Thousands</t>
  </si>
  <si>
    <t>Defined Contribution Plan Disclosure [Line Items]</t>
  </si>
  <si>
    <t>Matching contributions</t>
  </si>
  <si>
    <t>Forfeitures</t>
  </si>
  <si>
    <t>Cash</t>
  </si>
  <si>
    <t>Quarterly Financial Data (Unaudited) - Schedule of Quarterly Financial Information (Details) - USD ($) $ / shares in Units, $ in Thousands</t>
  </si>
  <si>
    <t>Condensed Financial Statements, Captions [Line Items]</t>
  </si>
  <si>
    <t>Subsequent Events - Additional Information (Detail)</t>
  </si>
  <si>
    <t>Feb. 26, 2016USD ($)</t>
  </si>
  <si>
    <t>Subsequent Event | Common Stock and Warrants</t>
  </si>
  <si>
    <t>Subsequent Event [Line Items]</t>
  </si>
  <si>
    <t>Maximum authorized stock repurchase amount</t>
  </si>
  <si>
    <t>Schedule II - Valuation and Qualifying Accounts (Details) - Valuation Allowance for Deferred Tax Assets - USD ($) $ in Thousands</t>
  </si>
  <si>
    <t>Movement in Valuation Allowances and Reserves [Roll Forward]</t>
  </si>
  <si>
    <t>Charged to costs and expenses</t>
  </si>
  <si>
    <t>Charge to other accounts</t>
  </si>
  <si>
    <t>Deduc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85583</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8802425</v>
      </c>
    </row>
    <row spans="1:4" r="18">
      <c t="s" r="A18" s="4">
        <v>30</v>
      </c>
      <c t="n" r="D18" s="7">
        <v>1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4">
        <v>33</v>
      </c>
    </row>
    <row spans="1:3" r="3">
      <c t="s" r="A3" s="3">
        <v>34</v>
      </c>
    </row>
    <row spans="1:3" r="4">
      <c t="s" r="A4" s="4">
        <v>35</v>
      </c>
      <c t="n" r="B4" s="7">
        <v>10194</v>
      </c>
    </row>
    <row spans="1:3" r="5">
      <c t="s" r="A5" s="4">
        <v>36</v>
      </c>
      <c t="n" r="B5" s="6">
        <v>3220</v>
      </c>
    </row>
    <row spans="1:3" r="6">
      <c t="s" r="A6" s="4">
        <v>37</v>
      </c>
      <c t="n" r="B6" s="6">
        <v>2806</v>
      </c>
    </row>
    <row spans="1:3" r="7">
      <c t="s" r="A7" s="4">
        <v>38</v>
      </c>
      <c t="n" r="B7" s="6">
        <v>3545</v>
      </c>
    </row>
    <row spans="1:3" r="8">
      <c t="s" r="A8" s="4">
        <v>39</v>
      </c>
      <c t="n" r="B8" s="6">
        <v>19765</v>
      </c>
    </row>
    <row spans="1:3" r="9">
      <c t="s" r="A9" s="4">
        <v>40</v>
      </c>
      <c t="n" r="B9" s="6">
        <v>114030</v>
      </c>
    </row>
    <row spans="1:3" r="10">
      <c t="s" r="A10" s="4">
        <v>41</v>
      </c>
      <c t="n" r="B10" s="6">
        <v>318275</v>
      </c>
    </row>
    <row spans="1:3" r="11">
      <c t="s" r="A11" s="4">
        <v>42</v>
      </c>
      <c t="n" r="B11" s="6">
        <v>220300</v>
      </c>
    </row>
    <row spans="1:3" r="12">
      <c t="s" r="A12" s="4">
        <v>43</v>
      </c>
      <c t="n" r="B12" s="6">
        <v>28373</v>
      </c>
    </row>
    <row spans="1:3" r="13">
      <c t="s" r="A13" s="4">
        <v>44</v>
      </c>
      <c t="n" r="B13" s="6">
        <v>2829</v>
      </c>
    </row>
    <row spans="1:3" r="14">
      <c t="s" r="A14" s="4">
        <v>45</v>
      </c>
      <c t="n" r="B14" s="6">
        <v>703572</v>
      </c>
    </row>
    <row spans="1:3" r="15">
      <c t="s" r="A15" s="3">
        <v>46</v>
      </c>
    </row>
    <row spans="1:3" r="16">
      <c t="s" r="A16" s="4">
        <v>47</v>
      </c>
      <c t="n" r="B16" s="6">
        <v>16831</v>
      </c>
    </row>
    <row spans="1:3" r="17">
      <c t="s" r="A17" s="4">
        <v>48</v>
      </c>
      <c t="n" r="B17" s="6">
        <v>32897</v>
      </c>
    </row>
    <row spans="1:3" r="18">
      <c t="s" r="A18" s="4">
        <v>49</v>
      </c>
      <c t="n" r="B18" s="6">
        <v>1725</v>
      </c>
    </row>
    <row spans="1:3" r="19">
      <c t="s" r="A19" s="4">
        <v>50</v>
      </c>
      <c t="n" r="B19" s="6">
        <v>51453</v>
      </c>
    </row>
    <row spans="1:3" r="20">
      <c t="s" r="A20" s="4">
        <v>51</v>
      </c>
      <c t="n" r="B20" s="6">
        <v>167968</v>
      </c>
    </row>
    <row spans="1:3" r="21">
      <c t="s" r="A21" s="4">
        <v>52</v>
      </c>
      <c t="n" r="B21" s="6">
        <v>79523</v>
      </c>
    </row>
    <row spans="1:3" r="22">
      <c t="s" r="A22" s="4">
        <v>53</v>
      </c>
      <c t="n" r="B22" s="6">
        <v>0</v>
      </c>
    </row>
    <row spans="1:3" r="23">
      <c t="s" r="A23" s="4">
        <v>54</v>
      </c>
      <c t="n" r="B23" s="6">
        <v>36251</v>
      </c>
    </row>
    <row spans="1:3" r="24">
      <c t="s" r="A24" s="4">
        <v>55</v>
      </c>
      <c t="n" r="B24" s="7">
        <v>335195</v>
      </c>
    </row>
    <row spans="1:3" r="25">
      <c t="s" r="A25" s="4">
        <v>56</v>
      </c>
      <c t="s" r="B25" s="4">
        <v>57</v>
      </c>
    </row>
    <row spans="1:3" r="26">
      <c t="s" r="A26" s="3">
        <v>58</v>
      </c>
    </row>
    <row spans="1:3" r="27">
      <c t="s" r="A27" s="4">
        <v>59</v>
      </c>
      <c t="n" r="B27" s="7">
        <v>0</v>
      </c>
    </row>
    <row spans="1:3" r="28">
      <c t="s" r="A28" s="4">
        <v>60</v>
      </c>
      <c t="n" r="B28" s="6">
        <v>4</v>
      </c>
    </row>
    <row spans="1:3" r="29">
      <c t="s" r="A29" s="4">
        <v>61</v>
      </c>
      <c t="n" r="B29" s="6">
        <v>372260</v>
      </c>
    </row>
    <row spans="1:3" r="30">
      <c t="s" r="A30" s="4">
        <v>62</v>
      </c>
      <c t="n" r="B30" s="6">
        <v>0</v>
      </c>
    </row>
    <row spans="1:3" r="31">
      <c t="s" r="A31" s="4">
        <v>63</v>
      </c>
      <c t="n" r="B31" s="6">
        <v>-3887</v>
      </c>
    </row>
    <row spans="1:3" r="32">
      <c t="s" r="A32" s="4">
        <v>64</v>
      </c>
      <c t="n" r="B32" s="6">
        <v>368377</v>
      </c>
    </row>
    <row spans="1:3" r="33">
      <c t="s" r="A33" s="4">
        <v>65</v>
      </c>
      <c t="n" r="B33" s="7">
        <v>703572</v>
      </c>
    </row>
    <row spans="1:3" r="34">
      <c t="s" r="A34" s="4">
        <v>66</v>
      </c>
    </row>
    <row spans="1:3" r="35">
      <c t="s" r="A35" s="3">
        <v>34</v>
      </c>
    </row>
    <row spans="1:3" r="36">
      <c t="s" r="A36" s="4">
        <v>35</v>
      </c>
      <c t="n" r="C36" s="7">
        <v>8553</v>
      </c>
    </row>
    <row spans="1:3" r="37">
      <c t="s" r="A37" s="4">
        <v>36</v>
      </c>
      <c t="n" r="C37" s="6">
        <v>3383</v>
      </c>
    </row>
    <row spans="1:3" r="38">
      <c t="s" r="A38" s="4">
        <v>37</v>
      </c>
      <c t="n" r="C38" s="6">
        <v>2687</v>
      </c>
    </row>
    <row spans="1:3" r="39">
      <c t="s" r="A39" s="4">
        <v>38</v>
      </c>
      <c t="n" r="C39" s="6">
        <v>3816</v>
      </c>
    </row>
    <row spans="1:3" r="40">
      <c t="s" r="A40" s="4">
        <v>39</v>
      </c>
      <c t="n" r="C40" s="6">
        <v>18439</v>
      </c>
    </row>
    <row spans="1:3" r="41">
      <c t="s" r="A41" s="4">
        <v>40</v>
      </c>
      <c t="n" r="C41" s="6">
        <v>85164</v>
      </c>
    </row>
    <row spans="1:3" r="42">
      <c t="s" r="A42" s="4">
        <v>41</v>
      </c>
      <c t="n" r="C42" s="6">
        <v>281200</v>
      </c>
    </row>
    <row spans="1:3" r="43">
      <c t="s" r="A43" s="4">
        <v>42</v>
      </c>
      <c t="n" r="C43" s="6">
        <v>144000</v>
      </c>
    </row>
    <row spans="1:3" r="44">
      <c t="s" r="A44" s="4">
        <v>43</v>
      </c>
      <c t="n" r="C44" s="6">
        <v>17683</v>
      </c>
    </row>
    <row spans="1:3" r="45">
      <c t="s" r="A45" s="4">
        <v>44</v>
      </c>
      <c t="n" r="C45" s="6">
        <v>2833</v>
      </c>
    </row>
    <row spans="1:3" r="46">
      <c t="s" r="A46" s="4">
        <v>45</v>
      </c>
      <c t="n" r="C46" s="6">
        <v>549319</v>
      </c>
    </row>
    <row spans="1:3" r="47">
      <c t="s" r="A47" s="3">
        <v>46</v>
      </c>
    </row>
    <row spans="1:3" r="48">
      <c t="s" r="A48" s="4">
        <v>47</v>
      </c>
      <c t="n" r="C48" s="6">
        <v>14645</v>
      </c>
    </row>
    <row spans="1:3" r="49">
      <c t="s" r="A49" s="4">
        <v>48</v>
      </c>
      <c t="n" r="C49" s="6">
        <v>31906</v>
      </c>
    </row>
    <row spans="1:3" r="50">
      <c t="s" r="A50" s="4">
        <v>49</v>
      </c>
      <c t="n" r="C50" s="6">
        <v>1634</v>
      </c>
    </row>
    <row spans="1:3" r="51">
      <c t="s" r="A51" s="4">
        <v>50</v>
      </c>
      <c t="n" r="C51" s="6">
        <v>48185</v>
      </c>
    </row>
    <row spans="1:3" r="52">
      <c t="s" r="A52" s="4">
        <v>51</v>
      </c>
      <c t="n" r="C52" s="6">
        <v>321049</v>
      </c>
    </row>
    <row spans="1:3" r="53">
      <c t="s" r="A53" s="4">
        <v>52</v>
      </c>
      <c t="n" r="C53" s="6">
        <v>64918</v>
      </c>
    </row>
    <row spans="1:3" r="54">
      <c t="s" r="A54" s="4">
        <v>53</v>
      </c>
      <c t="n" r="C54" s="6">
        <v>8309</v>
      </c>
    </row>
    <row spans="1:3" r="55">
      <c t="s" r="A55" s="4">
        <v>54</v>
      </c>
      <c t="n" r="C55" s="6">
        <v>25454</v>
      </c>
    </row>
    <row spans="1:3" r="56">
      <c t="s" r="A56" s="4">
        <v>55</v>
      </c>
      <c t="n" r="C56" s="7">
        <v>467915</v>
      </c>
    </row>
    <row spans="1:3" r="57">
      <c t="s" r="A57" s="4">
        <v>56</v>
      </c>
      <c t="s" r="C57" s="4">
        <v>57</v>
      </c>
    </row>
    <row spans="1:3" r="58">
      <c t="s" r="A58" s="3">
        <v>58</v>
      </c>
    </row>
    <row spans="1:3" r="59">
      <c t="s" r="A59" s="4">
        <v>59</v>
      </c>
      <c t="n" r="C59" s="7">
        <v>0</v>
      </c>
    </row>
    <row spans="1:3" r="60">
      <c t="s" r="A60" s="4">
        <v>60</v>
      </c>
      <c t="n" r="C60" s="6">
        <v>39</v>
      </c>
    </row>
    <row spans="1:3" r="61">
      <c t="s" r="A61" s="4">
        <v>61</v>
      </c>
      <c t="n" r="C61" s="6">
        <v>110941</v>
      </c>
    </row>
    <row spans="1:3" r="62">
      <c t="s" r="A62" s="4">
        <v>62</v>
      </c>
      <c t="n" r="C62" s="6">
        <v>-409</v>
      </c>
    </row>
    <row spans="1:3" r="63">
      <c t="s" r="A63" s="4">
        <v>63</v>
      </c>
      <c t="n" r="C63" s="6">
        <v>-29167</v>
      </c>
    </row>
    <row spans="1:3" r="64">
      <c t="s" r="A64" s="4">
        <v>64</v>
      </c>
      <c t="n" r="C64" s="6">
        <v>81404</v>
      </c>
    </row>
    <row spans="1:3" r="65">
      <c t="s" r="A65" s="4">
        <v>65</v>
      </c>
      <c t="n" r="C65" s="7">
        <v>549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10</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37</v>
      </c>
      <c t="s" r="B14" s="4">
        <v>287</v>
      </c>
    </row>
    <row spans="1:2" r="15">
      <c t="s" r="A15" s="4">
        <v>288</v>
      </c>
      <c t="s" r="B15" s="4">
        <v>289</v>
      </c>
    </row>
    <row spans="1:2" r="16">
      <c t="s" r="A16" s="4">
        <v>290</v>
      </c>
      <c t="s" r="B16" s="4">
        <v>291</v>
      </c>
    </row>
    <row spans="1:2" r="17">
      <c t="s" r="A17" s="4">
        <v>292</v>
      </c>
      <c t="s" r="B17" s="4">
        <v>293</v>
      </c>
    </row>
    <row spans="1:2" r="18">
      <c t="s" r="A18" s="4">
        <v>294</v>
      </c>
      <c t="s" r="B18" s="4">
        <v>295</v>
      </c>
    </row>
    <row spans="1:2" r="19">
      <c t="s" r="A19" s="4">
        <v>296</v>
      </c>
      <c t="s" r="B19" s="4">
        <v>297</v>
      </c>
    </row>
    <row spans="1:2" r="20">
      <c t="s" r="A20" s="4">
        <v>298</v>
      </c>
      <c t="s" r="B20" s="4">
        <v>299</v>
      </c>
    </row>
    <row spans="1:2" r="21">
      <c t="s" r="A21" s="4">
        <v>300</v>
      </c>
      <c t="s" r="B21" s="4">
        <v>301</v>
      </c>
    </row>
    <row spans="1:2" r="22">
      <c t="s" r="A22" s="4">
        <v>302</v>
      </c>
      <c t="s" r="B22" s="4">
        <v>303</v>
      </c>
    </row>
    <row spans="1:2" r="23">
      <c t="s" r="A23" s="4">
        <v>304</v>
      </c>
      <c t="s" r="B23" s="4">
        <v>305</v>
      </c>
    </row>
    <row spans="1:2" r="24">
      <c t="s" r="A24" s="4">
        <v>306</v>
      </c>
      <c t="s" r="B24" s="4">
        <v>307</v>
      </c>
    </row>
    <row spans="1:2" r="25">
      <c t="s" r="A25" s="4">
        <v>308</v>
      </c>
      <c t="s" r="B25" s="4">
        <v>309</v>
      </c>
    </row>
    <row spans="1:2" r="26">
      <c t="s" r="A26" s="4">
        <v>310</v>
      </c>
      <c t="s" r="B26" s="4">
        <v>311</v>
      </c>
    </row>
    <row spans="1:2" r="27">
      <c t="s" r="A27" s="4">
        <v>245</v>
      </c>
      <c t="s" r="B27" s="4">
        <v>312</v>
      </c>
    </row>
    <row spans="1:2" r="28">
      <c t="s" r="A28" s="4">
        <v>313</v>
      </c>
      <c t="s" r="B28" s="4">
        <v>314</v>
      </c>
    </row>
    <row spans="1:2" r="29">
      <c t="s" r="A29" s="4">
        <v>315</v>
      </c>
      <c t="s" r="B29" s="4">
        <v>316</v>
      </c>
    </row>
    <row spans="1:2" r="30">
      <c t="s" r="A30" s="4">
        <v>317</v>
      </c>
      <c t="s" r="B30" s="4">
        <v>318</v>
      </c>
    </row>
    <row spans="1:2" r="31">
      <c t="s" r="A31" s="4">
        <v>319</v>
      </c>
      <c t="s" r="B31" s="4">
        <v>320</v>
      </c>
    </row>
    <row spans="1:2" r="32">
      <c t="s" r="A32" s="4">
        <v>321</v>
      </c>
      <c t="s" r="B32" s="4">
        <v>322</v>
      </c>
    </row>
    <row spans="1:2" r="33">
      <c t="s" r="A33" s="4">
        <v>323</v>
      </c>
      <c t="s" r="B33" s="4">
        <v>324</v>
      </c>
    </row>
    <row spans="1:2" r="34">
      <c t="s" r="A34" s="4">
        <v>325</v>
      </c>
      <c t="s" r="B34" s="4">
        <v>326</v>
      </c>
    </row>
    <row spans="1:2" r="35">
      <c t="s" r="A35" s="4">
        <v>327</v>
      </c>
      <c t="s" r="B35" s="4">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29</v>
      </c>
      <c t="s" r="B1" s="2">
        <v>1</v>
      </c>
    </row>
    <row spans="1:2" r="2">
      <c t="s" r="B2" s="2">
        <v>2</v>
      </c>
    </row>
    <row spans="1:2" r="3">
      <c t="s" r="A3" s="3">
        <v>210</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13</v>
      </c>
    </row>
    <row spans="1:2" r="4">
      <c t="s" r="A4" s="4">
        <v>335</v>
      </c>
      <c t="s" r="B4" s="4">
        <v>336</v>
      </c>
    </row>
    <row spans="1:2" r="5">
      <c t="s" r="A5" s="4">
        <v>337</v>
      </c>
      <c t="s" r="B5" s="4">
        <v>338</v>
      </c>
    </row>
    <row spans="1:2" r="6">
      <c t="s" r="A6" s="4">
        <v>339</v>
      </c>
      <c t="s" r="B6" s="4">
        <v>340</v>
      </c>
    </row>
    <row spans="1:2" r="7">
      <c t="s" r="A7" s="4">
        <v>341</v>
      </c>
      <c t="s" r="B7"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2</v>
      </c>
    </row>
    <row spans="1:3" r="2">
      <c t="s" r="A2" s="4">
        <v>33</v>
      </c>
    </row>
    <row spans="1:3" r="3">
      <c t="s" r="A3" s="4">
        <v>68</v>
      </c>
      <c t="n" r="B3" s="8">
        <v>0.0001</v>
      </c>
    </row>
    <row spans="1:3" r="4">
      <c t="s" r="A4" s="4">
        <v>69</v>
      </c>
      <c t="n" r="B4" s="6">
        <v>1000000</v>
      </c>
    </row>
    <row spans="1:3" r="5">
      <c t="s" r="A5" s="4">
        <v>70</v>
      </c>
      <c t="n" r="B5" s="6">
        <v>0</v>
      </c>
    </row>
    <row spans="1:3" r="6">
      <c t="s" r="A6" s="4">
        <v>71</v>
      </c>
      <c t="n" r="B6" s="6">
        <v>0</v>
      </c>
    </row>
    <row spans="1:3" r="7">
      <c t="s" r="A7" s="4">
        <v>72</v>
      </c>
      <c t="n" r="B7" s="8">
        <v>0.0001</v>
      </c>
    </row>
    <row spans="1:3" r="8">
      <c t="s" r="A8" s="4">
        <v>73</v>
      </c>
      <c t="n" r="B8" s="6">
        <v>400000000</v>
      </c>
    </row>
    <row spans="1:3" r="9">
      <c t="s" r="A9" s="4">
        <v>74</v>
      </c>
      <c t="n" r="B9" s="6">
        <v>38802425</v>
      </c>
    </row>
    <row spans="1:3" r="10">
      <c t="s" r="A10" s="4">
        <v>75</v>
      </c>
      <c t="n" r="B10" s="6">
        <v>38802425</v>
      </c>
    </row>
    <row spans="1:3" r="11">
      <c t="s" r="A11" s="4">
        <v>66</v>
      </c>
    </row>
    <row spans="1:3" r="12">
      <c t="s" r="A12" s="4">
        <v>68</v>
      </c>
      <c t="n" r="C12" s="8">
        <v>0.01</v>
      </c>
    </row>
    <row spans="1:3" r="13">
      <c t="s" r="A13" s="4">
        <v>69</v>
      </c>
      <c t="n" r="C13" s="6">
        <v>200000</v>
      </c>
    </row>
    <row spans="1:3" r="14">
      <c t="s" r="A14" s="4">
        <v>70</v>
      </c>
      <c t="n" r="C14" s="6">
        <v>0</v>
      </c>
    </row>
    <row spans="1:3" r="15">
      <c t="s" r="A15" s="4">
        <v>71</v>
      </c>
      <c t="n" r="C15" s="6">
        <v>0</v>
      </c>
    </row>
    <row spans="1:3" r="16">
      <c t="s" r="A16" s="4">
        <v>72</v>
      </c>
      <c t="n" r="C16" s="9">
        <v>0.01</v>
      </c>
    </row>
    <row spans="1:3" r="17">
      <c t="s" r="A17" s="4">
        <v>73</v>
      </c>
      <c t="n" r="C17" s="6">
        <v>5800000</v>
      </c>
    </row>
    <row spans="1:3" r="18">
      <c t="s" r="A18" s="4">
        <v>74</v>
      </c>
      <c t="n" r="C18" s="6">
        <v>3907835</v>
      </c>
    </row>
    <row spans="1:3" r="19">
      <c t="s" r="A19" s="4">
        <v>75</v>
      </c>
      <c t="n" r="C19" s="6">
        <v>3907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43</v>
      </c>
      <c t="s" r="B1" s="2">
        <v>1</v>
      </c>
    </row>
    <row spans="1:2" r="2">
      <c t="s" r="B2" s="2">
        <v>2</v>
      </c>
    </row>
    <row spans="1:2" r="3">
      <c t="s" r="A3" s="3">
        <v>216</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8</v>
      </c>
      <c t="s" r="B1" s="2">
        <v>1</v>
      </c>
    </row>
    <row spans="1:2" r="2">
      <c t="s" r="B2" s="2">
        <v>2</v>
      </c>
    </row>
    <row spans="1:2" r="3">
      <c t="s" r="A3" s="3">
        <v>219</v>
      </c>
    </row>
    <row spans="1:2" r="4">
      <c t="s" r="A4" s="4">
        <v>349</v>
      </c>
      <c t="s" r="B4" s="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50</v>
      </c>
      <c t="s" r="B1" s="2">
        <v>1</v>
      </c>
    </row>
    <row spans="1:2" r="2">
      <c t="s" r="B2" s="2">
        <v>2</v>
      </c>
    </row>
    <row spans="1:2" r="3">
      <c t="s" r="A3" s="3">
        <v>222</v>
      </c>
    </row>
    <row spans="1:2" r="4">
      <c t="s" r="A4" s="4">
        <v>351</v>
      </c>
      <c t="s" r="B4" s="4">
        <v>352</v>
      </c>
    </row>
    <row spans="1:2" r="5">
      <c t="s" r="A5" s="4">
        <v>353</v>
      </c>
      <c t="s" r="B5" s="4">
        <v>354</v>
      </c>
    </row>
    <row spans="1:2" r="6">
      <c t="s" r="A6" s="4">
        <v>355</v>
      </c>
      <c t="s" r="B6"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25</v>
      </c>
    </row>
    <row spans="1:2" r="4">
      <c t="s" r="A4" s="4">
        <v>358</v>
      </c>
      <c t="s" r="B4" s="4">
        <v>359</v>
      </c>
    </row>
    <row spans="1:2" r="5">
      <c t="s" r="A5" s="4">
        <v>360</v>
      </c>
      <c t="s" r="B5"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31</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67</v>
      </c>
      <c t="s" r="B1" s="2">
        <v>1</v>
      </c>
    </row>
    <row spans="1:2" r="2">
      <c t="s" r="B2" s="2">
        <v>2</v>
      </c>
    </row>
    <row spans="1:2" r="3">
      <c t="s" r="A3" s="3">
        <v>234</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72</v>
      </c>
      <c t="s" r="B1" s="2">
        <v>1</v>
      </c>
    </row>
    <row spans="1:2" r="2">
      <c t="s" r="B2" s="2">
        <v>2</v>
      </c>
    </row>
    <row spans="1:2" r="3">
      <c t="s" r="A3" s="3">
        <v>237</v>
      </c>
    </row>
    <row spans="1:2" r="4">
      <c t="s" r="A4" s="4">
        <v>373</v>
      </c>
      <c t="s" r="B4" s="4">
        <v>374</v>
      </c>
    </row>
    <row spans="1:2" r="5">
      <c t="s" r="A5" s="4">
        <v>375</v>
      </c>
      <c t="s" r="B5" s="4">
        <v>376</v>
      </c>
    </row>
    <row spans="1:2" r="6">
      <c t="s" r="A6" s="4">
        <v>377</v>
      </c>
      <c t="s" r="B6" s="4">
        <v>378</v>
      </c>
    </row>
    <row spans="1:2" r="7">
      <c t="s" r="A7" s="4">
        <v>379</v>
      </c>
      <c t="s" r="B7" s="4">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81</v>
      </c>
      <c t="s" r="B1" s="2">
        <v>1</v>
      </c>
    </row>
    <row spans="1:2" r="2">
      <c t="s" r="B2" s="2">
        <v>2</v>
      </c>
    </row>
    <row spans="1:2" r="3">
      <c t="s" r="A3" s="3">
        <v>243</v>
      </c>
    </row>
    <row spans="1:2" r="4">
      <c t="s" r="A4" s="4">
        <v>382</v>
      </c>
      <c t="s" r="B4"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84</v>
      </c>
      <c t="s" r="B1" s="2">
        <v>1</v>
      </c>
    </row>
    <row spans="1:2" r="2">
      <c t="s" r="B2" s="2">
        <v>2</v>
      </c>
    </row>
    <row spans="1:2" r="3">
      <c t="s" r="A3" s="3">
        <v>246</v>
      </c>
    </row>
    <row spans="1:2" r="4">
      <c t="s" r="A4" s="4">
        <v>385</v>
      </c>
      <c t="s" r="B4" s="4">
        <v>386</v>
      </c>
    </row>
    <row spans="1:2" r="5">
      <c t="s" r="A5" s="4">
        <v>387</v>
      </c>
      <c t="s" r="B5" s="4">
        <v>388</v>
      </c>
    </row>
    <row spans="1:2" r="6">
      <c t="s" r="A6" s="4">
        <v>389</v>
      </c>
      <c t="s" r="B6" s="4">
        <v>390</v>
      </c>
    </row>
    <row spans="1:2" r="7">
      <c t="s" r="A7" s="4">
        <v>391</v>
      </c>
      <c t="s" r="B7"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93</v>
      </c>
      <c t="s" r="B1" s="2">
        <v>1</v>
      </c>
    </row>
    <row spans="1:2" r="2">
      <c t="s" r="B2" s="2">
        <v>2</v>
      </c>
    </row>
    <row spans="1:2" r="3">
      <c t="s" r="A3" s="3">
        <v>249</v>
      </c>
    </row>
    <row spans="1:2" r="4">
      <c t="s" r="A4" s="4">
        <v>394</v>
      </c>
      <c t="s" r="B4" s="4">
        <v>395</v>
      </c>
    </row>
    <row spans="1:2" r="5">
      <c t="s" r="A5" s="4">
        <v>396</v>
      </c>
      <c t="s" r="B5" s="4">
        <v>397</v>
      </c>
    </row>
    <row spans="1:2" r="6">
      <c t="s" r="A6" s="4">
        <v>398</v>
      </c>
      <c t="s" r="B6" s="4">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76</v>
      </c>
      <c t="s" r="B1" s="2">
        <v>77</v>
      </c>
      <c t="s" r="D1" s="2">
        <v>1</v>
      </c>
    </row>
    <row spans="1:5" r="2">
      <c t="s" r="B2" s="2">
        <v>2</v>
      </c>
      <c t="s" r="C2" s="2">
        <v>78</v>
      </c>
      <c t="s" r="D2" s="2">
        <v>32</v>
      </c>
      <c t="s" r="E2" s="2">
        <v>79</v>
      </c>
    </row>
    <row spans="1:5" r="3">
      <c t="s" r="A3" s="4">
        <v>33</v>
      </c>
    </row>
    <row spans="1:5" r="4">
      <c t="s" r="A4" s="3">
        <v>80</v>
      </c>
    </row>
    <row spans="1:5" r="5">
      <c t="s" r="A5" s="4">
        <v>81</v>
      </c>
      <c t="n" r="B5" s="7">
        <v>206939</v>
      </c>
    </row>
    <row spans="1:5" r="6">
      <c t="s" r="A6" s="4">
        <v>82</v>
      </c>
      <c t="n" r="B6" s="6">
        <v>7328</v>
      </c>
    </row>
    <row spans="1:5" r="7">
      <c t="s" r="A7" s="4">
        <v>83</v>
      </c>
      <c t="n" r="B7" s="6">
        <v>1183</v>
      </c>
    </row>
    <row spans="1:5" r="8">
      <c t="s" r="A8" s="4">
        <v>84</v>
      </c>
      <c t="n" r="B8" s="6">
        <v>215450</v>
      </c>
    </row>
    <row spans="1:5" r="9">
      <c t="s" r="A9" s="3">
        <v>85</v>
      </c>
    </row>
    <row spans="1:5" r="10">
      <c t="s" r="A10" s="4">
        <v>86</v>
      </c>
      <c t="n" r="B10" s="6">
        <v>59263</v>
      </c>
    </row>
    <row spans="1:5" r="11">
      <c t="s" r="A11" s="4">
        <v>87</v>
      </c>
      <c t="n" r="B11" s="6">
        <v>61448</v>
      </c>
    </row>
    <row spans="1:5" r="12">
      <c t="s" r="A12" s="4">
        <v>88</v>
      </c>
      <c t="n" r="B12" s="6">
        <v>43191</v>
      </c>
    </row>
    <row spans="1:5" r="13">
      <c t="s" r="A13" s="4">
        <v>89</v>
      </c>
      <c t="n" r="B13" s="6">
        <v>17501</v>
      </c>
    </row>
    <row spans="1:5" r="14">
      <c t="s" r="A14" s="4">
        <v>90</v>
      </c>
      <c t="n" r="B14" s="6">
        <v>11276</v>
      </c>
    </row>
    <row spans="1:5" r="15">
      <c t="s" r="A15" s="4">
        <v>91</v>
      </c>
      <c t="n" r="B15" s="6">
        <v>1140</v>
      </c>
    </row>
    <row spans="1:5" r="16">
      <c t="s" r="A16" s="4">
        <v>92</v>
      </c>
      <c t="n" r="B16" s="6">
        <v>366</v>
      </c>
    </row>
    <row spans="1:5" r="17">
      <c t="s" r="A17" s="4">
        <v>93</v>
      </c>
      <c t="n" r="B17" s="6">
        <v>0</v>
      </c>
    </row>
    <row spans="1:5" r="18">
      <c t="s" r="A18" s="4">
        <v>94</v>
      </c>
      <c t="n" r="B18" s="6">
        <v>2015</v>
      </c>
    </row>
    <row spans="1:5" r="19">
      <c t="s" r="A19" s="4">
        <v>95</v>
      </c>
      <c t="n" r="B19" s="6">
        <v>3</v>
      </c>
    </row>
    <row spans="1:5" r="20">
      <c t="s" r="A20" s="4">
        <v>96</v>
      </c>
      <c t="n" r="B20" s="6">
        <v>196203</v>
      </c>
    </row>
    <row spans="1:5" r="21">
      <c t="s" r="A21" s="4">
        <v>97</v>
      </c>
      <c t="n" r="B21" s="6">
        <v>19247</v>
      </c>
    </row>
    <row spans="1:5" r="22">
      <c t="s" r="A22" s="3">
        <v>98</v>
      </c>
    </row>
    <row spans="1:5" r="23">
      <c t="s" r="A23" s="4">
        <v>99</v>
      </c>
      <c t="n" r="B23" s="6">
        <v>3652</v>
      </c>
    </row>
    <row spans="1:5" r="24">
      <c t="s" r="A24" s="4">
        <v>100</v>
      </c>
      <c t="n" r="B24" s="6">
        <v>-220</v>
      </c>
    </row>
    <row spans="1:5" r="25">
      <c t="s" r="A25" s="4">
        <v>101</v>
      </c>
      <c t="n" r="B25" s="6">
        <v>12972</v>
      </c>
    </row>
    <row spans="1:5" r="26">
      <c t="s" r="A26" s="4">
        <v>102</v>
      </c>
      <c t="n" r="B26" s="6">
        <v>78</v>
      </c>
    </row>
    <row spans="1:5" r="27">
      <c t="s" r="A27" s="4">
        <v>103</v>
      </c>
      <c t="n" r="B27" s="6">
        <v>0</v>
      </c>
    </row>
    <row spans="1:5" r="28">
      <c t="s" r="A28" s="4">
        <v>104</v>
      </c>
      <c t="n" r="B28" s="6">
        <v>16482</v>
      </c>
    </row>
    <row spans="1:5" r="29">
      <c t="s" r="A29" s="4">
        <v>105</v>
      </c>
      <c t="n" r="B29" s="6">
        <v>2765</v>
      </c>
    </row>
    <row spans="1:5" r="30">
      <c t="s" r="A30" s="4">
        <v>106</v>
      </c>
      <c t="n" r="B30" s="6">
        <v>112</v>
      </c>
    </row>
    <row spans="1:5" r="31">
      <c t="s" r="A31" s="4">
        <v>107</v>
      </c>
      <c t="n" r="B31" s="6">
        <v>2653</v>
      </c>
    </row>
    <row spans="1:5" r="32">
      <c t="s" r="A32" s="3">
        <v>108</v>
      </c>
    </row>
    <row spans="1:5" r="33">
      <c t="s" r="A33" s="4">
        <v>109</v>
      </c>
      <c t="n" r="B33" s="6">
        <v>0</v>
      </c>
    </row>
    <row spans="1:5" r="34">
      <c t="s" r="A34" s="4">
        <v>110</v>
      </c>
      <c t="n" r="B34" s="6">
        <v>0</v>
      </c>
    </row>
    <row spans="1:5" r="35">
      <c t="s" r="A35" s="4">
        <v>111</v>
      </c>
      <c t="n" r="B35" s="6">
        <v>0</v>
      </c>
    </row>
    <row spans="1:5" r="36">
      <c t="s" r="A36" s="4">
        <v>112</v>
      </c>
      <c t="n" r="B36" s="7">
        <v>2653</v>
      </c>
    </row>
    <row spans="1:5" r="37">
      <c t="s" r="A37" s="3">
        <v>113</v>
      </c>
    </row>
    <row spans="1:5" r="38">
      <c t="s" r="A38" s="4">
        <v>114</v>
      </c>
      <c t="n" r="B38" s="9">
        <v>0.07000000000000001</v>
      </c>
    </row>
    <row spans="1:5" r="39">
      <c t="s" r="A39" s="4">
        <v>115</v>
      </c>
      <c t="n" r="B39" s="9">
        <v>0.07000000000000001</v>
      </c>
    </row>
    <row spans="1:5" r="40">
      <c t="s" r="A40" s="3">
        <v>116</v>
      </c>
    </row>
    <row spans="1:5" r="41">
      <c t="s" r="A41" s="4">
        <v>117</v>
      </c>
      <c t="n" r="B41" s="6">
        <v>38802425</v>
      </c>
    </row>
    <row spans="1:5" r="42">
      <c t="s" r="A42" s="4">
        <v>118</v>
      </c>
      <c t="n" r="B42" s="6">
        <v>40249993</v>
      </c>
    </row>
    <row spans="1:5" r="43">
      <c t="s" r="A43" s="4">
        <v>66</v>
      </c>
    </row>
    <row spans="1:5" r="44">
      <c t="s" r="A44" s="3">
        <v>80</v>
      </c>
    </row>
    <row spans="1:5" r="45">
      <c t="s" r="A45" s="4">
        <v>81</v>
      </c>
      <c t="n" r="C45" s="7">
        <v>200676</v>
      </c>
      <c t="n" r="D45" s="7">
        <v>380800</v>
      </c>
      <c t="n" r="E45" s="7">
        <v>356306</v>
      </c>
    </row>
    <row spans="1:5" r="46">
      <c t="s" r="A46" s="4">
        <v>82</v>
      </c>
      <c t="n" r="C46" s="6">
        <v>6693</v>
      </c>
      <c t="n" r="D46" s="6">
        <v>12973</v>
      </c>
      <c t="n" r="E46" s="6">
        <v>12515</v>
      </c>
    </row>
    <row spans="1:5" r="47">
      <c t="s" r="A47" s="4">
        <v>83</v>
      </c>
      <c t="n" r="C47" s="6">
        <v>1183</v>
      </c>
      <c t="n" r="D47" s="6">
        <v>2251</v>
      </c>
      <c t="n" r="E47" s="6">
        <v>2167</v>
      </c>
    </row>
    <row spans="1:5" r="48">
      <c t="s" r="A48" s="4">
        <v>84</v>
      </c>
      <c t="n" r="C48" s="6">
        <v>208552</v>
      </c>
      <c t="n" r="D48" s="6">
        <v>396024</v>
      </c>
      <c t="n" r="E48" s="6">
        <v>370988</v>
      </c>
    </row>
    <row spans="1:5" r="49">
      <c t="s" r="A49" s="3">
        <v>85</v>
      </c>
    </row>
    <row spans="1:5" r="50">
      <c t="s" r="A50" s="4">
        <v>86</v>
      </c>
      <c t="n" r="C50" s="6">
        <v>57447</v>
      </c>
      <c t="n" r="D50" s="6">
        <v>110708</v>
      </c>
      <c t="n" r="E50" s="6">
        <v>105492</v>
      </c>
    </row>
    <row spans="1:5" r="51">
      <c t="s" r="A51" s="4">
        <v>87</v>
      </c>
      <c t="n" r="C51" s="6">
        <v>61120</v>
      </c>
      <c t="n" r="D51" s="6">
        <v>116920</v>
      </c>
      <c t="n" r="E51" s="6">
        <v>108788</v>
      </c>
    </row>
    <row spans="1:5" r="52">
      <c t="s" r="A52" s="4">
        <v>88</v>
      </c>
      <c t="n" r="C52" s="6">
        <v>43611</v>
      </c>
      <c t="n" r="D52" s="6">
        <v>82021</v>
      </c>
      <c t="n" r="E52" s="6">
        <v>77205</v>
      </c>
    </row>
    <row spans="1:5" r="53">
      <c t="s" r="A53" s="4">
        <v>89</v>
      </c>
      <c t="n" r="C53" s="6">
        <v>14850</v>
      </c>
      <c t="n" r="D53" s="6">
        <v>28136</v>
      </c>
      <c t="n" r="E53" s="6">
        <v>23112</v>
      </c>
    </row>
    <row spans="1:5" r="54">
      <c t="s" r="A54" s="4">
        <v>90</v>
      </c>
      <c t="n" r="C54" s="6">
        <v>8252</v>
      </c>
      <c t="n" r="D54" s="6">
        <v>18752</v>
      </c>
      <c t="n" r="E54" s="6">
        <v>19850</v>
      </c>
    </row>
    <row spans="1:5" r="55">
      <c t="s" r="A55" s="4">
        <v>91</v>
      </c>
      <c t="n" r="C55" s="6">
        <v>1109</v>
      </c>
      <c t="n" r="D55" s="6">
        <v>2145</v>
      </c>
      <c t="n" r="E55" s="6">
        <v>2073</v>
      </c>
    </row>
    <row spans="1:5" r="56">
      <c t="s" r="A56" s="4">
        <v>92</v>
      </c>
      <c t="n" r="C56" s="6">
        <v>276</v>
      </c>
      <c t="n" r="D56" s="6">
        <v>462</v>
      </c>
      <c t="n" r="E56" s="6">
        <v>596</v>
      </c>
    </row>
    <row spans="1:5" r="57">
      <c t="s" r="A57" s="4">
        <v>93</v>
      </c>
      <c t="n" r="C57" s="6">
        <v>0</v>
      </c>
      <c t="n" r="D57" s="6">
        <v>9617</v>
      </c>
      <c t="n" r="E57" s="6">
        <v>0</v>
      </c>
    </row>
    <row spans="1:5" r="58">
      <c t="s" r="A58" s="4">
        <v>94</v>
      </c>
      <c t="n" r="C58" s="6">
        <v>94</v>
      </c>
      <c t="n" r="D58" s="6">
        <v>82</v>
      </c>
      <c t="n" r="E58" s="6">
        <v>298</v>
      </c>
    </row>
    <row spans="1:5" r="59">
      <c t="s" r="A59" s="4">
        <v>95</v>
      </c>
      <c t="n" r="C59" s="6">
        <v>99</v>
      </c>
      <c t="n" r="D59" s="6">
        <v>-151</v>
      </c>
      <c t="n" r="E59" s="6">
        <v>209</v>
      </c>
    </row>
    <row spans="1:5" r="60">
      <c t="s" r="A60" s="4">
        <v>96</v>
      </c>
      <c t="n" r="C60" s="6">
        <v>186858</v>
      </c>
      <c t="n" r="D60" s="6">
        <v>368692</v>
      </c>
      <c t="n" r="E60" s="6">
        <v>337623</v>
      </c>
    </row>
    <row spans="1:5" r="61">
      <c t="s" r="A61" s="4">
        <v>97</v>
      </c>
      <c t="n" r="C61" s="6">
        <v>21694</v>
      </c>
      <c t="n" r="D61" s="6">
        <v>27332</v>
      </c>
      <c t="n" r="E61" s="6">
        <v>33365</v>
      </c>
    </row>
    <row spans="1:5" r="62">
      <c t="s" r="A62" s="3">
        <v>98</v>
      </c>
    </row>
    <row spans="1:5" r="63">
      <c t="s" r="A63" s="4">
        <v>99</v>
      </c>
      <c t="n" r="C63" s="6">
        <v>11491</v>
      </c>
      <c t="n" r="D63" s="6">
        <v>30895</v>
      </c>
      <c t="n" r="E63" s="6">
        <v>35613</v>
      </c>
    </row>
    <row spans="1:5" r="64">
      <c t="s" r="A64" s="4">
        <v>100</v>
      </c>
      <c t="n" r="C64" s="6">
        <v>0</v>
      </c>
      <c t="n" r="D64" s="6">
        <v>0</v>
      </c>
      <c t="n" r="E64" s="6">
        <v>0</v>
      </c>
    </row>
    <row spans="1:5" r="65">
      <c t="s" r="A65" s="4">
        <v>101</v>
      </c>
      <c t="n" r="C65" s="6">
        <v>7255</v>
      </c>
      <c t="n" r="D65" s="6">
        <v>1936</v>
      </c>
      <c t="n" r="E65" s="6">
        <v>0</v>
      </c>
    </row>
    <row spans="1:5" r="66">
      <c t="s" r="A66" s="4">
        <v>102</v>
      </c>
      <c t="n" r="C66" s="6">
        <v>139</v>
      </c>
      <c t="n" r="D66" s="6">
        <v>1241</v>
      </c>
      <c t="n" r="E66" s="6">
        <v>4178</v>
      </c>
    </row>
    <row spans="1:5" r="67">
      <c t="s" r="A67" s="4">
        <v>103</v>
      </c>
      <c t="n" r="C67" s="6">
        <v>-35</v>
      </c>
      <c t="n" r="D67" s="6">
        <v>1417</v>
      </c>
      <c t="n" r="E67" s="6">
        <v>33</v>
      </c>
    </row>
    <row spans="1:5" r="68">
      <c t="s" r="A68" s="4">
        <v>104</v>
      </c>
      <c t="n" r="C68" s="6">
        <v>18850</v>
      </c>
      <c t="n" r="D68" s="6">
        <v>35489</v>
      </c>
      <c t="n" r="E68" s="6">
        <v>39824</v>
      </c>
    </row>
    <row spans="1:5" r="69">
      <c t="s" r="A69" s="4">
        <v>105</v>
      </c>
      <c t="n" r="C69" s="6">
        <v>2844</v>
      </c>
      <c t="n" r="D69" s="6">
        <v>-8157</v>
      </c>
      <c t="n" r="E69" s="6">
        <v>-6459</v>
      </c>
    </row>
    <row spans="1:5" r="70">
      <c t="s" r="A70" s="4">
        <v>106</v>
      </c>
      <c t="n" r="C70" s="6">
        <v>740</v>
      </c>
      <c t="n" r="D70" s="6">
        <v>1098</v>
      </c>
      <c t="n" r="E70" s="6">
        <v>80</v>
      </c>
    </row>
    <row spans="1:5" r="71">
      <c t="s" r="A71" s="4">
        <v>107</v>
      </c>
      <c t="n" r="C71" s="6">
        <v>2104</v>
      </c>
      <c t="n" r="D71" s="6">
        <v>-9255</v>
      </c>
      <c t="n" r="E71" s="6">
        <v>-6539</v>
      </c>
    </row>
    <row spans="1:5" r="72">
      <c t="s" r="A72" s="3">
        <v>108</v>
      </c>
    </row>
    <row spans="1:5" r="73">
      <c t="s" r="A73" s="4">
        <v>109</v>
      </c>
      <c t="n" r="C73" s="6">
        <v>-24</v>
      </c>
      <c t="n" r="D73" s="6">
        <v>-125</v>
      </c>
      <c t="n" r="E73" s="6">
        <v>-303</v>
      </c>
    </row>
    <row spans="1:5" r="74">
      <c t="s" r="A74" s="4">
        <v>110</v>
      </c>
      <c t="n" r="C74" s="6">
        <v>58</v>
      </c>
      <c t="n" r="D74" s="6">
        <v>19</v>
      </c>
      <c t="n" r="E74" s="6">
        <v>156</v>
      </c>
    </row>
    <row spans="1:5" r="75">
      <c t="s" r="A75" s="4">
        <v>111</v>
      </c>
      <c t="n" r="C75" s="6">
        <v>34</v>
      </c>
      <c t="n" r="D75" s="6">
        <v>-106</v>
      </c>
      <c t="n" r="E75" s="6">
        <v>-147</v>
      </c>
    </row>
    <row spans="1:5" r="76">
      <c t="s" r="A76" s="4">
        <v>112</v>
      </c>
      <c t="n" r="C76" s="7">
        <v>2138</v>
      </c>
      <c t="n" r="D76" s="7">
        <v>-9361</v>
      </c>
      <c t="n" r="E76" s="7">
        <v>-6686</v>
      </c>
    </row>
    <row spans="1:5" r="77">
      <c t="s" r="A77" s="3">
        <v>113</v>
      </c>
    </row>
    <row spans="1:5" r="78">
      <c t="s" r="A78" s="4">
        <v>114</v>
      </c>
      <c t="n" r="C78" s="9">
        <v>0.38</v>
      </c>
      <c t="n" r="D78" s="9">
        <v>-2.37</v>
      </c>
      <c t="n" r="E78" s="9">
        <v>-1.67</v>
      </c>
    </row>
    <row spans="1:5" r="79">
      <c t="s" r="A79" s="4">
        <v>115</v>
      </c>
      <c t="n" r="C79" s="9">
        <v>0.37</v>
      </c>
      <c t="n" r="D79" s="9">
        <v>-2.37</v>
      </c>
      <c t="n" r="E79" s="9">
        <v>-1.67</v>
      </c>
    </row>
    <row spans="1:5" r="80">
      <c t="s" r="A80" s="3">
        <v>116</v>
      </c>
    </row>
    <row spans="1:5" r="81">
      <c t="s" r="A81" s="4">
        <v>117</v>
      </c>
      <c t="n" r="C81" s="6">
        <v>5492417</v>
      </c>
      <c t="n" r="D81" s="6">
        <v>3907835</v>
      </c>
      <c t="n" r="E81" s="6">
        <v>3907835</v>
      </c>
    </row>
    <row spans="1:5" r="82">
      <c t="s" r="A82" s="4">
        <v>118</v>
      </c>
      <c t="n" r="C82" s="6">
        <v>5610859</v>
      </c>
      <c t="n" r="D82" s="6">
        <v>3907835</v>
      </c>
      <c t="n" r="E82" s="6">
        <v>3907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99</v>
      </c>
      <c t="s" r="B1" s="2">
        <v>1</v>
      </c>
    </row>
    <row spans="1:2" r="2">
      <c t="s" r="B2" s="2">
        <v>2</v>
      </c>
    </row>
    <row spans="1:2" r="3">
      <c t="s" r="A3" s="3">
        <v>258</v>
      </c>
    </row>
    <row spans="1:2" r="4">
      <c t="s" r="A4" s="4">
        <v>400</v>
      </c>
      <c t="s" r="B4"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29"/>
    <col customWidth="1" max="4" min="4" width="29"/>
  </cols>
  <sheetData>
    <row spans="1:4" r="1">
      <c t="s" r="A1" s="1">
        <v>402</v>
      </c>
      <c t="s" r="B1" s="2">
        <v>403</v>
      </c>
      <c t="s" r="C1" s="2">
        <v>404</v>
      </c>
      <c t="s" r="D1" s="2">
        <v>405</v>
      </c>
    </row>
    <row spans="1:4" r="2">
      <c t="s" r="A2" s="3">
        <v>406</v>
      </c>
    </row>
    <row spans="1:4" r="3">
      <c t="s" r="A3" s="4">
        <v>407</v>
      </c>
      <c t="n" r="C3" s="6">
        <v>22</v>
      </c>
    </row>
    <row spans="1:4" r="4">
      <c t="s" r="A4" s="4">
        <v>408</v>
      </c>
      <c t="n" r="C4" s="6">
        <v>16</v>
      </c>
      <c t="n" r="D4" s="6">
        <v>16</v>
      </c>
    </row>
    <row spans="1:4" r="5">
      <c t="s" r="A5" s="4">
        <v>409</v>
      </c>
      <c t="s" r="B5" s="4">
        <v>410</v>
      </c>
    </row>
    <row spans="1:4" r="6">
      <c t="s" r="A6" s="4">
        <v>411</v>
      </c>
    </row>
    <row spans="1:4" r="7">
      <c t="s" r="A7" s="3">
        <v>406</v>
      </c>
    </row>
    <row spans="1:4" r="8">
      <c t="s" r="A8" s="4">
        <v>407</v>
      </c>
      <c t="n" r="C8" s="6">
        <v>297</v>
      </c>
      <c t="n" r="D8" s="6">
        <v>304</v>
      </c>
    </row>
    <row spans="1:4" r="9">
      <c t="s" r="A9" s="4">
        <v>412</v>
      </c>
    </row>
    <row spans="1:4" r="10">
      <c t="s" r="A10" s="3">
        <v>406</v>
      </c>
    </row>
    <row spans="1:4" r="11">
      <c t="s" r="A11" s="4">
        <v>407</v>
      </c>
      <c t="n" r="C11" s="6">
        <v>247</v>
      </c>
      <c t="n" r="D11" s="6">
        <v>243</v>
      </c>
    </row>
    <row spans="1:4" r="12">
      <c t="s" r="A12" s="4">
        <v>413</v>
      </c>
    </row>
    <row spans="1:4" r="13">
      <c t="s" r="A13" s="3">
        <v>406</v>
      </c>
    </row>
    <row spans="1:4" r="14">
      <c t="s" r="A14" s="4">
        <v>407</v>
      </c>
      <c t="n" r="C14" s="6">
        <v>1</v>
      </c>
      <c t="n" r="D14"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161"/>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1"/>
    <col customWidth="1" max="5" min="5" width="21"/>
    <col customWidth="1" max="6" min="6" width="39"/>
    <col customWidth="1" max="7" min="7" width="31"/>
    <col customWidth="1" max="8" min="8" width="21"/>
    <col customWidth="1" max="9" min="9" width="70"/>
    <col customWidth="1" max="10" min="10" width="42"/>
    <col customWidth="1" max="11" min="11" width="21"/>
    <col customWidth="1" max="12" min="12" width="21"/>
  </cols>
  <sheetData>
    <row spans="1:12" r="1">
      <c t="s" r="A1" s="1">
        <v>414</v>
      </c>
      <c t="s" r="B1" s="2">
        <v>415</v>
      </c>
      <c t="s" r="C1" s="2">
        <v>416</v>
      </c>
      <c t="s" r="D1" s="2">
        <v>417</v>
      </c>
      <c t="s" r="E1" s="2">
        <v>418</v>
      </c>
      <c t="s" r="F1" s="2">
        <v>419</v>
      </c>
      <c t="s" r="G1" s="2">
        <v>420</v>
      </c>
      <c t="s" r="H1" s="2">
        <v>421</v>
      </c>
      <c t="s" r="I1" s="2">
        <v>422</v>
      </c>
      <c t="s" r="J1" s="2">
        <v>423</v>
      </c>
      <c t="s" r="K1" s="2">
        <v>424</v>
      </c>
      <c t="s" r="L1" s="2">
        <v>425</v>
      </c>
    </row>
    <row spans="1:12" r="2">
      <c t="s" r="A2" s="3">
        <v>426</v>
      </c>
    </row>
    <row spans="1:12" r="3">
      <c t="s" r="A3" s="4">
        <v>427</v>
      </c>
      <c t="n" r="I3" s="6">
        <v>2</v>
      </c>
    </row>
    <row spans="1:12" r="4">
      <c t="s" r="A4" s="4">
        <v>428</v>
      </c>
      <c t="s" r="I4" s="4">
        <v>429</v>
      </c>
    </row>
    <row spans="1:12" r="5">
      <c t="s" r="A5" s="4">
        <v>430</v>
      </c>
      <c t="n" r="I5" s="6">
        <v>4</v>
      </c>
    </row>
    <row spans="1:12" r="6">
      <c t="s" r="A6" s="4">
        <v>431</v>
      </c>
      <c t="n" r="I6" s="6">
        <v>1</v>
      </c>
    </row>
    <row spans="1:12" r="7">
      <c t="s" r="A7" s="4">
        <v>432</v>
      </c>
      <c t="s" r="I7" s="4">
        <v>433</v>
      </c>
    </row>
    <row spans="1:12" r="8">
      <c t="s" r="A8" s="4">
        <v>434</v>
      </c>
      <c t="n" r="F8" s="6">
        <v>12</v>
      </c>
    </row>
    <row spans="1:12" r="9">
      <c t="s" r="A9" s="4">
        <v>435</v>
      </c>
      <c t="n" r="I9" s="7">
        <v>350000</v>
      </c>
    </row>
    <row spans="1:12" r="10">
      <c t="s" r="A10" s="4">
        <v>436</v>
      </c>
      <c t="s" r="I10" s="4">
        <v>437</v>
      </c>
    </row>
    <row spans="1:12" r="11">
      <c t="s" r="A11" s="4">
        <v>438</v>
      </c>
      <c t="n" r="I11" s="6">
        <v>1</v>
      </c>
    </row>
    <row spans="1:12" r="12">
      <c t="s" r="A12" s="4">
        <v>439</v>
      </c>
      <c t="n" r="I12" s="6">
        <v>1</v>
      </c>
    </row>
    <row spans="1:12" r="13">
      <c t="s" r="A13" s="4">
        <v>440</v>
      </c>
      <c t="n" r="F13" s="6">
        <v>22</v>
      </c>
      <c t="n" r="G13" s="6">
        <v>22</v>
      </c>
      <c t="n" r="I13" s="6">
        <v>22</v>
      </c>
    </row>
    <row spans="1:12" r="14">
      <c t="s" r="A14" s="4">
        <v>441</v>
      </c>
      <c t="s" r="I14" s="4">
        <v>442</v>
      </c>
    </row>
    <row spans="1:12" r="15">
      <c t="s" r="A15" s="4">
        <v>443</v>
      </c>
      <c t="n" r="I15" s="7">
        <v>1500000</v>
      </c>
    </row>
    <row spans="1:12" r="16">
      <c t="s" r="A16" s="4">
        <v>444</v>
      </c>
      <c t="n" r="L16" s="7">
        <v>111200000</v>
      </c>
    </row>
    <row spans="1:12" r="17">
      <c t="s" r="A17" s="4">
        <v>445</v>
      </c>
    </row>
    <row spans="1:12" r="18">
      <c t="s" r="A18" s="3">
        <v>426</v>
      </c>
    </row>
    <row spans="1:12" r="19">
      <c t="s" r="A19" s="4">
        <v>446</v>
      </c>
      <c t="n" r="F19" s="7">
        <v>700000</v>
      </c>
      <c t="n" r="G19" s="7">
        <v>700000</v>
      </c>
      <c t="n" r="I19" s="6">
        <v>700000</v>
      </c>
    </row>
    <row spans="1:12" r="20">
      <c t="s" r="A20" s="4">
        <v>447</v>
      </c>
    </row>
    <row spans="1:12" r="21">
      <c t="s" r="A21" s="3">
        <v>426</v>
      </c>
    </row>
    <row spans="1:12" r="22">
      <c t="s" r="A22" s="4">
        <v>446</v>
      </c>
      <c t="n" r="F22" s="7">
        <v>-700000</v>
      </c>
      <c t="n" r="G22" s="7">
        <v>-700000</v>
      </c>
      <c t="n" r="I22" s="7">
        <v>-700000</v>
      </c>
    </row>
    <row spans="1:12" r="23">
      <c t="s" r="A23" s="4">
        <v>411</v>
      </c>
    </row>
    <row spans="1:12" r="24">
      <c t="s" r="A24" s="3">
        <v>426</v>
      </c>
    </row>
    <row spans="1:12" r="25">
      <c t="s" r="A25" s="4">
        <v>440</v>
      </c>
      <c t="n" r="F25" s="6">
        <v>297</v>
      </c>
      <c t="n" r="G25" s="6">
        <v>297</v>
      </c>
      <c t="n" r="I25" s="6">
        <v>297</v>
      </c>
      <c t="n" r="J25" s="6">
        <v>304</v>
      </c>
    </row>
    <row spans="1:12" r="26">
      <c t="s" r="A26" s="4">
        <v>412</v>
      </c>
    </row>
    <row spans="1:12" r="27">
      <c t="s" r="A27" s="3">
        <v>426</v>
      </c>
    </row>
    <row spans="1:12" r="28">
      <c t="s" r="A28" s="4">
        <v>440</v>
      </c>
      <c t="n" r="F28" s="6">
        <v>247</v>
      </c>
      <c t="n" r="G28" s="6">
        <v>247</v>
      </c>
      <c t="n" r="I28" s="6">
        <v>247</v>
      </c>
      <c t="n" r="J28" s="6">
        <v>243</v>
      </c>
    </row>
    <row spans="1:12" r="29">
      <c t="s" r="A29" s="4">
        <v>448</v>
      </c>
    </row>
    <row spans="1:12" r="30">
      <c t="s" r="A30" s="3">
        <v>426</v>
      </c>
    </row>
    <row spans="1:12" r="31">
      <c t="s" r="A31" s="4">
        <v>440</v>
      </c>
      <c t="n" r="F31" s="6">
        <v>368</v>
      </c>
      <c t="n" r="G31" s="6">
        <v>368</v>
      </c>
      <c t="n" r="I31" s="6">
        <v>368</v>
      </c>
    </row>
    <row spans="1:12" r="32">
      <c t="s" r="A32" s="4">
        <v>449</v>
      </c>
    </row>
    <row spans="1:12" r="33">
      <c t="s" r="A33" s="3">
        <v>426</v>
      </c>
    </row>
    <row spans="1:12" r="34">
      <c t="s" r="A34" s="4">
        <v>440</v>
      </c>
      <c t="n" r="F34" s="6">
        <v>245</v>
      </c>
      <c t="n" r="G34" s="6">
        <v>245</v>
      </c>
      <c t="n" r="I34" s="6">
        <v>245</v>
      </c>
    </row>
    <row spans="1:12" r="35">
      <c t="s" r="A35" s="4">
        <v>450</v>
      </c>
    </row>
    <row spans="1:12" r="36">
      <c t="s" r="A36" s="3">
        <v>426</v>
      </c>
    </row>
    <row spans="1:12" r="37">
      <c t="s" r="A37" s="4">
        <v>440</v>
      </c>
      <c t="n" r="F37" s="6">
        <v>123</v>
      </c>
      <c t="n" r="G37" s="6">
        <v>123</v>
      </c>
      <c t="n" r="I37" s="6">
        <v>123</v>
      </c>
    </row>
    <row spans="1:12" r="38">
      <c t="s" r="A38" s="4">
        <v>451</v>
      </c>
    </row>
    <row spans="1:12" r="39">
      <c t="s" r="A39" s="3">
        <v>426</v>
      </c>
    </row>
    <row spans="1:12" r="40">
      <c t="s" r="A40" s="4">
        <v>452</v>
      </c>
      <c t="n" r="I40" s="6">
        <v>1</v>
      </c>
    </row>
    <row spans="1:12" r="41">
      <c t="s" r="A41" s="4">
        <v>453</v>
      </c>
      <c t="s" r="I41" s="4">
        <v>454</v>
      </c>
    </row>
    <row spans="1:12" r="42">
      <c t="s" r="A42" s="4">
        <v>455</v>
      </c>
      <c t="n" r="I42" s="7">
        <v>250000</v>
      </c>
    </row>
    <row spans="1:12" r="43">
      <c t="s" r="A43" s="4">
        <v>456</v>
      </c>
    </row>
    <row spans="1:12" r="44">
      <c t="s" r="A44" s="3">
        <v>426</v>
      </c>
    </row>
    <row spans="1:12" r="45">
      <c t="s" r="A45" s="4">
        <v>452</v>
      </c>
      <c t="n" r="I45" s="6">
        <v>4</v>
      </c>
    </row>
    <row spans="1:12" r="46">
      <c t="s" r="A46" s="4">
        <v>453</v>
      </c>
      <c t="s" r="I46" s="4">
        <v>457</v>
      </c>
    </row>
    <row spans="1:12" r="47">
      <c t="s" r="A47" s="4">
        <v>455</v>
      </c>
      <c t="n" r="I47" s="7">
        <v>500000</v>
      </c>
    </row>
    <row spans="1:12" r="48">
      <c t="s" r="A48" s="4">
        <v>458</v>
      </c>
    </row>
    <row spans="1:12" r="49">
      <c t="s" r="A49" s="3">
        <v>426</v>
      </c>
    </row>
    <row spans="1:12" r="50">
      <c t="s" r="A50" s="4">
        <v>459</v>
      </c>
      <c t="s" r="I50" s="4">
        <v>460</v>
      </c>
    </row>
    <row spans="1:12" r="51">
      <c t="s" r="A51" s="4">
        <v>461</v>
      </c>
    </row>
    <row spans="1:12" r="52">
      <c t="s" r="A52" s="3">
        <v>426</v>
      </c>
    </row>
    <row spans="1:12" r="53">
      <c t="s" r="A53" s="4">
        <v>459</v>
      </c>
      <c t="s" r="I53" s="4">
        <v>462</v>
      </c>
    </row>
    <row spans="1:12" r="54">
      <c t="s" r="A54" s="4">
        <v>463</v>
      </c>
    </row>
    <row spans="1:12" r="55">
      <c t="s" r="A55" s="3">
        <v>426</v>
      </c>
    </row>
    <row spans="1:12" r="56">
      <c t="s" r="A56" s="4">
        <v>459</v>
      </c>
      <c t="s" r="I56" s="4">
        <v>460</v>
      </c>
    </row>
    <row spans="1:12" r="57">
      <c t="s" r="A57" s="4">
        <v>464</v>
      </c>
    </row>
    <row spans="1:12" r="58">
      <c t="s" r="A58" s="3">
        <v>426</v>
      </c>
    </row>
    <row spans="1:12" r="59">
      <c t="s" r="A59" s="4">
        <v>459</v>
      </c>
      <c t="s" r="I59" s="4">
        <v>465</v>
      </c>
    </row>
    <row spans="1:12" r="60">
      <c t="s" r="A60" s="4">
        <v>33</v>
      </c>
    </row>
    <row spans="1:12" r="61">
      <c t="s" r="A61" s="3">
        <v>426</v>
      </c>
    </row>
    <row spans="1:12" r="62">
      <c t="s" r="A62" s="4">
        <v>466</v>
      </c>
      <c t="n" r="G62" s="7">
        <v>5800000</v>
      </c>
    </row>
    <row spans="1:12" r="63">
      <c t="s" r="A63" s="4">
        <v>467</v>
      </c>
      <c t="n" r="F63" s="7">
        <v>2217000</v>
      </c>
      <c t="n" r="G63" s="6">
        <v>2217000</v>
      </c>
      <c t="n" r="I63" s="7">
        <v>2217000</v>
      </c>
    </row>
    <row spans="1:12" r="64">
      <c t="s" r="A64" s="4">
        <v>468</v>
      </c>
      <c t="n" r="F64" s="6">
        <v>100000</v>
      </c>
      <c t="n" r="G64" s="6">
        <v>100000</v>
      </c>
      <c t="n" r="I64" s="6">
        <v>100000</v>
      </c>
    </row>
    <row spans="1:12" r="65">
      <c t="s" r="A65" s="4">
        <v>469</v>
      </c>
      <c t="n" r="F65" s="6">
        <v>2000000</v>
      </c>
      <c t="n" r="G65" s="6">
        <v>2000000</v>
      </c>
      <c t="n" r="I65" s="6">
        <v>2000000</v>
      </c>
    </row>
    <row spans="1:12" r="66">
      <c t="s" r="A66" s="4">
        <v>470</v>
      </c>
      <c t="n" r="F66" s="6">
        <v>400000</v>
      </c>
      <c t="n" r="G66" s="6">
        <v>400000</v>
      </c>
      <c t="n" r="I66" s="6">
        <v>400000</v>
      </c>
    </row>
    <row spans="1:12" r="67">
      <c t="s" r="A67" s="4">
        <v>471</v>
      </c>
      <c t="n" r="G67" s="6">
        <v>10100000</v>
      </c>
    </row>
    <row spans="1:12" r="68">
      <c t="s" r="A68" s="4">
        <v>472</v>
      </c>
      <c t="n" r="F68" s="6">
        <v>10093000</v>
      </c>
      <c t="n" r="G68" s="6">
        <v>10093000</v>
      </c>
      <c t="n" r="I68" s="6">
        <v>10093000</v>
      </c>
    </row>
    <row spans="1:12" r="69">
      <c t="s" r="A69" s="4">
        <v>473</v>
      </c>
      <c t="n" r="F69" s="6">
        <v>1700000</v>
      </c>
      <c t="n" r="G69" s="6">
        <v>1700000</v>
      </c>
      <c t="n" r="I69" s="6">
        <v>1700000</v>
      </c>
    </row>
    <row spans="1:12" r="70">
      <c t="s" r="A70" s="4">
        <v>474</v>
      </c>
      <c t="n" r="G70" s="6">
        <v>600000</v>
      </c>
    </row>
    <row spans="1:12" r="71">
      <c t="s" r="A71" s="4">
        <v>475</v>
      </c>
      <c t="n" r="G71" s="6">
        <v>400000</v>
      </c>
    </row>
    <row spans="1:12" r="72">
      <c t="s" r="A72" s="4">
        <v>476</v>
      </c>
      <c t="n" r="G72" s="6">
        <v>25000</v>
      </c>
    </row>
    <row spans="1:12" r="73">
      <c t="s" r="A73" s="4">
        <v>477</v>
      </c>
      <c t="n" r="F73" s="6">
        <v>21000000</v>
      </c>
      <c t="n" r="G73" s="6">
        <v>21000000</v>
      </c>
      <c t="n" r="I73" s="6">
        <v>21000000</v>
      </c>
    </row>
    <row spans="1:12" r="74">
      <c t="s" r="A74" s="4">
        <v>478</v>
      </c>
      <c t="n" r="F74" s="6">
        <v>1300000</v>
      </c>
      <c t="n" r="G74" s="6">
        <v>1300000</v>
      </c>
      <c t="n" r="I74" s="7">
        <v>1300000</v>
      </c>
    </row>
    <row spans="1:12" r="75">
      <c t="s" r="A75" s="4">
        <v>479</v>
      </c>
      <c t="n" r="F75" s="7">
        <v>2600000</v>
      </c>
    </row>
    <row spans="1:12" r="76">
      <c t="s" r="A76" s="4">
        <v>434</v>
      </c>
      <c t="n" r="F76" s="6">
        <v>12</v>
      </c>
    </row>
    <row spans="1:12" r="77">
      <c t="s" r="A77" s="4">
        <v>480</v>
      </c>
      <c t="n" r="G77" s="6">
        <v>1300000</v>
      </c>
    </row>
    <row spans="1:12" r="78">
      <c t="s" r="A78" s="4">
        <v>481</v>
      </c>
      <c t="s" r="I78" s="4">
        <v>482</v>
      </c>
    </row>
    <row spans="1:12" r="79">
      <c t="s" r="A79" s="4">
        <v>483</v>
      </c>
      <c t="n" r="G79" s="6">
        <v>7600000</v>
      </c>
    </row>
    <row spans="1:12" r="80">
      <c t="s" r="A80" s="4">
        <v>92</v>
      </c>
      <c t="n" r="G80" s="6">
        <v>366000</v>
      </c>
    </row>
    <row spans="1:12" r="81">
      <c t="s" r="A81" s="4">
        <v>484</v>
      </c>
      <c t="n" r="G81" s="6">
        <v>1400000</v>
      </c>
    </row>
    <row spans="1:12" r="82">
      <c t="s" r="A82" s="4">
        <v>485</v>
      </c>
      <c t="s" r="C82" s="4">
        <v>486</v>
      </c>
    </row>
    <row spans="1:12" r="83">
      <c t="s" r="A83" s="4">
        <v>487</v>
      </c>
      <c t="n" r="B83" s="6">
        <v>4</v>
      </c>
    </row>
    <row spans="1:12" r="84">
      <c t="s" r="A84" s="4">
        <v>488</v>
      </c>
      <c t="n" r="G84" s="6">
        <v>200000</v>
      </c>
    </row>
    <row spans="1:12" r="85">
      <c t="s" r="A85" s="4">
        <v>489</v>
      </c>
      <c t="n" r="G85" s="6">
        <v>1800000</v>
      </c>
    </row>
    <row spans="1:12" r="86">
      <c t="s" r="A86" s="4">
        <v>490</v>
      </c>
      <c t="n" r="G86" s="6">
        <v>1600000</v>
      </c>
    </row>
    <row spans="1:12" r="87">
      <c t="s" r="A87" s="4">
        <v>444</v>
      </c>
      <c t="n" r="F87" s="7">
        <v>0</v>
      </c>
      <c t="n" r="G87" s="6">
        <v>0</v>
      </c>
      <c t="n" r="I87" s="7">
        <v>0</v>
      </c>
    </row>
    <row spans="1:12" r="88">
      <c t="s" r="A88" s="4">
        <v>491</v>
      </c>
      <c t="n" r="G88" s="6">
        <v>162556000</v>
      </c>
    </row>
    <row spans="1:12" r="89">
      <c t="s" r="A89" s="4">
        <v>492</v>
      </c>
      <c t="n" r="G89" s="6">
        <v>484000</v>
      </c>
    </row>
    <row spans="1:12" r="90">
      <c t="s" r="A90" s="4">
        <v>493</v>
      </c>
    </row>
    <row spans="1:12" r="91">
      <c t="s" r="A91" s="3">
        <v>426</v>
      </c>
    </row>
    <row spans="1:12" r="92">
      <c t="s" r="A92" s="4">
        <v>494</v>
      </c>
      <c t="n" r="F92" s="6">
        <v>600000</v>
      </c>
      <c t="n" r="G92" s="6">
        <v>600000</v>
      </c>
      <c t="n" r="I92" s="6">
        <v>600000</v>
      </c>
    </row>
    <row spans="1:12" r="93">
      <c t="s" r="A93" s="4">
        <v>495</v>
      </c>
    </row>
    <row spans="1:12" r="94">
      <c t="s" r="A94" s="3">
        <v>426</v>
      </c>
    </row>
    <row spans="1:12" r="95">
      <c t="s" r="A95" s="4">
        <v>494</v>
      </c>
      <c t="n" r="F95" s="6">
        <v>400000</v>
      </c>
      <c t="n" r="G95" s="6">
        <v>400000</v>
      </c>
      <c t="n" r="I95" s="6">
        <v>400000</v>
      </c>
    </row>
    <row spans="1:12" r="96">
      <c t="s" r="A96" s="4">
        <v>496</v>
      </c>
    </row>
    <row spans="1:12" r="97">
      <c t="s" r="A97" s="3">
        <v>426</v>
      </c>
    </row>
    <row spans="1:12" r="98">
      <c t="s" r="A98" s="4">
        <v>471</v>
      </c>
      <c t="n" r="G98" s="6">
        <v>800000</v>
      </c>
    </row>
    <row spans="1:12" r="99">
      <c t="s" r="A99" s="4">
        <v>472</v>
      </c>
      <c t="n" r="F99" s="6">
        <v>800000</v>
      </c>
      <c t="n" r="G99" s="6">
        <v>800000</v>
      </c>
      <c t="n" r="I99" s="6">
        <v>800000</v>
      </c>
    </row>
    <row spans="1:12" r="100">
      <c t="s" r="A100" s="4">
        <v>497</v>
      </c>
    </row>
    <row spans="1:12" r="101">
      <c t="s" r="A101" s="3">
        <v>426</v>
      </c>
    </row>
    <row spans="1:12" r="102">
      <c t="s" r="A102" s="4">
        <v>498</v>
      </c>
      <c t="n" r="G102" s="6">
        <v>500000</v>
      </c>
    </row>
    <row spans="1:12" r="103">
      <c t="s" r="A103" s="4">
        <v>66</v>
      </c>
    </row>
    <row spans="1:12" r="104">
      <c t="s" r="A104" s="3">
        <v>426</v>
      </c>
    </row>
    <row spans="1:12" r="105">
      <c t="s" r="A105" s="4">
        <v>466</v>
      </c>
      <c t="n" r="H105" s="7">
        <v>5400000</v>
      </c>
      <c t="n" r="J105" s="7">
        <v>11000000</v>
      </c>
      <c t="n" r="K105" s="7">
        <v>9600000</v>
      </c>
    </row>
    <row spans="1:12" r="106">
      <c t="s" r="A106" s="4">
        <v>467</v>
      </c>
      <c t="n" r="J106" s="6">
        <v>1994000</v>
      </c>
    </row>
    <row spans="1:12" r="107">
      <c t="s" r="A107" s="4">
        <v>468</v>
      </c>
      <c t="n" r="J107" s="6">
        <v>100000</v>
      </c>
    </row>
    <row spans="1:12" r="108">
      <c t="s" r="A108" s="4">
        <v>469</v>
      </c>
      <c t="n" r="J108" s="6">
        <v>2400000</v>
      </c>
    </row>
    <row spans="1:12" r="109">
      <c t="s" r="A109" s="4">
        <v>470</v>
      </c>
      <c t="n" r="J109" s="6">
        <v>400000</v>
      </c>
    </row>
    <row spans="1:12" r="110">
      <c t="s" r="A110" s="4">
        <v>471</v>
      </c>
      <c t="n" r="H110" s="6">
        <v>7100000</v>
      </c>
      <c t="n" r="J110" s="6">
        <v>16000000</v>
      </c>
      <c t="n" r="K110" s="6">
        <v>16900000</v>
      </c>
    </row>
    <row spans="1:12" r="111">
      <c t="s" r="A111" s="4">
        <v>472</v>
      </c>
      <c t="n" r="J111" s="6">
        <v>69943000</v>
      </c>
    </row>
    <row spans="1:12" r="112">
      <c t="s" r="A112" s="4">
        <v>473</v>
      </c>
      <c t="n" r="J112" s="6">
        <v>1400000</v>
      </c>
    </row>
    <row spans="1:12" r="113">
      <c t="s" r="A113" s="4">
        <v>474</v>
      </c>
      <c t="n" r="H113" s="6">
        <v>500000</v>
      </c>
      <c t="n" r="J113" s="6">
        <v>1000000</v>
      </c>
      <c t="n" r="K113" s="6">
        <v>700000</v>
      </c>
    </row>
    <row spans="1:12" r="114">
      <c t="s" r="A114" s="4">
        <v>475</v>
      </c>
      <c t="n" r="H114" s="6">
        <v>400000</v>
      </c>
      <c t="n" r="J114" s="6">
        <v>700000</v>
      </c>
      <c t="n" r="K114" s="6">
        <v>700000</v>
      </c>
    </row>
    <row spans="1:12" r="115">
      <c t="s" r="A115" s="4">
        <v>476</v>
      </c>
      <c t="n" r="H115" s="6">
        <v>40000</v>
      </c>
      <c t="n" r="J115" s="6">
        <v>100000</v>
      </c>
      <c t="n" r="K115" s="6">
        <v>100000</v>
      </c>
    </row>
    <row spans="1:12" r="116">
      <c t="s" r="A116" s="4">
        <v>477</v>
      </c>
      <c t="n" r="J116" s="6">
        <v>8400000</v>
      </c>
    </row>
    <row spans="1:12" r="117">
      <c t="s" r="A117" s="4">
        <v>478</v>
      </c>
      <c t="n" r="J117" s="6">
        <v>3100000</v>
      </c>
    </row>
    <row spans="1:12" r="118">
      <c t="s" r="A118" s="4">
        <v>480</v>
      </c>
      <c t="n" r="H118" s="6">
        <v>300000</v>
      </c>
      <c t="n" r="J118" s="6">
        <v>700000</v>
      </c>
      <c t="n" r="K118" s="6">
        <v>700000</v>
      </c>
    </row>
    <row spans="1:12" r="119">
      <c t="s" r="A119" s="4">
        <v>483</v>
      </c>
      <c t="n" r="H119" s="6">
        <v>8700000</v>
      </c>
      <c t="n" r="J119" s="6">
        <v>15200000</v>
      </c>
      <c t="n" r="K119" s="6">
        <v>14300000</v>
      </c>
    </row>
    <row spans="1:12" r="120">
      <c t="s" r="A120" s="4">
        <v>92</v>
      </c>
      <c t="n" r="H120" s="6">
        <v>276000</v>
      </c>
      <c t="n" r="J120" s="6">
        <v>462000</v>
      </c>
      <c t="n" r="K120" s="6">
        <v>596000</v>
      </c>
    </row>
    <row spans="1:12" r="121">
      <c t="s" r="A121" s="4">
        <v>484</v>
      </c>
      <c t="n" r="H121" s="6">
        <v>1400000</v>
      </c>
      <c t="n" r="J121" s="6">
        <v>2900000</v>
      </c>
      <c t="n" r="K121" s="6">
        <v>2900000</v>
      </c>
    </row>
    <row spans="1:12" r="122">
      <c t="s" r="A122" s="4">
        <v>444</v>
      </c>
      <c t="n" r="D122" s="7">
        <v>111200000</v>
      </c>
      <c t="n" r="J122" s="7">
        <v>108100000</v>
      </c>
    </row>
    <row spans="1:12" r="123">
      <c t="s" r="A123" s="4">
        <v>499</v>
      </c>
      <c t="n" r="J123" s="6">
        <v>3</v>
      </c>
    </row>
    <row spans="1:12" r="124">
      <c t="s" r="A124" s="4">
        <v>491</v>
      </c>
      <c t="n" r="H124" s="6">
        <v>10000000</v>
      </c>
      <c t="n" r="J124" s="7">
        <v>0</v>
      </c>
      <c t="n" r="K124" s="6">
        <v>6000000</v>
      </c>
    </row>
    <row spans="1:12" r="125">
      <c t="s" r="A125" s="4">
        <v>500</v>
      </c>
      <c t="n" r="H125" s="6">
        <v>3100000</v>
      </c>
      <c t="n" r="J125" s="6">
        <v>15400000</v>
      </c>
      <c t="n" r="K125" s="6">
        <v>20900000</v>
      </c>
    </row>
    <row spans="1:12" r="126">
      <c t="s" r="A126" s="4">
        <v>492</v>
      </c>
      <c t="n" r="E126" s="7">
        <v>500000</v>
      </c>
      <c t="n" r="H126" s="6">
        <v>593000</v>
      </c>
      <c t="n" r="J126" s="6">
        <v>392000</v>
      </c>
      <c t="n" r="K126" s="6">
        <v>2328000</v>
      </c>
    </row>
    <row spans="1:12" r="127">
      <c t="s" r="A127" s="4">
        <v>501</v>
      </c>
    </row>
    <row spans="1:12" r="128">
      <c t="s" r="A128" s="3">
        <v>426</v>
      </c>
    </row>
    <row spans="1:12" r="129">
      <c t="s" r="A129" s="4">
        <v>502</v>
      </c>
      <c t="n" r="J129" s="6">
        <v>-200000</v>
      </c>
    </row>
    <row spans="1:12" r="130">
      <c t="s" r="A130" s="4">
        <v>503</v>
      </c>
    </row>
    <row spans="1:12" r="131">
      <c t="s" r="A131" s="3">
        <v>426</v>
      </c>
    </row>
    <row spans="1:12" r="132">
      <c t="s" r="A132" s="4">
        <v>494</v>
      </c>
      <c t="n" r="J132" s="6">
        <v>1200000</v>
      </c>
    </row>
    <row spans="1:12" r="133">
      <c t="s" r="A133" s="4">
        <v>504</v>
      </c>
    </row>
    <row spans="1:12" r="134">
      <c t="s" r="A134" s="3">
        <v>426</v>
      </c>
    </row>
    <row spans="1:12" r="135">
      <c t="s" r="A135" s="4">
        <v>494</v>
      </c>
      <c t="n" r="J135" s="7">
        <v>900000</v>
      </c>
    </row>
    <row spans="1:12" r="136">
      <c t="s" r="A136" s="4">
        <v>505</v>
      </c>
    </row>
    <row spans="1:12" r="137">
      <c t="s" r="A137" s="3">
        <v>426</v>
      </c>
    </row>
    <row spans="1:12" r="138">
      <c t="s" r="A138" s="4">
        <v>506</v>
      </c>
      <c t="s" r="J138" s="4">
        <v>507</v>
      </c>
    </row>
    <row spans="1:12" r="139">
      <c t="s" r="A139" s="4">
        <v>508</v>
      </c>
    </row>
    <row spans="1:12" r="140">
      <c t="s" r="A140" s="3">
        <v>426</v>
      </c>
    </row>
    <row spans="1:12" r="141">
      <c t="s" r="A141" s="4">
        <v>471</v>
      </c>
      <c t="n" r="H141" s="6">
        <v>300000</v>
      </c>
      <c t="n" r="J141" s="7">
        <v>700000</v>
      </c>
      <c t="n" r="K141" s="6">
        <v>800000</v>
      </c>
    </row>
    <row spans="1:12" r="142">
      <c t="s" r="A142" s="4">
        <v>472</v>
      </c>
      <c t="n" r="J142" s="6">
        <v>4100000</v>
      </c>
    </row>
    <row spans="1:12" r="143">
      <c t="s" r="A143" s="4">
        <v>509</v>
      </c>
    </row>
    <row spans="1:12" r="144">
      <c t="s" r="A144" s="3">
        <v>426</v>
      </c>
    </row>
    <row spans="1:12" r="145">
      <c t="s" r="A145" s="4">
        <v>498</v>
      </c>
      <c t="n" r="H145" s="7">
        <v>500000</v>
      </c>
      <c t="n" r="J145" s="6">
        <v>1000000</v>
      </c>
      <c t="n" r="K145" s="7">
        <v>1100000</v>
      </c>
    </row>
    <row spans="1:12" r="146">
      <c t="s" r="A146" s="4">
        <v>510</v>
      </c>
    </row>
    <row spans="1:12" r="147">
      <c t="s" r="A147" s="3">
        <v>426</v>
      </c>
    </row>
    <row spans="1:12" r="148">
      <c t="s" r="A148" s="4">
        <v>511</v>
      </c>
      <c t="n" r="F148" s="6">
        <v>1900000</v>
      </c>
      <c t="n" r="G148" s="6">
        <v>1900000</v>
      </c>
      <c t="n" r="I148" s="6">
        <v>1900000</v>
      </c>
    </row>
    <row spans="1:12" r="149">
      <c t="s" r="A149" s="4">
        <v>512</v>
      </c>
    </row>
    <row spans="1:12" r="150">
      <c t="s" r="A150" s="3">
        <v>426</v>
      </c>
    </row>
    <row spans="1:12" r="151">
      <c t="s" r="A151" s="4">
        <v>511</v>
      </c>
      <c t="n" r="J151" s="6">
        <v>1700000</v>
      </c>
    </row>
    <row spans="1:12" r="152">
      <c t="s" r="A152" s="4">
        <v>513</v>
      </c>
    </row>
    <row spans="1:12" r="153">
      <c t="s" r="A153" s="3">
        <v>426</v>
      </c>
    </row>
    <row spans="1:12" r="154">
      <c t="s" r="A154" s="4">
        <v>514</v>
      </c>
      <c t="n" r="F154" s="7">
        <v>300000</v>
      </c>
      <c t="n" r="G154" s="7">
        <v>300000</v>
      </c>
      <c t="n" r="I154" s="7">
        <v>300000</v>
      </c>
    </row>
    <row spans="1:12" r="155">
      <c t="s" r="A155" s="4">
        <v>515</v>
      </c>
    </row>
    <row spans="1:12" r="156">
      <c t="s" r="A156" s="3">
        <v>426</v>
      </c>
    </row>
    <row spans="1:12" r="157">
      <c t="s" r="A157" s="4">
        <v>491</v>
      </c>
      <c t="n" r="D157" s="6">
        <v>10000000</v>
      </c>
    </row>
    <row spans="1:12" r="158">
      <c t="s" r="A158" s="4">
        <v>516</v>
      </c>
    </row>
    <row spans="1:12" r="159">
      <c t="s" r="A159" s="3">
        <v>426</v>
      </c>
    </row>
    <row spans="1:12" r="160">
      <c t="s" r="A160" s="4">
        <v>491</v>
      </c>
      <c t="n" r="D160" s="7">
        <v>25100000</v>
      </c>
    </row>
    <row spans="1:12" r="161">
      <c t="s" r="A161" s="4">
        <v>446</v>
      </c>
      <c t="n" r="J161" s="7">
        <v>7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58"/>
  </cols>
  <sheetData>
    <row spans="1:2" r="1">
      <c t="s" r="A1" s="1">
        <v>517</v>
      </c>
      <c t="s" r="B1" s="2">
        <v>1</v>
      </c>
    </row>
    <row spans="1:2" r="2">
      <c t="s" r="B2" s="2">
        <v>2</v>
      </c>
    </row>
    <row spans="1:2" r="3">
      <c t="s" r="A3" s="4">
        <v>518</v>
      </c>
    </row>
    <row spans="1:2" r="4">
      <c t="s" r="A4" s="3">
        <v>519</v>
      </c>
    </row>
    <row spans="1:2" r="5">
      <c t="s" r="A5" s="4">
        <v>459</v>
      </c>
      <c t="s" r="B5" s="4">
        <v>462</v>
      </c>
    </row>
    <row spans="1:2" r="6">
      <c t="s" r="A6" s="4">
        <v>520</v>
      </c>
      <c t="s" r="B6" s="4">
        <v>521</v>
      </c>
    </row>
    <row spans="1:2" r="7">
      <c t="s" r="A7" s="4">
        <v>461</v>
      </c>
    </row>
    <row spans="1:2" r="8">
      <c t="s" r="A8" s="3">
        <v>519</v>
      </c>
    </row>
    <row spans="1:2" r="9">
      <c t="s" r="A9" s="4">
        <v>459</v>
      </c>
      <c t="s" r="B9" s="4">
        <v>462</v>
      </c>
    </row>
    <row spans="1:2" r="10">
      <c t="s" r="A10" s="4">
        <v>520</v>
      </c>
      <c t="s" r="B10" s="4">
        <v>521</v>
      </c>
    </row>
    <row spans="1:2" r="11">
      <c t="s" r="A11" s="4">
        <v>522</v>
      </c>
    </row>
    <row spans="1:2" r="12">
      <c t="s" r="A12" s="3">
        <v>519</v>
      </c>
    </row>
    <row spans="1:2" r="13">
      <c t="s" r="A13" s="4">
        <v>459</v>
      </c>
      <c t="s" r="B13" s="4">
        <v>462</v>
      </c>
    </row>
    <row spans="1:2" r="14">
      <c t="s" r="A14" s="4">
        <v>523</v>
      </c>
    </row>
    <row spans="1:2" r="15">
      <c t="s" r="A15" s="3">
        <v>519</v>
      </c>
    </row>
    <row spans="1:2" r="16">
      <c t="s" r="A16" s="4">
        <v>459</v>
      </c>
      <c t="s" r="B16" s="4">
        <v>460</v>
      </c>
    </row>
    <row spans="1:2" r="17">
      <c t="s" r="A17" s="4">
        <v>524</v>
      </c>
    </row>
    <row spans="1:2" r="18">
      <c t="s" r="A18" s="3">
        <v>519</v>
      </c>
    </row>
    <row spans="1:2" r="19">
      <c t="s" r="A19" s="4">
        <v>459</v>
      </c>
      <c t="s" r="B19" s="4">
        <v>433</v>
      </c>
    </row>
    <row spans="1:2" r="20">
      <c t="s" r="A20" s="4">
        <v>525</v>
      </c>
    </row>
    <row spans="1:2" r="21">
      <c t="s" r="A21" s="3">
        <v>519</v>
      </c>
    </row>
    <row spans="1:2" r="22">
      <c t="s" r="A22" s="4">
        <v>459</v>
      </c>
      <c t="s" r="B22" s="4">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26</v>
      </c>
      <c t="s" r="B1" s="2">
        <v>527</v>
      </c>
    </row>
    <row spans="1:2" r="2">
      <c t="s" r="A2" s="3">
        <v>528</v>
      </c>
    </row>
    <row spans="1:2" r="3">
      <c t="n" r="A3" s="6">
        <v>2016</v>
      </c>
      <c t="n" r="B3" s="7">
        <v>2613</v>
      </c>
    </row>
    <row spans="1:2" r="4">
      <c t="n" r="A4" s="6">
        <v>2017</v>
      </c>
      <c t="n" r="B4" s="6">
        <v>2514</v>
      </c>
    </row>
    <row spans="1:2" r="5">
      <c t="n" r="A5" s="6">
        <v>2018</v>
      </c>
      <c t="n" r="B5" s="6">
        <v>2325</v>
      </c>
    </row>
    <row spans="1:2" r="6">
      <c t="n" r="A6" s="6">
        <v>2019</v>
      </c>
      <c t="n" r="B6" s="6">
        <v>2107</v>
      </c>
    </row>
    <row spans="1:2" r="7">
      <c t="n" r="A7" s="6">
        <v>2020</v>
      </c>
      <c t="n" r="B7" s="7">
        <v>19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529</v>
      </c>
      <c t="s" r="B1" s="2">
        <v>78</v>
      </c>
      <c t="s" r="C1" s="2">
        <v>78</v>
      </c>
      <c t="s" r="D1" s="2">
        <v>530</v>
      </c>
      <c t="s" r="E1" s="2">
        <v>531</v>
      </c>
      <c t="s" r="F1" s="2">
        <v>4</v>
      </c>
      <c t="s" r="G1" s="2">
        <v>532</v>
      </c>
      <c t="s" r="H1" s="2">
        <v>2</v>
      </c>
      <c t="s" r="I1" s="2">
        <v>32</v>
      </c>
      <c t="s" r="J1" s="2">
        <v>2</v>
      </c>
      <c t="s" r="K1" s="2">
        <v>78</v>
      </c>
      <c t="s" r="L1" s="2">
        <v>4</v>
      </c>
      <c t="s" r="M1" s="2">
        <v>32</v>
      </c>
      <c t="s" r="N1" s="2">
        <v>79</v>
      </c>
    </row>
    <row spans="1:14" r="2">
      <c t="s" r="A2" s="3">
        <v>533</v>
      </c>
    </row>
    <row spans="1:14" r="3">
      <c t="s" r="A3" s="4">
        <v>534</v>
      </c>
      <c t="n" r="B3" s="7">
        <v>120000</v>
      </c>
    </row>
    <row spans="1:14" r="4">
      <c t="s" r="A4" s="4">
        <v>535</v>
      </c>
      <c t="n" r="B4" s="6">
        <v>10200</v>
      </c>
    </row>
    <row spans="1:14" r="5">
      <c t="s" r="A5" s="4">
        <v>180</v>
      </c>
      <c t="n" r="B5" s="6">
        <v>7500</v>
      </c>
    </row>
    <row spans="1:14" r="6">
      <c t="s" r="A6" s="4">
        <v>536</v>
      </c>
      <c t="n" r="B6" s="6">
        <v>150000</v>
      </c>
      <c t="n" r="C6" s="7">
        <v>150000</v>
      </c>
      <c t="n" r="K6" s="7">
        <v>150000</v>
      </c>
    </row>
    <row spans="1:14" r="7">
      <c t="s" r="A7" s="4">
        <v>537</v>
      </c>
    </row>
    <row spans="1:14" r="8">
      <c t="s" r="A8" s="3">
        <v>533</v>
      </c>
    </row>
    <row spans="1:14" r="9">
      <c t="s" r="A9" s="4">
        <v>538</v>
      </c>
      <c t="n" r="B9" s="6">
        <v>25100</v>
      </c>
    </row>
    <row spans="1:14" r="10">
      <c t="s" r="A10" s="4">
        <v>539</v>
      </c>
      <c t="n" r="B10" s="7">
        <v>10000</v>
      </c>
    </row>
    <row spans="1:14" r="11">
      <c t="s" r="A11" s="4">
        <v>540</v>
      </c>
    </row>
    <row spans="1:14" r="12">
      <c t="s" r="A12" s="3">
        <v>533</v>
      </c>
    </row>
    <row spans="1:14" r="13">
      <c t="s" r="A13" s="4">
        <v>541</v>
      </c>
      <c t="n" r="B13" s="6">
        <v>4553540</v>
      </c>
    </row>
    <row spans="1:14" r="14">
      <c t="s" r="A14" s="4">
        <v>179</v>
      </c>
      <c t="n" r="D14" s="7">
        <v>91200</v>
      </c>
    </row>
    <row spans="1:14" r="15">
      <c t="s" r="A15" s="4">
        <v>534</v>
      </c>
      <c t="n" r="B15" s="7">
        <v>284305</v>
      </c>
    </row>
    <row spans="1:14" r="16">
      <c t="s" r="A16" s="4">
        <v>535</v>
      </c>
      <c t="n" r="B16" s="6">
        <v>10164</v>
      </c>
    </row>
    <row spans="1:14" r="17">
      <c t="s" r="A17" s="4">
        <v>542</v>
      </c>
      <c t="n" r="B17" s="6">
        <v>69305</v>
      </c>
    </row>
    <row spans="1:14" r="18">
      <c t="s" r="A18" s="4">
        <v>543</v>
      </c>
      <c t="n" r="H18" s="7">
        <v>1100</v>
      </c>
    </row>
    <row spans="1:14" r="19">
      <c t="s" r="A19" s="4">
        <v>544</v>
      </c>
      <c t="n" r="B19" s="6">
        <v>318275</v>
      </c>
      <c t="n" r="C19" s="6">
        <v>318275</v>
      </c>
      <c t="n" r="K19" s="6">
        <v>318275</v>
      </c>
    </row>
    <row spans="1:14" r="20">
      <c t="s" r="A20" s="4">
        <v>545</v>
      </c>
      <c t="n" r="B20" s="7">
        <v>600</v>
      </c>
      <c t="n" r="C20" s="6">
        <v>600</v>
      </c>
      <c t="n" r="K20" s="6">
        <v>600</v>
      </c>
    </row>
    <row spans="1:14" r="21">
      <c t="s" r="A21" s="4">
        <v>546</v>
      </c>
    </row>
    <row spans="1:14" r="22">
      <c t="s" r="A22" s="3">
        <v>533</v>
      </c>
    </row>
    <row spans="1:14" r="23">
      <c t="s" r="A23" s="4">
        <v>541</v>
      </c>
      <c t="n" r="B23" s="6">
        <v>3500000</v>
      </c>
    </row>
    <row spans="1:14" r="24">
      <c t="s" r="A24" s="4">
        <v>542</v>
      </c>
      <c t="n" r="B24" s="7">
        <v>35000</v>
      </c>
    </row>
    <row spans="1:14" r="25">
      <c t="s" r="A25" s="4">
        <v>66</v>
      </c>
    </row>
    <row spans="1:14" r="26">
      <c t="s" r="A26" s="3">
        <v>533</v>
      </c>
    </row>
    <row spans="1:14" r="27">
      <c t="s" r="A27" s="4">
        <v>541</v>
      </c>
      <c t="n" r="B27" s="6">
        <v>3089532</v>
      </c>
    </row>
    <row spans="1:14" r="28">
      <c t="s" r="A28" s="4">
        <v>179</v>
      </c>
      <c t="n" r="B28" s="7">
        <v>91200</v>
      </c>
      <c t="n" r="K28" s="6">
        <v>91236</v>
      </c>
      <c t="n" r="M28" s="7">
        <v>0</v>
      </c>
      <c t="n" r="N28" s="7">
        <v>0</v>
      </c>
    </row>
    <row spans="1:14" r="29">
      <c t="s" r="A29" s="4">
        <v>535</v>
      </c>
      <c t="n" r="C29" s="7">
        <v>100</v>
      </c>
      <c t="n" r="F29" s="7">
        <v>900</v>
      </c>
      <c t="n" r="G29" s="7">
        <v>6300</v>
      </c>
      <c t="n" r="I29" s="7">
        <v>1700</v>
      </c>
      <c t="n" r="K29" s="6">
        <v>7255</v>
      </c>
      <c t="n" r="M29" s="6">
        <v>1936</v>
      </c>
      <c t="n" r="N29" s="6">
        <v>0</v>
      </c>
    </row>
    <row spans="1:14" r="30">
      <c t="s" r="A30" s="4">
        <v>180</v>
      </c>
      <c t="n" r="D30" s="7">
        <v>7500</v>
      </c>
      <c t="n" r="K30" s="6">
        <v>7533</v>
      </c>
      <c t="n" r="M30" s="6">
        <v>0</v>
      </c>
      <c t="n" r="N30" s="6">
        <v>0</v>
      </c>
    </row>
    <row spans="1:14" r="31">
      <c t="s" r="A31" s="4">
        <v>542</v>
      </c>
      <c t="n" r="K31" s="6">
        <v>91236</v>
      </c>
    </row>
    <row spans="1:14" r="32">
      <c t="s" r="A32" s="4">
        <v>544</v>
      </c>
      <c t="n" r="I32" s="7">
        <v>281200</v>
      </c>
      <c t="n" r="M32" s="6">
        <v>281200</v>
      </c>
    </row>
    <row spans="1:14" r="33">
      <c t="s" r="A33" s="4">
        <v>188</v>
      </c>
      <c t="n" r="K33" s="6">
        <v>0</v>
      </c>
      <c t="n" r="M33" s="6">
        <v>0</v>
      </c>
      <c t="n" r="N33" s="6">
        <v>0</v>
      </c>
    </row>
    <row spans="1:14" r="34">
      <c t="s" r="A34" s="4">
        <v>187</v>
      </c>
      <c t="n" r="K34" s="6">
        <v>0</v>
      </c>
      <c t="n" r="M34" s="6">
        <v>0</v>
      </c>
      <c t="n" r="N34" s="7">
        <v>0</v>
      </c>
    </row>
    <row spans="1:14" r="35">
      <c t="s" r="A35" s="4">
        <v>547</v>
      </c>
    </row>
    <row spans="1:14" r="36">
      <c t="s" r="A36" s="3">
        <v>533</v>
      </c>
    </row>
    <row spans="1:14" r="37">
      <c t="s" r="A37" s="4">
        <v>541</v>
      </c>
      <c t="n" r="B37" s="6">
        <v>2348968</v>
      </c>
    </row>
    <row spans="1:14" r="38">
      <c t="s" r="A38" s="4">
        <v>179</v>
      </c>
      <c t="n" r="B38" s="7">
        <v>91200</v>
      </c>
    </row>
    <row spans="1:14" r="39">
      <c t="s" r="A39" s="4">
        <v>535</v>
      </c>
      <c t="n" r="B39" s="7">
        <v>15700</v>
      </c>
      <c t="n" r="K39" s="6">
        <v>7300</v>
      </c>
    </row>
    <row spans="1:14" r="40">
      <c t="s" r="A40" s="4">
        <v>548</v>
      </c>
    </row>
    <row spans="1:14" r="41">
      <c t="s" r="A41" s="3">
        <v>533</v>
      </c>
    </row>
    <row spans="1:14" r="42">
      <c t="s" r="A42" s="4">
        <v>549</v>
      </c>
      <c t="n" r="K42" s="7">
        <v>4500</v>
      </c>
      <c t="n" r="L42" s="7">
        <v>2900</v>
      </c>
      <c t="n" r="M42" s="7">
        <v>500</v>
      </c>
    </row>
    <row spans="1:14" r="43">
      <c t="s" r="A43" s="4">
        <v>550</v>
      </c>
    </row>
    <row spans="1:14" r="44">
      <c t="s" r="A44" s="3">
        <v>533</v>
      </c>
    </row>
    <row spans="1:14" r="45">
      <c t="s" r="A45" s="4">
        <v>541</v>
      </c>
      <c t="n" r="B45" s="6">
        <v>740564</v>
      </c>
    </row>
    <row spans="1:14" r="46">
      <c t="s" r="A46" s="4">
        <v>179</v>
      </c>
      <c t="n" r="B46" s="7">
        <v>28800</v>
      </c>
    </row>
    <row spans="1:14" r="47">
      <c t="s" r="A47" s="4">
        <v>33</v>
      </c>
    </row>
    <row spans="1:14" r="48">
      <c t="s" r="A48" s="3">
        <v>533</v>
      </c>
    </row>
    <row spans="1:14" r="49">
      <c t="s" r="A49" s="4">
        <v>179</v>
      </c>
      <c t="n" r="J49" s="7">
        <v>35000</v>
      </c>
    </row>
    <row spans="1:14" r="50">
      <c t="s" r="A50" s="4">
        <v>535</v>
      </c>
      <c t="n" r="E50" s="7">
        <v>12000</v>
      </c>
      <c t="n" r="H50" s="6">
        <v>1000</v>
      </c>
      <c t="n" r="J50" s="6">
        <v>12972</v>
      </c>
    </row>
    <row spans="1:14" r="51">
      <c t="s" r="A51" s="4">
        <v>180</v>
      </c>
      <c t="n" r="J51" s="6">
        <v>0</v>
      </c>
    </row>
    <row spans="1:14" r="52">
      <c t="s" r="A52" s="4">
        <v>542</v>
      </c>
      <c t="n" r="J52" s="6">
        <v>224306</v>
      </c>
    </row>
    <row spans="1:14" r="53">
      <c t="s" r="A53" s="4">
        <v>544</v>
      </c>
      <c t="n" r="H53" s="7">
        <v>318275</v>
      </c>
      <c t="n" r="J53" s="6">
        <v>318275</v>
      </c>
    </row>
    <row spans="1:14" r="54">
      <c t="s" r="A54" s="4">
        <v>188</v>
      </c>
      <c t="n" r="J54" s="6">
        <v>5250</v>
      </c>
    </row>
    <row spans="1:14" r="55">
      <c t="s" r="A55" s="4">
        <v>187</v>
      </c>
      <c t="n" r="J55" s="6">
        <v>523</v>
      </c>
    </row>
    <row spans="1:14" r="56">
      <c t="s" r="A56" s="4">
        <v>551</v>
      </c>
    </row>
    <row spans="1:14" r="57">
      <c t="s" r="A57" s="3">
        <v>533</v>
      </c>
    </row>
    <row spans="1:14" r="58">
      <c t="s" r="A58" s="4">
        <v>535</v>
      </c>
      <c t="n" r="J58" s="6">
        <v>12300</v>
      </c>
    </row>
    <row spans="1:14" r="59">
      <c t="s" r="A59" s="4">
        <v>552</v>
      </c>
    </row>
    <row spans="1:14" r="60">
      <c t="s" r="A60" s="3">
        <v>533</v>
      </c>
    </row>
    <row spans="1:14" r="61">
      <c t="s" r="A61" s="4">
        <v>535</v>
      </c>
      <c t="n" r="J61" s="6">
        <v>4300</v>
      </c>
    </row>
    <row spans="1:14" r="62">
      <c t="s" r="A62" s="4">
        <v>553</v>
      </c>
    </row>
    <row spans="1:14" r="63">
      <c t="s" r="A63" s="3">
        <v>533</v>
      </c>
    </row>
    <row spans="1:14" r="64">
      <c t="s" r="A64" s="4">
        <v>188</v>
      </c>
      <c t="n" r="J64" s="7">
        <v>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554</v>
      </c>
      <c t="s" r="B1" s="2">
        <v>555</v>
      </c>
    </row>
    <row spans="1:2" r="2">
      <c t="s" r="A2" s="3">
        <v>533</v>
      </c>
    </row>
    <row spans="1:2" r="3">
      <c t="s" r="A3" s="4">
        <v>556</v>
      </c>
      <c t="n" r="B3" s="7">
        <v>95000</v>
      </c>
    </row>
    <row spans="1:2" r="4">
      <c t="s" r="A4" s="4">
        <v>557</v>
      </c>
      <c t="n" r="B4" s="6">
        <v>-10200</v>
      </c>
    </row>
    <row spans="1:2" r="5">
      <c t="s" r="A5" s="4">
        <v>558</v>
      </c>
      <c t="n" r="B5" s="7">
        <v>120000</v>
      </c>
    </row>
    <row spans="1:2" r="6">
      <c t="s" r="A6" s="4">
        <v>559</v>
      </c>
      <c t="n" r="B6" s="9">
        <v>38.84</v>
      </c>
    </row>
    <row spans="1:2" r="7">
      <c t="s" r="A7" s="4">
        <v>540</v>
      </c>
    </row>
    <row spans="1:2" r="8">
      <c t="s" r="A8" s="3">
        <v>533</v>
      </c>
    </row>
    <row spans="1:2" r="9">
      <c t="s" r="A9" s="4">
        <v>556</v>
      </c>
      <c t="n" r="B9" s="7">
        <v>105164</v>
      </c>
    </row>
    <row spans="1:2" r="10">
      <c t="s" r="A10" s="4">
        <v>560</v>
      </c>
      <c t="n" r="B10" s="6">
        <v>69305</v>
      </c>
    </row>
    <row spans="1:2" r="11">
      <c t="s" r="A11" s="4">
        <v>561</v>
      </c>
      <c t="n" r="B11" s="6">
        <v>120000</v>
      </c>
    </row>
    <row spans="1:2" r="12">
      <c t="s" r="A12" s="4">
        <v>557</v>
      </c>
      <c t="n" r="B12" s="6">
        <v>-10164</v>
      </c>
    </row>
    <row spans="1:2" r="13">
      <c t="s" r="A13" s="4">
        <v>558</v>
      </c>
      <c t="n" r="B13" s="7">
        <v>284305</v>
      </c>
    </row>
    <row spans="1:2" r="14">
      <c t="s" r="A14" s="4">
        <v>562</v>
      </c>
      <c t="n" r="B14" s="6">
        <v>4553540</v>
      </c>
    </row>
    <row spans="1:2" r="15">
      <c t="s" r="A15" s="4">
        <v>563</v>
      </c>
      <c t="n" r="B15" s="9">
        <v>15.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64</v>
      </c>
      <c t="s" r="B1" s="2">
        <v>421</v>
      </c>
    </row>
    <row spans="1:2" r="2">
      <c t="s" r="A2" s="3">
        <v>533</v>
      </c>
    </row>
    <row spans="1:2" r="3">
      <c t="s" r="A3" s="4">
        <v>35</v>
      </c>
      <c t="n" r="B3" s="7">
        <v>5173</v>
      </c>
    </row>
    <row spans="1:2" r="4">
      <c t="s" r="A4" s="4">
        <v>565</v>
      </c>
      <c t="n" r="B4" s="6">
        <v>3228</v>
      </c>
    </row>
    <row spans="1:2" r="5">
      <c t="s" r="A5" s="4">
        <v>37</v>
      </c>
      <c t="n" r="B5" s="6">
        <v>2541</v>
      </c>
    </row>
    <row spans="1:2" r="6">
      <c t="s" r="A6" s="4">
        <v>38</v>
      </c>
      <c t="n" r="B6" s="6">
        <v>4266</v>
      </c>
    </row>
    <row spans="1:2" r="7">
      <c t="s" r="A7" s="4">
        <v>39</v>
      </c>
      <c t="n" r="B7" s="6">
        <v>15208</v>
      </c>
    </row>
    <row spans="1:2" r="8">
      <c t="s" r="A8" s="4">
        <v>566</v>
      </c>
      <c t="n" r="B8" s="6">
        <v>105524</v>
      </c>
    </row>
    <row spans="1:2" r="9">
      <c t="s" r="A9" s="4">
        <v>567</v>
      </c>
      <c t="n" r="B9" s="6">
        <v>250490</v>
      </c>
    </row>
    <row spans="1:2" r="10">
      <c t="s" r="A10" s="4">
        <v>568</v>
      </c>
      <c t="n" r="B10" s="6">
        <v>4194</v>
      </c>
    </row>
    <row spans="1:2" r="11">
      <c t="s" r="A11" s="4">
        <v>569</v>
      </c>
      <c t="n" r="B11" s="6">
        <v>375416</v>
      </c>
    </row>
    <row spans="1:2" r="12">
      <c t="s" r="A12" s="4">
        <v>47</v>
      </c>
      <c t="n" r="B12" s="6">
        <v>-18866</v>
      </c>
    </row>
    <row spans="1:2" r="13">
      <c t="s" r="A13" s="4">
        <v>48</v>
      </c>
      <c t="n" r="B13" s="6">
        <v>-26607</v>
      </c>
    </row>
    <row spans="1:2" r="14">
      <c t="s" r="A14" s="4">
        <v>49</v>
      </c>
      <c t="n" r="B14" s="6">
        <v>-1670</v>
      </c>
    </row>
    <row spans="1:2" r="15">
      <c t="s" r="A15" s="4">
        <v>570</v>
      </c>
      <c t="n" r="B15" s="6">
        <v>-246562</v>
      </c>
    </row>
    <row spans="1:2" r="16">
      <c t="s" r="A16" s="4">
        <v>52</v>
      </c>
      <c t="n" r="B16" s="6">
        <v>-79473</v>
      </c>
    </row>
    <row spans="1:2" r="17">
      <c t="s" r="A17" s="4">
        <v>571</v>
      </c>
      <c t="n" r="B17" s="6">
        <v>-36208</v>
      </c>
    </row>
    <row spans="1:2" r="18">
      <c t="s" r="A18" s="4">
        <v>572</v>
      </c>
      <c t="n" r="B18" s="6">
        <v>-33970</v>
      </c>
    </row>
    <row spans="1:2" r="19">
      <c t="s" r="A19" s="4">
        <v>41</v>
      </c>
      <c t="n" r="B19" s="6">
        <v>318275</v>
      </c>
    </row>
    <row spans="1:2" r="20">
      <c t="s" r="A20" s="4">
        <v>573</v>
      </c>
      <c t="n" r="B20" s="7">
        <v>2843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4</v>
      </c>
      <c t="s" r="B1" s="2">
        <v>78</v>
      </c>
      <c t="s" r="C1" s="2">
        <v>2</v>
      </c>
    </row>
    <row spans="1:3" r="2">
      <c t="s" r="A2" s="4">
        <v>575</v>
      </c>
    </row>
    <row spans="1:3" r="3">
      <c t="s" r="A3" s="3">
        <v>533</v>
      </c>
    </row>
    <row spans="1:3" r="4">
      <c t="s" r="A4" s="4">
        <v>576</v>
      </c>
      <c t="s" r="C4" s="4">
        <v>577</v>
      </c>
    </row>
    <row spans="1:3" r="5">
      <c t="s" r="A5" s="4">
        <v>540</v>
      </c>
    </row>
    <row spans="1:3" r="6">
      <c t="s" r="A6" s="3">
        <v>533</v>
      </c>
    </row>
    <row spans="1:3" r="7">
      <c t="s" r="A7" s="4">
        <v>578</v>
      </c>
      <c t="n" r="B7" s="7">
        <v>250490</v>
      </c>
    </row>
    <row spans="1:3" r="8">
      <c t="s" r="A8" s="4">
        <v>579</v>
      </c>
      <c t="n" r="B8" s="7">
        <v>-23652</v>
      </c>
    </row>
    <row spans="1:3" r="9">
      <c t="s" r="A9" s="4">
        <v>580</v>
      </c>
      <c t="s" r="B9" s="4">
        <v>581</v>
      </c>
    </row>
    <row spans="1:3" r="10">
      <c t="s" r="A10" s="4">
        <v>582</v>
      </c>
    </row>
    <row spans="1:3" r="11">
      <c t="s" r="A11" s="3">
        <v>533</v>
      </c>
    </row>
    <row spans="1:3" r="12">
      <c t="s" r="A12" s="4">
        <v>583</v>
      </c>
      <c t="n" r="B12" s="7">
        <v>220300</v>
      </c>
    </row>
    <row spans="1:3" r="13">
      <c t="s" r="A13" s="4">
        <v>584</v>
      </c>
      <c t="s" r="B13" s="4">
        <v>585</v>
      </c>
    </row>
    <row spans="1:3" r="14">
      <c t="s" r="A14" s="4">
        <v>586</v>
      </c>
    </row>
    <row spans="1:3" r="15">
      <c t="s" r="A15" s="3">
        <v>533</v>
      </c>
    </row>
    <row spans="1:3" r="16">
      <c t="s" r="A16" s="4">
        <v>587</v>
      </c>
      <c t="n" r="B16" s="7">
        <v>14290</v>
      </c>
    </row>
    <row spans="1:3" r="17">
      <c t="s" r="A17" s="4">
        <v>588</v>
      </c>
    </row>
    <row spans="1:3" r="18">
      <c t="s" r="A18" s="3">
        <v>533</v>
      </c>
    </row>
    <row spans="1:3" r="19">
      <c t="s" r="A19" s="4">
        <v>587</v>
      </c>
      <c t="n" r="B19" s="7">
        <v>15900</v>
      </c>
    </row>
    <row spans="1:3" r="20">
      <c t="s" r="A20" s="4">
        <v>589</v>
      </c>
    </row>
    <row spans="1:3" r="21">
      <c t="s" r="A21" s="3">
        <v>533</v>
      </c>
    </row>
    <row spans="1:3" r="22">
      <c t="s" r="A22" s="4">
        <v>590</v>
      </c>
      <c t="s" r="B22" s="4">
        <v>591</v>
      </c>
    </row>
    <row spans="1:3" r="23">
      <c t="s" r="A23" s="4">
        <v>592</v>
      </c>
    </row>
    <row spans="1:3" r="24">
      <c t="s" r="A24" s="3">
        <v>533</v>
      </c>
    </row>
    <row spans="1:3" r="25">
      <c t="s" r="A25" s="4">
        <v>576</v>
      </c>
      <c t="s" r="B25" s="4">
        <v>593</v>
      </c>
    </row>
    <row spans="1:3" r="26">
      <c t="s" r="A26" s="4">
        <v>594</v>
      </c>
    </row>
    <row spans="1:3" r="27">
      <c t="s" r="A27" s="3">
        <v>533</v>
      </c>
    </row>
    <row spans="1:3" r="28">
      <c t="s" r="A28" s="4">
        <v>576</v>
      </c>
      <c t="s" r="B28" s="4">
        <v>595</v>
      </c>
    </row>
    <row spans="1:3" r="29">
      <c t="s" r="A29" s="4">
        <v>596</v>
      </c>
    </row>
    <row spans="1:3" r="30">
      <c t="s" r="A30" s="3">
        <v>533</v>
      </c>
    </row>
    <row spans="1:3" r="31">
      <c t="s" r="A31" s="4">
        <v>590</v>
      </c>
      <c t="s" r="B31" s="4">
        <v>597</v>
      </c>
    </row>
    <row spans="1:3" r="32">
      <c t="s" r="A32" s="4">
        <v>598</v>
      </c>
    </row>
    <row spans="1:3" r="33">
      <c t="s" r="A33" s="3">
        <v>533</v>
      </c>
    </row>
    <row spans="1:3" r="34">
      <c t="s" r="A34" s="4">
        <v>576</v>
      </c>
      <c t="s" r="B34" s="4">
        <v>597</v>
      </c>
    </row>
    <row spans="1:3" r="35">
      <c t="s" r="A35" s="4">
        <v>599</v>
      </c>
    </row>
    <row spans="1:3" r="36">
      <c t="s" r="A36" s="3">
        <v>533</v>
      </c>
    </row>
    <row spans="1:3" r="37">
      <c t="s" r="A37" s="4">
        <v>576</v>
      </c>
      <c t="s" r="B37" s="4">
        <v>5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2</v>
      </c>
    </row>
    <row spans="1:3" r="3">
      <c t="s" r="A3" s="3">
        <v>533</v>
      </c>
    </row>
    <row spans="1:3" r="4">
      <c t="s" r="A4" s="4">
        <v>601</v>
      </c>
      <c t="n" r="B4" s="7">
        <v>424002</v>
      </c>
      <c t="n" r="C4" s="7">
        <v>396024</v>
      </c>
    </row>
    <row spans="1:3" r="5">
      <c t="s" r="A5" s="4">
        <v>602</v>
      </c>
      <c t="n" r="B5" s="7">
        <v>-137</v>
      </c>
      <c t="n" r="C5" s="7">
        <v>-10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spans="1:6" r="1">
      <c t="s" r="A1" s="1">
        <v>119</v>
      </c>
      <c t="s" r="B1" s="2">
        <v>120</v>
      </c>
      <c t="s" r="C1" s="2">
        <v>121</v>
      </c>
      <c t="s" r="D1" s="2">
        <v>122</v>
      </c>
      <c t="s" r="E1" s="2">
        <v>123</v>
      </c>
      <c t="s" r="F1" s="2">
        <v>124</v>
      </c>
    </row>
    <row spans="1:6" r="2">
      <c t="s" r="A2" s="4">
        <v>125</v>
      </c>
      <c t="n" r="B2" s="7">
        <v>95579</v>
      </c>
      <c t="n" r="C2" s="7">
        <v>39</v>
      </c>
      <c t="n" r="D2" s="7">
        <v>109069</v>
      </c>
      <c t="n" r="E2" s="7">
        <v>-156</v>
      </c>
      <c t="n" r="F2" s="7">
        <v>-13373</v>
      </c>
    </row>
    <row spans="1:6" r="3">
      <c t="s" r="A3" s="4">
        <v>126</v>
      </c>
      <c t="n" r="C3" s="6">
        <v>3907835</v>
      </c>
    </row>
    <row spans="1:6" r="4">
      <c t="s" r="A4" s="4">
        <v>127</v>
      </c>
      <c t="n" r="B4" s="6">
        <v>-6539</v>
      </c>
      <c t="n" r="F4" s="6">
        <v>-6539</v>
      </c>
    </row>
    <row spans="1:6" r="5">
      <c t="s" r="A5" s="4">
        <v>128</v>
      </c>
      <c t="n" r="B5" s="6">
        <v>-147</v>
      </c>
      <c t="n" r="E5" s="6">
        <v>-147</v>
      </c>
    </row>
    <row spans="1:6" r="6">
      <c t="s" r="A6" s="4">
        <v>129</v>
      </c>
      <c t="n" r="B6" s="6">
        <v>-6686</v>
      </c>
    </row>
    <row spans="1:6" r="7">
      <c t="s" r="A7" s="4">
        <v>130</v>
      </c>
      <c t="n" r="B7" s="6">
        <v>1290</v>
      </c>
      <c t="n" r="D7" s="6">
        <v>1290</v>
      </c>
    </row>
    <row spans="1:6" r="8">
      <c t="s" r="A8" s="4">
        <v>131</v>
      </c>
      <c t="n" r="B8" s="6">
        <v>-285</v>
      </c>
      <c t="n" r="D8" s="6">
        <v>-285</v>
      </c>
    </row>
    <row spans="1:6" r="9">
      <c t="s" r="A9" s="4">
        <v>132</v>
      </c>
      <c t="n" r="B9" s="6">
        <v>89898</v>
      </c>
      <c t="n" r="C9" s="7">
        <v>39</v>
      </c>
      <c t="n" r="D9" s="6">
        <v>110074</v>
      </c>
      <c t="n" r="E9" s="6">
        <v>-303</v>
      </c>
      <c t="n" r="F9" s="6">
        <v>-19912</v>
      </c>
    </row>
    <row spans="1:6" r="10">
      <c t="s" r="A10" s="4">
        <v>133</v>
      </c>
      <c t="n" r="C10" s="6">
        <v>3907835</v>
      </c>
    </row>
    <row spans="1:6" r="11">
      <c t="s" r="A11" s="4">
        <v>127</v>
      </c>
      <c t="n" r="B11" s="6">
        <v>-9255</v>
      </c>
      <c t="n" r="F11" s="6">
        <v>-9255</v>
      </c>
    </row>
    <row spans="1:6" r="12">
      <c t="s" r="A12" s="4">
        <v>128</v>
      </c>
      <c t="n" r="B12" s="6">
        <v>-106</v>
      </c>
      <c t="n" r="E12" s="6">
        <v>-106</v>
      </c>
    </row>
    <row spans="1:6" r="13">
      <c t="s" r="A13" s="4">
        <v>129</v>
      </c>
      <c t="n" r="B13" s="6">
        <v>-9361</v>
      </c>
    </row>
    <row spans="1:6" r="14">
      <c t="s" r="A14" s="4">
        <v>130</v>
      </c>
      <c t="n" r="B14" s="6">
        <v>954</v>
      </c>
      <c t="n" r="D14" s="6">
        <v>954</v>
      </c>
    </row>
    <row spans="1:6" r="15">
      <c t="s" r="A15" s="4">
        <v>131</v>
      </c>
      <c t="n" r="B15" s="6">
        <v>-87</v>
      </c>
      <c t="n" r="D15" s="6">
        <v>-87</v>
      </c>
    </row>
    <row spans="1:6" r="16">
      <c t="s" r="A16" s="4">
        <v>134</v>
      </c>
      <c t="n" r="B16" s="6">
        <v>81404</v>
      </c>
      <c t="n" r="C16" s="7">
        <v>39</v>
      </c>
      <c t="n" r="D16" s="6">
        <v>110941</v>
      </c>
      <c t="n" r="E16" s="6">
        <v>-409</v>
      </c>
      <c t="n" r="F16" s="6">
        <v>-29167</v>
      </c>
    </row>
    <row spans="1:6" r="17">
      <c t="s" r="A17" s="4">
        <v>135</v>
      </c>
      <c t="n" r="C17" s="6">
        <v>3907835</v>
      </c>
    </row>
    <row spans="1:6" r="18">
      <c t="s" r="A18" s="4">
        <v>127</v>
      </c>
      <c t="n" r="B18" s="6">
        <v>2104</v>
      </c>
      <c t="n" r="F18" s="6">
        <v>2104</v>
      </c>
    </row>
    <row spans="1:6" r="19">
      <c t="s" r="A19" s="4">
        <v>128</v>
      </c>
      <c t="n" r="B19" s="6">
        <v>34</v>
      </c>
      <c t="n" r="E19" s="6">
        <v>34</v>
      </c>
    </row>
    <row spans="1:6" r="20">
      <c t="s" r="A20" s="4">
        <v>129</v>
      </c>
      <c t="n" r="B20" s="6">
        <v>2138</v>
      </c>
    </row>
    <row spans="1:6" r="21">
      <c t="s" r="A21" s="4">
        <v>130</v>
      </c>
      <c t="n" r="B21" s="6">
        <v>532</v>
      </c>
      <c t="n" r="D21" s="6">
        <v>532</v>
      </c>
    </row>
    <row spans="1:6" r="22">
      <c t="s" r="A22" s="4">
        <v>136</v>
      </c>
      <c t="n" r="B22" s="6">
        <v>8274</v>
      </c>
      <c t="n" r="C22" s="7">
        <v>2</v>
      </c>
      <c t="n" r="D22" s="6">
        <v>8272</v>
      </c>
    </row>
    <row spans="1:6" r="23">
      <c t="s" r="A23" s="4">
        <v>137</v>
      </c>
      <c t="n" r="C23" s="6">
        <v>213025</v>
      </c>
    </row>
    <row spans="1:6" r="24">
      <c t="s" r="A24" s="4">
        <v>138</v>
      </c>
      <c t="n" r="B24" s="6">
        <v>-7533</v>
      </c>
      <c t="n" r="C24" s="7">
        <v>2</v>
      </c>
      <c t="n" r="D24" s="6">
        <v>-7535</v>
      </c>
    </row>
    <row spans="1:6" r="25">
      <c t="s" r="A25" s="4">
        <v>139</v>
      </c>
      <c t="n" r="C25" s="6">
        <v>237948</v>
      </c>
    </row>
    <row spans="1:6" r="26">
      <c t="s" r="A26" s="4">
        <v>140</v>
      </c>
      <c t="n" r="B26" s="6">
        <v>91236</v>
      </c>
      <c t="n" r="C26" s="7">
        <v>24</v>
      </c>
      <c t="n" r="D26" s="6">
        <v>91212</v>
      </c>
    </row>
    <row spans="1:6" r="27">
      <c t="s" r="A27" s="4">
        <v>141</v>
      </c>
      <c t="n" r="C27" s="6">
        <v>2348968</v>
      </c>
    </row>
    <row spans="1:6" r="28">
      <c t="s" r="A28" s="4">
        <v>142</v>
      </c>
      <c t="n" r="B28" s="6">
        <v>176051</v>
      </c>
      <c t="n" r="C28" s="7">
        <v>67</v>
      </c>
      <c t="n" r="D28" s="6">
        <v>203422</v>
      </c>
      <c t="n" r="E28" s="6">
        <v>-375</v>
      </c>
      <c t="n" r="F28" s="6">
        <v>-27063</v>
      </c>
    </row>
    <row spans="1:6" r="29">
      <c t="s" r="A29" s="4">
        <v>143</v>
      </c>
      <c t="n" r="B29" s="6">
        <v>3318</v>
      </c>
      <c t="n" r="C29" s="7">
        <v>1</v>
      </c>
      <c t="n" r="D29" s="6">
        <v>9857</v>
      </c>
      <c t="n" r="E29" s="6">
        <v>0</v>
      </c>
      <c t="n" r="F29" s="6">
        <v>-6540</v>
      </c>
    </row>
    <row spans="1:6" r="30">
      <c t="s" r="A30" s="4">
        <v>144</v>
      </c>
      <c t="n" r="C30" s="6">
        <v>6707776</v>
      </c>
    </row>
    <row spans="1:6" r="31">
      <c t="s" r="A31" s="4">
        <v>145</v>
      </c>
      <c t="n" r="C31" s="6">
        <v>5127606</v>
      </c>
    </row>
    <row spans="1:6" r="32">
      <c t="s" r="A32" s="4">
        <v>146</v>
      </c>
      <c t="n" r="B32" s="6">
        <v>2653</v>
      </c>
      <c t="n" r="F32" s="6">
        <v>2653</v>
      </c>
    </row>
    <row spans="1:6" r="33">
      <c t="s" r="A33" s="4">
        <v>147</v>
      </c>
      <c t="n" r="B33" s="6">
        <v>136213</v>
      </c>
      <c t="n" r="C33" s="7">
        <v>1</v>
      </c>
      <c t="n" r="D33" s="6">
        <v>136212</v>
      </c>
    </row>
    <row spans="1:6" r="34">
      <c t="s" r="A34" s="4">
        <v>148</v>
      </c>
      <c t="n" r="C34" s="6">
        <v>13621279</v>
      </c>
    </row>
    <row spans="1:6" r="35">
      <c t="s" r="A35" s="4">
        <v>149</v>
      </c>
      <c t="n" r="B35" s="6">
        <v>0</v>
      </c>
    </row>
    <row spans="1:6" r="36">
      <c t="s" r="A36" s="4">
        <v>150</v>
      </c>
      <c t="n" r="B36" s="6">
        <v>2653</v>
      </c>
    </row>
    <row spans="1:6" r="37">
      <c t="s" r="A37" s="4">
        <v>151</v>
      </c>
      <c t="n" r="B37" s="6">
        <v>389</v>
      </c>
      <c t="n" r="D37" s="6">
        <v>389</v>
      </c>
    </row>
    <row spans="1:6" r="38">
      <c t="s" r="A38" s="4">
        <v>152</v>
      </c>
      <c t="n" r="B38" s="6">
        <v>1498</v>
      </c>
      <c t="n" r="D38" s="6">
        <v>1498</v>
      </c>
    </row>
    <row spans="1:6" r="39">
      <c t="s" r="A39" s="4">
        <v>153</v>
      </c>
      <c t="n" r="B39" s="6">
        <v>224306</v>
      </c>
      <c t="n" r="C39" s="7">
        <v>2</v>
      </c>
      <c t="n" r="D39" s="6">
        <v>224304</v>
      </c>
    </row>
    <row spans="1:6" r="40">
      <c t="s" r="A40" s="4">
        <v>154</v>
      </c>
      <c t="n" r="C40" s="6">
        <v>20053540</v>
      </c>
    </row>
    <row spans="1:6" r="41">
      <c t="s" r="A41" s="4">
        <v>155</v>
      </c>
      <c t="n" r="B41" s="7">
        <v>368377</v>
      </c>
      <c t="n" r="C41" s="7">
        <v>4</v>
      </c>
      <c t="n" r="D41" s="7">
        <v>372260</v>
      </c>
      <c t="n" r="E41" s="7">
        <v>0</v>
      </c>
      <c t="n" r="F41" s="7">
        <v>-3887</v>
      </c>
    </row>
    <row spans="1:6" r="42">
      <c t="s" r="A42" s="4">
        <v>156</v>
      </c>
      <c t="n" r="C42" s="6">
        <v>388024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spans="1:7" r="1">
      <c t="s" r="A1" s="1">
        <v>603</v>
      </c>
      <c t="s" r="B1" s="2">
        <v>604</v>
      </c>
      <c t="s" r="C1" s="2">
        <v>77</v>
      </c>
      <c t="s" r="E1" s="2">
        <v>1</v>
      </c>
    </row>
    <row spans="1:7" r="2">
      <c t="s" r="B2" s="2">
        <v>605</v>
      </c>
      <c t="s" r="C2" s="2">
        <v>527</v>
      </c>
      <c t="s" r="D2" s="2">
        <v>421</v>
      </c>
      <c t="s" r="E2" s="2">
        <v>606</v>
      </c>
      <c t="s" r="F2" s="2">
        <v>424</v>
      </c>
      <c t="s" r="G2" s="2">
        <v>607</v>
      </c>
    </row>
    <row spans="1:7" r="3">
      <c t="s" r="A3" s="3">
        <v>608</v>
      </c>
    </row>
    <row spans="1:7" r="4">
      <c t="s" r="A4" s="4">
        <v>434</v>
      </c>
      <c t="n" r="B4" s="6">
        <v>12</v>
      </c>
    </row>
    <row spans="1:7" r="5">
      <c t="s" r="A5" s="4">
        <v>33</v>
      </c>
    </row>
    <row spans="1:7" r="6">
      <c t="s" r="A6" s="3">
        <v>608</v>
      </c>
    </row>
    <row spans="1:7" r="7">
      <c t="s" r="A7" s="4">
        <v>609</v>
      </c>
      <c t="n" r="B7" s="7">
        <v>4800</v>
      </c>
      <c t="n" r="C7" s="7">
        <v>4800</v>
      </c>
    </row>
    <row spans="1:7" r="8">
      <c t="s" r="A8" s="4">
        <v>610</v>
      </c>
      <c t="n" r="B8" s="6">
        <v>1617</v>
      </c>
      <c t="n" r="C8" s="6">
        <v>1617</v>
      </c>
    </row>
    <row spans="1:7" r="9">
      <c t="s" r="A9" s="4">
        <v>611</v>
      </c>
      <c t="n" r="B9" s="7">
        <v>3206</v>
      </c>
      <c t="n" r="C9" s="6">
        <v>3206</v>
      </c>
    </row>
    <row spans="1:7" r="10">
      <c t="s" r="A10" s="4">
        <v>434</v>
      </c>
      <c t="n" r="B10" s="6">
        <v>12</v>
      </c>
    </row>
    <row spans="1:7" r="11">
      <c t="s" r="A11" s="4">
        <v>66</v>
      </c>
    </row>
    <row spans="1:7" r="12">
      <c t="s" r="A12" s="3">
        <v>608</v>
      </c>
    </row>
    <row spans="1:7" r="13">
      <c t="s" r="A13" s="4">
        <v>609</v>
      </c>
      <c t="n" r="E13" s="7">
        <v>1100</v>
      </c>
    </row>
    <row spans="1:7" r="14">
      <c t="s" r="A14" s="4">
        <v>610</v>
      </c>
      <c t="n" r="E14" s="6">
        <v>325</v>
      </c>
    </row>
    <row spans="1:7" r="15">
      <c t="s" r="A15" s="4">
        <v>611</v>
      </c>
      <c t="n" r="E15" s="6">
        <v>818</v>
      </c>
    </row>
    <row spans="1:7" r="16">
      <c t="s" r="A16" s="4">
        <v>612</v>
      </c>
    </row>
    <row spans="1:7" r="17">
      <c t="s" r="A17" s="3">
        <v>608</v>
      </c>
    </row>
    <row spans="1:7" r="18">
      <c t="s" r="A18" s="4">
        <v>609</v>
      </c>
      <c t="n" r="B18" s="7">
        <v>1023</v>
      </c>
      <c t="n" r="C18" s="6">
        <v>1023</v>
      </c>
      <c t="n" r="D18" s="7">
        <v>1037</v>
      </c>
    </row>
    <row spans="1:7" r="19">
      <c t="s" r="A19" s="4">
        <v>610</v>
      </c>
      <c t="n" r="B19" s="6">
        <v>100</v>
      </c>
      <c t="n" r="C19" s="6">
        <v>100</v>
      </c>
    </row>
    <row spans="1:7" r="20">
      <c t="s" r="A20" s="4">
        <v>611</v>
      </c>
      <c t="n" r="B20" s="6">
        <v>900</v>
      </c>
      <c t="n" r="C20" s="6">
        <v>900</v>
      </c>
    </row>
    <row spans="1:7" r="21">
      <c t="s" r="A21" s="4">
        <v>613</v>
      </c>
      <c t="n" r="C21" s="6">
        <v>41</v>
      </c>
    </row>
    <row spans="1:7" r="22">
      <c t="s" r="A22" s="4">
        <v>614</v>
      </c>
    </row>
    <row spans="1:7" r="23">
      <c t="s" r="A23" s="3">
        <v>608</v>
      </c>
    </row>
    <row spans="1:7" r="24">
      <c t="s" r="A24" s="4">
        <v>609</v>
      </c>
      <c t="n" r="D24" s="6">
        <v>1037</v>
      </c>
      <c t="n" r="E24" s="6">
        <v>1143</v>
      </c>
      <c t="n" r="F24" s="7">
        <v>1396</v>
      </c>
      <c t="n" r="G24" s="7">
        <v>1495</v>
      </c>
    </row>
    <row spans="1:7" r="25">
      <c t="s" r="A25" s="4">
        <v>610</v>
      </c>
      <c t="n" r="E25" s="6">
        <v>300</v>
      </c>
    </row>
    <row spans="1:7" r="26">
      <c t="s" r="A26" s="4">
        <v>611</v>
      </c>
      <c t="n" r="E26" s="6">
        <v>800</v>
      </c>
    </row>
    <row spans="1:7" r="27">
      <c t="s" r="A27" s="4">
        <v>613</v>
      </c>
      <c t="n" r="D27" s="6">
        <v>40</v>
      </c>
      <c t="n" r="E27" s="7">
        <v>87</v>
      </c>
      <c t="n" r="F27" s="7">
        <v>112</v>
      </c>
    </row>
    <row spans="1:7" r="28">
      <c t="s" r="A28" s="4">
        <v>615</v>
      </c>
    </row>
    <row spans="1:7" r="29">
      <c t="s" r="A29" s="3">
        <v>608</v>
      </c>
    </row>
    <row spans="1:7" r="30">
      <c t="s" r="A30" s="4">
        <v>609</v>
      </c>
      <c t="n" r="B30" s="6">
        <v>3800</v>
      </c>
      <c t="n" r="C30" s="6">
        <v>3800</v>
      </c>
    </row>
    <row spans="1:7" r="31">
      <c t="s" r="A31" s="4">
        <v>610</v>
      </c>
      <c t="n" r="B31" s="6">
        <v>1500</v>
      </c>
      <c t="n" r="C31" s="6">
        <v>1500</v>
      </c>
    </row>
    <row spans="1:7" r="32">
      <c t="s" r="A32" s="4">
        <v>611</v>
      </c>
      <c t="n" r="B32" s="7">
        <v>2300</v>
      </c>
      <c t="n" r="C32" s="6">
        <v>2300</v>
      </c>
    </row>
    <row spans="1:7" r="33">
      <c t="s" r="A33" s="4">
        <v>434</v>
      </c>
      <c t="n" r="B33" s="6">
        <v>12</v>
      </c>
    </row>
    <row spans="1:7" r="34">
      <c t="s" r="A34" s="4">
        <v>616</v>
      </c>
      <c t="n" r="B34" s="7">
        <v>4500</v>
      </c>
    </row>
    <row spans="1:7" r="35">
      <c t="s" r="A35" s="4">
        <v>617</v>
      </c>
      <c t="n" r="B35" s="6">
        <v>2700</v>
      </c>
      <c t="n" r="C35" s="6">
        <v>2672</v>
      </c>
    </row>
    <row spans="1:7" r="36">
      <c t="s" r="A36" s="4">
        <v>613</v>
      </c>
      <c t="n" r="B36" s="7">
        <v>1800</v>
      </c>
      <c t="n" r="C36" s="7">
        <v>1845</v>
      </c>
    </row>
    <row spans="1:7" r="37">
      <c t="s" r="A37" s="4">
        <v>618</v>
      </c>
    </row>
    <row spans="1:7" r="38">
      <c t="s" r="A38" s="3">
        <v>608</v>
      </c>
    </row>
    <row spans="1:7" r="39">
      <c t="s" r="A39" s="4">
        <v>609</v>
      </c>
      <c t="n" r="D39" s="7">
        <v>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r="A1" s="1">
        <v>619</v>
      </c>
      <c t="s" r="B1" s="2">
        <v>604</v>
      </c>
      <c t="s" r="C1" s="2">
        <v>77</v>
      </c>
      <c t="s" r="E1" s="2">
        <v>1</v>
      </c>
    </row>
    <row spans="1:6" r="2">
      <c t="s" r="B2" s="2">
        <v>605</v>
      </c>
      <c t="s" r="C2" s="2">
        <v>527</v>
      </c>
      <c t="s" r="D2" s="2">
        <v>421</v>
      </c>
      <c t="s" r="E2" s="2">
        <v>606</v>
      </c>
      <c t="s" r="F2" s="2">
        <v>424</v>
      </c>
    </row>
    <row spans="1:6" r="3">
      <c t="s" r="A3" s="3">
        <v>620</v>
      </c>
    </row>
    <row spans="1:6" r="4">
      <c t="s" r="A4" s="4">
        <v>434</v>
      </c>
      <c t="n" r="B4" s="6">
        <v>12</v>
      </c>
    </row>
    <row spans="1:6" r="5">
      <c t="s" r="A5" s="4">
        <v>33</v>
      </c>
    </row>
    <row spans="1:6" r="6">
      <c t="s" r="A6" s="3">
        <v>620</v>
      </c>
    </row>
    <row spans="1:6" r="7">
      <c t="s" r="A7" s="4">
        <v>621</v>
      </c>
      <c t="n" r="B7" s="7">
        <v>4800</v>
      </c>
      <c t="n" r="C7" s="7">
        <v>4800</v>
      </c>
    </row>
    <row spans="1:6" r="8">
      <c t="s" r="A8" s="4">
        <v>434</v>
      </c>
      <c t="n" r="B8" s="6">
        <v>12</v>
      </c>
    </row>
    <row spans="1:6" r="9">
      <c t="s" r="A9" s="4">
        <v>66</v>
      </c>
    </row>
    <row spans="1:6" r="10">
      <c t="s" r="A10" s="3">
        <v>620</v>
      </c>
    </row>
    <row spans="1:6" r="11">
      <c t="s" r="A11" s="4">
        <v>622</v>
      </c>
      <c t="n" r="D11" s="7">
        <v>1100</v>
      </c>
    </row>
    <row spans="1:6" r="12">
      <c t="s" r="A12" s="4">
        <v>621</v>
      </c>
      <c t="n" r="E12" s="7">
        <v>1100</v>
      </c>
    </row>
    <row spans="1:6" r="13">
      <c t="s" r="A13" s="4">
        <v>612</v>
      </c>
    </row>
    <row spans="1:6" r="14">
      <c t="s" r="A14" s="3">
        <v>620</v>
      </c>
    </row>
    <row spans="1:6" r="15">
      <c t="s" r="A15" s="4">
        <v>622</v>
      </c>
      <c t="n" r="C15" s="6">
        <v>1037</v>
      </c>
    </row>
    <row spans="1:6" r="16">
      <c t="s" r="A16" s="4">
        <v>623</v>
      </c>
      <c t="n" r="C16" s="6">
        <v>129</v>
      </c>
    </row>
    <row spans="1:6" r="17">
      <c t="s" r="A17" s="4">
        <v>613</v>
      </c>
      <c t="n" r="C17" s="6">
        <v>41</v>
      </c>
    </row>
    <row spans="1:6" r="18">
      <c t="s" r="A18" s="4">
        <v>624</v>
      </c>
      <c t="n" r="C18" s="6">
        <v>-184</v>
      </c>
    </row>
    <row spans="1:6" r="19">
      <c t="s" r="A19" s="4">
        <v>621</v>
      </c>
      <c t="n" r="B19" s="7">
        <v>1023</v>
      </c>
      <c t="n" r="C19" s="6">
        <v>1023</v>
      </c>
      <c t="n" r="D19" s="6">
        <v>1037</v>
      </c>
    </row>
    <row spans="1:6" r="20">
      <c t="s" r="A20" s="4">
        <v>614</v>
      </c>
    </row>
    <row spans="1:6" r="21">
      <c t="s" r="A21" s="3">
        <v>620</v>
      </c>
    </row>
    <row spans="1:6" r="22">
      <c t="s" r="A22" s="4">
        <v>622</v>
      </c>
      <c t="n" r="C22" s="6">
        <v>1037</v>
      </c>
      <c t="n" r="D22" s="6">
        <v>1143</v>
      </c>
      <c t="n" r="E22" s="6">
        <v>1396</v>
      </c>
      <c t="n" r="F22" s="7">
        <v>1495</v>
      </c>
    </row>
    <row spans="1:6" r="23">
      <c t="s" r="A23" s="4">
        <v>623</v>
      </c>
      <c t="n" r="D23" s="6">
        <v>54</v>
      </c>
      <c t="n" r="E23" s="6">
        <v>-5</v>
      </c>
      <c t="n" r="F23" s="6">
        <v>186</v>
      </c>
    </row>
    <row spans="1:6" r="24">
      <c t="s" r="A24" s="4">
        <v>613</v>
      </c>
      <c t="n" r="D24" s="6">
        <v>40</v>
      </c>
      <c t="n" r="E24" s="6">
        <v>87</v>
      </c>
      <c t="n" r="F24" s="6">
        <v>112</v>
      </c>
    </row>
    <row spans="1:6" r="25">
      <c t="s" r="A25" s="4">
        <v>624</v>
      </c>
      <c t="n" r="D25" s="6">
        <v>-200</v>
      </c>
      <c t="n" r="E25" s="6">
        <v>-335</v>
      </c>
      <c t="n" r="F25" s="6">
        <v>-397</v>
      </c>
    </row>
    <row spans="1:6" r="26">
      <c t="s" r="A26" s="4">
        <v>621</v>
      </c>
      <c t="n" r="D26" s="6">
        <v>1037</v>
      </c>
      <c t="n" r="E26" s="7">
        <v>1143</v>
      </c>
      <c t="n" r="F26" s="7">
        <v>1396</v>
      </c>
    </row>
    <row spans="1:6" r="27">
      <c t="s" r="A27" s="4">
        <v>615</v>
      </c>
    </row>
    <row spans="1:6" r="28">
      <c t="s" r="A28" s="3">
        <v>620</v>
      </c>
    </row>
    <row spans="1:6" r="29">
      <c t="s" r="A29" s="4">
        <v>613</v>
      </c>
      <c t="n" r="B29" s="6">
        <v>1800</v>
      </c>
      <c t="n" r="C29" s="6">
        <v>1845</v>
      </c>
    </row>
    <row spans="1:6" r="30">
      <c t="s" r="A30" s="4">
        <v>625</v>
      </c>
      <c t="n" r="C30" s="6">
        <v>-717</v>
      </c>
    </row>
    <row spans="1:6" r="31">
      <c t="s" r="A31" s="4">
        <v>617</v>
      </c>
      <c t="n" r="B31" s="6">
        <v>2700</v>
      </c>
      <c t="n" r="C31" s="6">
        <v>2672</v>
      </c>
    </row>
    <row spans="1:6" r="32">
      <c t="s" r="A32" s="4">
        <v>621</v>
      </c>
      <c t="n" r="B32" s="7">
        <v>3800</v>
      </c>
      <c t="n" r="C32" s="6">
        <v>3800</v>
      </c>
    </row>
    <row spans="1:6" r="33">
      <c t="s" r="A33" s="4">
        <v>434</v>
      </c>
      <c t="n" r="B33" s="6">
        <v>12</v>
      </c>
    </row>
    <row spans="1:6" r="34">
      <c t="s" r="A34" s="4">
        <v>618</v>
      </c>
    </row>
    <row spans="1:6" r="35">
      <c t="s" r="A35" s="3">
        <v>620</v>
      </c>
    </row>
    <row spans="1:6" r="36">
      <c t="s" r="A36" s="4">
        <v>622</v>
      </c>
      <c t="n" r="C36" s="6">
        <v>0</v>
      </c>
    </row>
    <row spans="1:6" r="37">
      <c t="s" r="A37" s="4">
        <v>621</v>
      </c>
      <c t="n" r="D37" s="6">
        <v>0</v>
      </c>
    </row>
    <row spans="1:6" r="38">
      <c t="s" r="A38" s="4">
        <v>626</v>
      </c>
    </row>
    <row spans="1:6" r="39">
      <c t="s" r="A39" s="3">
        <v>620</v>
      </c>
    </row>
    <row spans="1:6" r="40">
      <c t="s" r="A40" s="4">
        <v>613</v>
      </c>
      <c t="n" r="C40" s="6">
        <v>168</v>
      </c>
    </row>
    <row spans="1:6" r="41">
      <c t="s" r="A41" s="4">
        <v>625</v>
      </c>
      <c t="n" r="C41" s="6">
        <v>-168</v>
      </c>
    </row>
    <row spans="1:6" r="42">
      <c t="s" r="A42" s="4">
        <v>617</v>
      </c>
      <c t="n" r="C42" s="6">
        <v>0</v>
      </c>
    </row>
    <row spans="1:6" r="43">
      <c t="s" r="A43" s="4">
        <v>621</v>
      </c>
      <c t="n" r="B43" s="7">
        <v>0</v>
      </c>
      <c t="n" r="C43" s="6">
        <v>0</v>
      </c>
    </row>
    <row spans="1:6" r="44">
      <c t="s" r="A44" s="4">
        <v>627</v>
      </c>
    </row>
    <row spans="1:6" r="45">
      <c t="s" r="A45" s="3">
        <v>620</v>
      </c>
    </row>
    <row spans="1:6" r="46">
      <c t="s" r="A46" s="4">
        <v>622</v>
      </c>
      <c t="n" r="C46" s="6">
        <v>0</v>
      </c>
    </row>
    <row spans="1:6" r="47">
      <c t="s" r="A47" s="4">
        <v>621</v>
      </c>
      <c t="n" r="D47" s="6">
        <v>0</v>
      </c>
    </row>
    <row spans="1:6" r="48">
      <c t="s" r="A48" s="4">
        <v>628</v>
      </c>
    </row>
    <row spans="1:6" r="49">
      <c t="s" r="A49" s="3">
        <v>620</v>
      </c>
    </row>
    <row spans="1:6" r="50">
      <c t="s" r="A50" s="4">
        <v>613</v>
      </c>
      <c t="n" r="C50" s="6">
        <v>1289</v>
      </c>
    </row>
    <row spans="1:6" r="51">
      <c t="s" r="A51" s="4">
        <v>625</v>
      </c>
      <c t="n" r="C51" s="6">
        <v>-324</v>
      </c>
    </row>
    <row spans="1:6" r="52">
      <c t="s" r="A52" s="4">
        <v>617</v>
      </c>
      <c t="n" r="C52" s="6">
        <v>2672</v>
      </c>
    </row>
    <row spans="1:6" r="53">
      <c t="s" r="A53" s="4">
        <v>621</v>
      </c>
      <c t="n" r="B53" s="6">
        <v>3637</v>
      </c>
      <c t="n" r="C53" s="6">
        <v>3637</v>
      </c>
    </row>
    <row spans="1:6" r="54">
      <c t="s" r="A54" s="4">
        <v>629</v>
      </c>
    </row>
    <row spans="1:6" r="55">
      <c t="s" r="A55" s="3">
        <v>620</v>
      </c>
    </row>
    <row spans="1:6" r="56">
      <c t="s" r="A56" s="4">
        <v>622</v>
      </c>
      <c t="n" r="C56" s="6">
        <v>0</v>
      </c>
    </row>
    <row spans="1:6" r="57">
      <c t="s" r="A57" s="4">
        <v>621</v>
      </c>
      <c t="n" r="D57" s="6">
        <v>0</v>
      </c>
    </row>
    <row spans="1:6" r="58">
      <c t="s" r="A58" s="4">
        <v>630</v>
      </c>
    </row>
    <row spans="1:6" r="59">
      <c t="s" r="A59" s="3">
        <v>620</v>
      </c>
    </row>
    <row spans="1:6" r="60">
      <c t="s" r="A60" s="4">
        <v>613</v>
      </c>
      <c t="n" r="C60" s="6">
        <v>388</v>
      </c>
    </row>
    <row spans="1:6" r="61">
      <c t="s" r="A61" s="4">
        <v>625</v>
      </c>
      <c t="n" r="C61" s="6">
        <v>-225</v>
      </c>
    </row>
    <row spans="1:6" r="62">
      <c t="s" r="A62" s="4">
        <v>617</v>
      </c>
      <c t="n" r="C62" s="6">
        <v>0</v>
      </c>
    </row>
    <row spans="1:6" r="63">
      <c t="s" r="A63" s="4">
        <v>621</v>
      </c>
      <c t="n" r="B63" s="7">
        <v>163</v>
      </c>
      <c t="n" r="C63" s="6">
        <v>163</v>
      </c>
    </row>
    <row spans="1:6" r="64">
      <c t="s" r="A64" s="4">
        <v>631</v>
      </c>
    </row>
    <row spans="1:6" r="65">
      <c t="s" r="A65" s="3">
        <v>620</v>
      </c>
    </row>
    <row spans="1:6" r="66">
      <c t="s" r="A66" s="4">
        <v>622</v>
      </c>
      <c t="n" r="C66" s="7">
        <v>0</v>
      </c>
    </row>
    <row spans="1:6" r="67">
      <c t="s" r="A67" s="4">
        <v>621</v>
      </c>
      <c t="n" r="D67" s="7">
        <v>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32</v>
      </c>
    </row>
    <row spans="1:3" r="2">
      <c t="s" r="A2" s="4">
        <v>33</v>
      </c>
    </row>
    <row spans="1:3" r="3">
      <c t="s" r="A3" s="3">
        <v>519</v>
      </c>
    </row>
    <row spans="1:3" r="4">
      <c t="s" r="A4" s="4">
        <v>566</v>
      </c>
      <c t="n" r="B4" s="7">
        <v>124123</v>
      </c>
    </row>
    <row spans="1:3" r="5">
      <c t="s" r="A5" s="4">
        <v>633</v>
      </c>
      <c t="n" r="B5" s="6">
        <v>-10093</v>
      </c>
    </row>
    <row spans="1:3" r="6">
      <c t="s" r="A6" s="4">
        <v>218</v>
      </c>
      <c t="n" r="B6" s="6">
        <v>114030</v>
      </c>
    </row>
    <row spans="1:3" r="7">
      <c t="s" r="A7" s="4">
        <v>634</v>
      </c>
    </row>
    <row spans="1:3" r="8">
      <c t="s" r="A8" s="3">
        <v>519</v>
      </c>
    </row>
    <row spans="1:3" r="9">
      <c t="s" r="A9" s="4">
        <v>566</v>
      </c>
      <c t="n" r="B9" s="6">
        <v>1924</v>
      </c>
    </row>
    <row spans="1:3" r="10">
      <c t="s" r="A10" s="4">
        <v>635</v>
      </c>
    </row>
    <row spans="1:3" r="11">
      <c t="s" r="A11" s="3">
        <v>519</v>
      </c>
    </row>
    <row spans="1:3" r="12">
      <c t="s" r="A12" s="4">
        <v>566</v>
      </c>
      <c t="n" r="B12" s="6">
        <v>276</v>
      </c>
    </row>
    <row spans="1:3" r="13">
      <c t="s" r="A13" s="4">
        <v>636</v>
      </c>
    </row>
    <row spans="1:3" r="14">
      <c t="s" r="A14" s="3">
        <v>519</v>
      </c>
    </row>
    <row spans="1:3" r="15">
      <c t="s" r="A15" s="4">
        <v>566</v>
      </c>
      <c t="n" r="B15" s="6">
        <v>43470</v>
      </c>
    </row>
    <row spans="1:3" r="16">
      <c t="s" r="A16" s="4">
        <v>637</v>
      </c>
    </row>
    <row spans="1:3" r="17">
      <c t="s" r="A17" s="3">
        <v>519</v>
      </c>
    </row>
    <row spans="1:3" r="18">
      <c t="s" r="A18" s="4">
        <v>566</v>
      </c>
      <c t="n" r="B18" s="6">
        <v>64188</v>
      </c>
    </row>
    <row spans="1:3" r="19">
      <c t="s" r="A19" s="4">
        <v>496</v>
      </c>
    </row>
    <row spans="1:3" r="20">
      <c t="s" r="A20" s="3">
        <v>519</v>
      </c>
    </row>
    <row spans="1:3" r="21">
      <c t="s" r="A21" s="4">
        <v>566</v>
      </c>
      <c t="n" r="B21" s="6">
        <v>5452</v>
      </c>
    </row>
    <row spans="1:3" r="22">
      <c t="s" r="A22" s="4">
        <v>633</v>
      </c>
      <c t="n" r="B22" s="6">
        <v>-800</v>
      </c>
    </row>
    <row spans="1:3" r="23">
      <c t="s" r="A23" s="4">
        <v>497</v>
      </c>
    </row>
    <row spans="1:3" r="24">
      <c t="s" r="A24" s="3">
        <v>519</v>
      </c>
    </row>
    <row spans="1:3" r="25">
      <c t="s" r="A25" s="4">
        <v>566</v>
      </c>
      <c t="n" r="B25" s="7">
        <v>8813</v>
      </c>
    </row>
    <row spans="1:3" r="26">
      <c t="s" r="A26" s="4">
        <v>66</v>
      </c>
    </row>
    <row spans="1:3" r="27">
      <c t="s" r="A27" s="3">
        <v>519</v>
      </c>
    </row>
    <row spans="1:3" r="28">
      <c t="s" r="A28" s="4">
        <v>566</v>
      </c>
      <c t="n" r="C28" s="7">
        <v>155107</v>
      </c>
    </row>
    <row spans="1:3" r="29">
      <c t="s" r="A29" s="4">
        <v>633</v>
      </c>
      <c t="n" r="C29" s="6">
        <v>-69943</v>
      </c>
    </row>
    <row spans="1:3" r="30">
      <c t="s" r="A30" s="4">
        <v>218</v>
      </c>
      <c t="n" r="C30" s="6">
        <v>85164</v>
      </c>
    </row>
    <row spans="1:3" r="31">
      <c t="s" r="A31" s="4">
        <v>638</v>
      </c>
    </row>
    <row spans="1:3" r="32">
      <c t="s" r="A32" s="3">
        <v>519</v>
      </c>
    </row>
    <row spans="1:3" r="33">
      <c t="s" r="A33" s="4">
        <v>566</v>
      </c>
      <c t="n" r="C33" s="6">
        <v>1399</v>
      </c>
    </row>
    <row spans="1:3" r="34">
      <c t="s" r="A34" s="4">
        <v>639</v>
      </c>
    </row>
    <row spans="1:3" r="35">
      <c t="s" r="A35" s="3">
        <v>519</v>
      </c>
    </row>
    <row spans="1:3" r="36">
      <c t="s" r="A36" s="4">
        <v>566</v>
      </c>
      <c t="n" r="C36" s="6">
        <v>1887</v>
      </c>
    </row>
    <row spans="1:3" r="37">
      <c t="s" r="A37" s="4">
        <v>640</v>
      </c>
    </row>
    <row spans="1:3" r="38">
      <c t="s" r="A38" s="3">
        <v>519</v>
      </c>
    </row>
    <row spans="1:3" r="39">
      <c t="s" r="A39" s="4">
        <v>566</v>
      </c>
      <c t="n" r="C39" s="6">
        <v>70947</v>
      </c>
    </row>
    <row spans="1:3" r="40">
      <c t="s" r="A40" s="4">
        <v>641</v>
      </c>
    </row>
    <row spans="1:3" r="41">
      <c t="s" r="A41" s="3">
        <v>519</v>
      </c>
    </row>
    <row spans="1:3" r="42">
      <c t="s" r="A42" s="4">
        <v>566</v>
      </c>
      <c t="n" r="C42" s="6">
        <v>71642</v>
      </c>
    </row>
    <row spans="1:3" r="43">
      <c t="s" r="A43" s="4">
        <v>508</v>
      </c>
    </row>
    <row spans="1:3" r="44">
      <c t="s" r="A44" s="3">
        <v>519</v>
      </c>
    </row>
    <row spans="1:3" r="45">
      <c t="s" r="A45" s="4">
        <v>566</v>
      </c>
      <c t="n" r="C45" s="6">
        <v>6396</v>
      </c>
    </row>
    <row spans="1:3" r="46">
      <c t="s" r="A46" s="4">
        <v>633</v>
      </c>
      <c t="n" r="C46" s="6">
        <v>-4100</v>
      </c>
    </row>
    <row spans="1:3" r="47">
      <c t="s" r="A47" s="4">
        <v>509</v>
      </c>
    </row>
    <row spans="1:3" r="48">
      <c t="s" r="A48" s="3">
        <v>519</v>
      </c>
    </row>
    <row spans="1:3" r="49">
      <c t="s" r="A49" s="4">
        <v>566</v>
      </c>
      <c t="n" r="C49" s="7">
        <v>28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642</v>
      </c>
      <c t="s" r="B1" s="2">
        <v>604</v>
      </c>
      <c t="s" r="C1" s="2">
        <v>77</v>
      </c>
      <c t="s" r="D1" s="2">
        <v>1</v>
      </c>
    </row>
    <row spans="1:5" r="2">
      <c t="s" r="B2" s="2">
        <v>32</v>
      </c>
      <c t="s" r="C2" s="2">
        <v>78</v>
      </c>
      <c t="s" r="D2" s="2">
        <v>32</v>
      </c>
      <c t="s" r="E2" s="2">
        <v>79</v>
      </c>
    </row>
    <row spans="1:5" r="3">
      <c t="s" r="A3" s="4">
        <v>66</v>
      </c>
    </row>
    <row spans="1:5" r="4">
      <c t="s" r="A4" s="3">
        <v>519</v>
      </c>
    </row>
    <row spans="1:5" r="5">
      <c t="s" r="A5" s="4">
        <v>643</v>
      </c>
      <c t="n" r="B5" s="7">
        <v>9600</v>
      </c>
      <c t="n" r="C5" s="7">
        <v>0</v>
      </c>
      <c t="n" r="D5" s="7">
        <v>9617</v>
      </c>
      <c t="n" r="E5" s="7">
        <v>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44</v>
      </c>
      <c t="s" r="B1" s="2">
        <v>1</v>
      </c>
    </row>
    <row spans="1:2" r="2">
      <c t="s" r="B2" s="2">
        <v>527</v>
      </c>
    </row>
    <row spans="1:2" r="3">
      <c t="s" r="A3" s="3">
        <v>645</v>
      </c>
    </row>
    <row spans="1:2" r="4">
      <c t="s" r="A4" s="4">
        <v>646</v>
      </c>
      <c t="n" r="B4" s="7">
        <v>-281200</v>
      </c>
    </row>
    <row spans="1:2" r="5">
      <c t="s" r="A5" s="4">
        <v>647</v>
      </c>
      <c t="n" r="B5" s="6">
        <v>318275</v>
      </c>
    </row>
    <row spans="1:2" r="6">
      <c t="s" r="A6" s="4">
        <v>66</v>
      </c>
    </row>
    <row spans="1:2" r="7">
      <c t="s" r="A7" s="3">
        <v>645</v>
      </c>
    </row>
    <row spans="1:2" r="8">
      <c t="s" r="A8" s="4">
        <v>648</v>
      </c>
      <c t="n" r="B8" s="6">
        <v>281200</v>
      </c>
    </row>
    <row spans="1:2" r="9">
      <c t="s" r="A9" s="4">
        <v>33</v>
      </c>
    </row>
    <row spans="1:2" r="10">
      <c t="s" r="A10" s="3">
        <v>645</v>
      </c>
    </row>
    <row spans="1:2" r="11">
      <c t="s" r="A11" s="4">
        <v>649</v>
      </c>
      <c t="n" r="B11" s="7">
        <v>318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0</v>
      </c>
      <c t="s" r="B1" s="2">
        <v>2</v>
      </c>
      <c t="s" r="C1" s="2">
        <v>32</v>
      </c>
    </row>
    <row spans="1:3" r="2">
      <c t="s" r="A2" s="4">
        <v>33</v>
      </c>
    </row>
    <row spans="1:3" r="3">
      <c t="s" r="A3" s="3">
        <v>651</v>
      </c>
    </row>
    <row spans="1:3" r="4">
      <c t="s" r="A4" s="4">
        <v>652</v>
      </c>
      <c t="n" r="B4" s="7">
        <v>30104</v>
      </c>
    </row>
    <row spans="1:3" r="5">
      <c t="s" r="A5" s="4">
        <v>653</v>
      </c>
      <c t="n" r="B5" s="6">
        <v>-1731</v>
      </c>
    </row>
    <row spans="1:3" r="6">
      <c t="s" r="A6" s="4">
        <v>654</v>
      </c>
      <c t="n" r="B6" s="6">
        <v>28373</v>
      </c>
    </row>
    <row spans="1:3" r="7">
      <c t="s" r="A7" s="4">
        <v>655</v>
      </c>
    </row>
    <row spans="1:3" r="8">
      <c t="s" r="A8" s="3">
        <v>651</v>
      </c>
    </row>
    <row spans="1:3" r="9">
      <c t="s" r="A9" s="4">
        <v>652</v>
      </c>
      <c t="n" r="B9" s="6">
        <v>14207</v>
      </c>
    </row>
    <row spans="1:3" r="10">
      <c t="s" r="A10" s="4">
        <v>653</v>
      </c>
      <c t="n" r="B10" s="6">
        <v>-1020</v>
      </c>
    </row>
    <row spans="1:3" r="11">
      <c t="s" r="A11" s="4">
        <v>654</v>
      </c>
      <c t="n" r="B11" s="6">
        <v>13187</v>
      </c>
    </row>
    <row spans="1:3" r="12">
      <c t="s" r="A12" s="4">
        <v>656</v>
      </c>
    </row>
    <row spans="1:3" r="13">
      <c t="s" r="A13" s="3">
        <v>651</v>
      </c>
    </row>
    <row spans="1:3" r="14">
      <c t="s" r="A14" s="4">
        <v>652</v>
      </c>
      <c t="n" r="B14" s="6">
        <v>15897</v>
      </c>
    </row>
    <row spans="1:3" r="15">
      <c t="s" r="A15" s="4">
        <v>653</v>
      </c>
      <c t="n" r="B15" s="6">
        <v>-711</v>
      </c>
    </row>
    <row spans="1:3" r="16">
      <c t="s" r="A16" s="4">
        <v>654</v>
      </c>
      <c t="n" r="B16" s="6">
        <v>15186</v>
      </c>
    </row>
    <row spans="1:3" r="17">
      <c t="s" r="A17" s="4">
        <v>657</v>
      </c>
    </row>
    <row spans="1:3" r="18">
      <c t="s" r="A18" s="3">
        <v>651</v>
      </c>
    </row>
    <row spans="1:3" r="19">
      <c t="s" r="A19" s="4">
        <v>652</v>
      </c>
      <c t="n" r="B19" s="6">
        <v>0</v>
      </c>
    </row>
    <row spans="1:3" r="20">
      <c t="s" r="A20" s="4">
        <v>653</v>
      </c>
      <c t="n" r="B20" s="6">
        <v>0</v>
      </c>
    </row>
    <row spans="1:3" r="21">
      <c t="s" r="A21" s="4">
        <v>654</v>
      </c>
      <c t="n" r="B21" s="7">
        <v>0</v>
      </c>
    </row>
    <row spans="1:3" r="22">
      <c t="s" r="A22" s="4">
        <v>66</v>
      </c>
    </row>
    <row spans="1:3" r="23">
      <c t="s" r="A23" s="3">
        <v>651</v>
      </c>
    </row>
    <row spans="1:3" r="24">
      <c t="s" r="A24" s="4">
        <v>652</v>
      </c>
      <c t="n" r="C24" s="7">
        <v>27933</v>
      </c>
    </row>
    <row spans="1:3" r="25">
      <c t="s" r="A25" s="4">
        <v>653</v>
      </c>
      <c t="n" r="C25" s="6">
        <v>-10250</v>
      </c>
    </row>
    <row spans="1:3" r="26">
      <c t="s" r="A26" s="4">
        <v>654</v>
      </c>
      <c t="n" r="C26" s="6">
        <v>17683</v>
      </c>
    </row>
    <row spans="1:3" r="27">
      <c t="s" r="A27" s="4">
        <v>658</v>
      </c>
    </row>
    <row spans="1:3" r="28">
      <c t="s" r="A28" s="3">
        <v>651</v>
      </c>
    </row>
    <row spans="1:3" r="29">
      <c t="s" r="A29" s="4">
        <v>652</v>
      </c>
      <c t="n" r="C29" s="6">
        <v>6788</v>
      </c>
    </row>
    <row spans="1:3" r="30">
      <c t="s" r="A30" s="4">
        <v>653</v>
      </c>
      <c t="n" r="C30" s="6">
        <v>-3282</v>
      </c>
    </row>
    <row spans="1:3" r="31">
      <c t="s" r="A31" s="4">
        <v>654</v>
      </c>
      <c t="n" r="C31" s="6">
        <v>3506</v>
      </c>
    </row>
    <row spans="1:3" r="32">
      <c t="s" r="A32" s="4">
        <v>659</v>
      </c>
    </row>
    <row spans="1:3" r="33">
      <c t="s" r="A33" s="3">
        <v>651</v>
      </c>
    </row>
    <row spans="1:3" r="34">
      <c t="s" r="A34" s="4">
        <v>652</v>
      </c>
      <c t="n" r="C34" s="6">
        <v>20882</v>
      </c>
    </row>
    <row spans="1:3" r="35">
      <c t="s" r="A35" s="4">
        <v>653</v>
      </c>
      <c t="n" r="C35" s="6">
        <v>-6828</v>
      </c>
    </row>
    <row spans="1:3" r="36">
      <c t="s" r="A36" s="4">
        <v>654</v>
      </c>
      <c t="n" r="C36" s="6">
        <v>14054</v>
      </c>
    </row>
    <row spans="1:3" r="37">
      <c t="s" r="A37" s="4">
        <v>660</v>
      </c>
    </row>
    <row spans="1:3" r="38">
      <c t="s" r="A38" s="3">
        <v>651</v>
      </c>
    </row>
    <row spans="1:3" r="39">
      <c t="s" r="A39" s="4">
        <v>652</v>
      </c>
      <c t="n" r="C39" s="6">
        <v>263</v>
      </c>
    </row>
    <row spans="1:3" r="40">
      <c t="s" r="A40" s="4">
        <v>653</v>
      </c>
      <c t="n" r="C40" s="6">
        <v>-140</v>
      </c>
    </row>
    <row spans="1:3" r="41">
      <c t="s" r="A41" s="4">
        <v>654</v>
      </c>
      <c t="n" r="C41" s="7">
        <v>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61</v>
      </c>
      <c t="s" r="B1" s="2">
        <v>527</v>
      </c>
    </row>
    <row spans="1:2" r="2">
      <c t="s" r="A2" s="4">
        <v>662</v>
      </c>
    </row>
    <row spans="1:2" r="3">
      <c t="s" r="A3" s="3">
        <v>651</v>
      </c>
    </row>
    <row spans="1:2" r="4">
      <c t="n" r="A4" s="6">
        <v>2016</v>
      </c>
      <c t="n" r="B4" s="7">
        <v>2007</v>
      </c>
    </row>
    <row spans="1:2" r="5">
      <c t="n" r="A5" s="6">
        <v>2017</v>
      </c>
      <c t="n" r="B5" s="6">
        <v>1878</v>
      </c>
    </row>
    <row spans="1:2" r="6">
      <c t="n" r="A6" s="6">
        <v>2018</v>
      </c>
      <c t="n" r="B6" s="6">
        <v>1722</v>
      </c>
    </row>
    <row spans="1:2" r="7">
      <c t="n" r="A7" s="6">
        <v>2019</v>
      </c>
      <c t="n" r="B7" s="6">
        <v>1447</v>
      </c>
    </row>
    <row spans="1:2" r="8">
      <c t="n" r="A8" s="6">
        <v>2020</v>
      </c>
      <c t="n" r="B8" s="6">
        <v>1171</v>
      </c>
    </row>
    <row spans="1:2" r="9">
      <c t="s" r="A9" s="4">
        <v>575</v>
      </c>
    </row>
    <row spans="1:2" r="10">
      <c t="s" r="A10" s="3">
        <v>651</v>
      </c>
    </row>
    <row spans="1:2" r="11">
      <c t="n" r="A11" s="6">
        <v>2016</v>
      </c>
      <c t="n" r="B11" s="6">
        <v>1420</v>
      </c>
    </row>
    <row spans="1:2" r="12">
      <c t="n" r="A12" s="6">
        <v>2017</v>
      </c>
      <c t="n" r="B12" s="6">
        <v>1400</v>
      </c>
    </row>
    <row spans="1:2" r="13">
      <c t="n" r="A13" s="6">
        <v>2018</v>
      </c>
      <c t="n" r="B13" s="6">
        <v>1360</v>
      </c>
    </row>
    <row spans="1:2" r="14">
      <c t="n" r="A14" s="6">
        <v>2019</v>
      </c>
      <c t="n" r="B14" s="6">
        <v>1311</v>
      </c>
    </row>
    <row spans="1:2" r="15">
      <c t="n" r="A15" s="6">
        <v>2020</v>
      </c>
      <c t="n" r="B15" s="7">
        <v>12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2"/>
    <col customWidth="1" max="2" min="2" width="32"/>
    <col customWidth="1" max="3" min="3" width="29"/>
    <col customWidth="1" max="4" min="4" width="21"/>
    <col customWidth="1" max="5" min="5" width="21"/>
    <col customWidth="1" max="6" min="6" width="26"/>
    <col customWidth="1" max="7" min="7" width="21"/>
    <col customWidth="1" max="8" min="8" width="21"/>
  </cols>
  <sheetData>
    <row spans="1:8" r="1">
      <c t="s" r="A1" s="1">
        <v>663</v>
      </c>
      <c t="s" r="B1" s="2">
        <v>664</v>
      </c>
      <c t="s" r="C1" s="2">
        <v>604</v>
      </c>
      <c t="s" r="D1" s="2">
        <v>77</v>
      </c>
      <c t="s" r="F1" s="2">
        <v>1</v>
      </c>
    </row>
    <row spans="1:8" r="2">
      <c t="s" r="B2" s="2">
        <v>665</v>
      </c>
      <c t="s" r="C2" s="2">
        <v>605</v>
      </c>
      <c t="s" r="D2" s="2">
        <v>527</v>
      </c>
      <c t="s" r="E2" s="2">
        <v>421</v>
      </c>
      <c t="s" r="F2" s="2">
        <v>527</v>
      </c>
      <c t="s" r="G2" s="2">
        <v>606</v>
      </c>
      <c t="s" r="H2" s="2">
        <v>424</v>
      </c>
    </row>
    <row spans="1:8" r="3">
      <c t="s" r="A3" s="3">
        <v>651</v>
      </c>
    </row>
    <row spans="1:8" r="4">
      <c t="s" r="A4" s="4">
        <v>666</v>
      </c>
      <c t="n" r="B4" s="6">
        <v>4</v>
      </c>
    </row>
    <row spans="1:8" r="5">
      <c t="s" r="A5" s="4">
        <v>575</v>
      </c>
    </row>
    <row spans="1:8" r="6">
      <c t="s" r="A6" s="3">
        <v>651</v>
      </c>
    </row>
    <row spans="1:8" r="7">
      <c t="s" r="A7" s="4">
        <v>576</v>
      </c>
      <c t="s" r="F7" s="4">
        <v>577</v>
      </c>
    </row>
    <row spans="1:8" r="8">
      <c t="s" r="A8" s="4">
        <v>33</v>
      </c>
    </row>
    <row spans="1:8" r="9">
      <c t="s" r="A9" s="3">
        <v>651</v>
      </c>
    </row>
    <row spans="1:8" r="10">
      <c t="s" r="A10" s="4">
        <v>42</v>
      </c>
      <c t="n" r="B10" s="7">
        <v>220300000</v>
      </c>
      <c t="n" r="C10" s="7">
        <v>220300000</v>
      </c>
      <c t="n" r="D10" s="7">
        <v>220300000</v>
      </c>
      <c t="n" r="F10" s="7">
        <v>220300000</v>
      </c>
    </row>
    <row spans="1:8" r="11">
      <c t="s" r="A11" s="4">
        <v>667</v>
      </c>
      <c t="n" r="C11" s="6">
        <v>2</v>
      </c>
    </row>
    <row spans="1:8" r="12">
      <c t="s" r="A12" s="4">
        <v>668</v>
      </c>
      <c t="n" r="F12" s="7">
        <v>100000</v>
      </c>
    </row>
    <row spans="1:8" r="13">
      <c t="s" r="A13" s="4">
        <v>669</v>
      </c>
      <c t="n" r="D13" s="6">
        <v>1700000</v>
      </c>
    </row>
    <row spans="1:8" r="14">
      <c t="s" r="A14" s="4">
        <v>656</v>
      </c>
    </row>
    <row spans="1:8" r="15">
      <c t="s" r="A15" s="3">
        <v>651</v>
      </c>
    </row>
    <row spans="1:8" r="16">
      <c t="s" r="A16" s="4">
        <v>670</v>
      </c>
      <c t="n" r="D16" s="6">
        <v>3000</v>
      </c>
    </row>
    <row spans="1:8" r="17">
      <c t="s" r="A17" s="4">
        <v>580</v>
      </c>
      <c t="s" r="F17" s="4">
        <v>671</v>
      </c>
    </row>
    <row spans="1:8" r="18">
      <c t="s" r="A18" s="4">
        <v>669</v>
      </c>
      <c t="n" r="D18" s="6">
        <v>700000</v>
      </c>
    </row>
    <row spans="1:8" r="19">
      <c t="s" r="A19" s="4">
        <v>655</v>
      </c>
    </row>
    <row spans="1:8" r="20">
      <c t="s" r="A20" s="3">
        <v>651</v>
      </c>
    </row>
    <row spans="1:8" r="21">
      <c t="s" r="A21" s="4">
        <v>580</v>
      </c>
      <c t="s" r="F21" s="4">
        <v>672</v>
      </c>
    </row>
    <row spans="1:8" r="22">
      <c t="s" r="A22" s="4">
        <v>669</v>
      </c>
      <c t="n" r="D22" s="7">
        <v>1000000</v>
      </c>
    </row>
    <row spans="1:8" r="23">
      <c t="s" r="A23" s="4">
        <v>66</v>
      </c>
    </row>
    <row spans="1:8" r="24">
      <c t="s" r="A24" s="3">
        <v>651</v>
      </c>
    </row>
    <row spans="1:8" r="25">
      <c t="s" r="A25" s="4">
        <v>42</v>
      </c>
      <c t="n" r="G25" s="7">
        <v>144000000</v>
      </c>
    </row>
    <row spans="1:8" r="26">
      <c t="s" r="A26" s="4">
        <v>669</v>
      </c>
      <c t="n" r="E26" s="7">
        <v>1000000</v>
      </c>
      <c t="n" r="G26" s="6">
        <v>2700000</v>
      </c>
      <c t="n" r="H26" s="7">
        <v>2900000</v>
      </c>
    </row>
    <row spans="1:8" r="27">
      <c t="s" r="A27" s="4">
        <v>659</v>
      </c>
    </row>
    <row spans="1:8" r="28">
      <c t="s" r="A28" s="3">
        <v>651</v>
      </c>
    </row>
    <row spans="1:8" r="29">
      <c t="s" r="A29" s="4">
        <v>669</v>
      </c>
      <c t="n" r="E29" s="6">
        <v>700000</v>
      </c>
      <c t="n" r="G29" s="6">
        <v>1900000</v>
      </c>
      <c t="n" r="H29" s="6">
        <v>1800000</v>
      </c>
    </row>
    <row spans="1:8" r="30">
      <c t="s" r="A30" s="4">
        <v>658</v>
      </c>
    </row>
    <row spans="1:8" r="31">
      <c t="s" r="A31" s="3">
        <v>651</v>
      </c>
    </row>
    <row spans="1:8" r="32">
      <c t="s" r="A32" s="4">
        <v>669</v>
      </c>
      <c t="n" r="E32" s="7">
        <v>300000</v>
      </c>
      <c t="n" r="G32" s="7">
        <v>800000</v>
      </c>
      <c t="n" r="H32" s="7">
        <v>1100000</v>
      </c>
    </row>
  </sheetData>
  <mergeCells count="3">
    <mergeCell ref="A1:A2"/>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73</v>
      </c>
      <c t="s" r="B1" s="2">
        <v>674</v>
      </c>
      <c t="s" r="C1" s="2">
        <v>2</v>
      </c>
      <c t="s" r="D1" s="2">
        <v>32</v>
      </c>
    </row>
    <row spans="1:4" r="2">
      <c t="s" r="A2" s="3">
        <v>675</v>
      </c>
    </row>
    <row spans="1:4" r="3">
      <c t="s" r="A3" s="4">
        <v>676</v>
      </c>
      <c t="n" r="C3" s="7">
        <v>169693</v>
      </c>
    </row>
    <row spans="1:4" r="4">
      <c t="s" r="A4" s="4">
        <v>33</v>
      </c>
    </row>
    <row spans="1:4" r="5">
      <c t="s" r="A5" s="3">
        <v>675</v>
      </c>
    </row>
    <row spans="1:4" r="6">
      <c t="s" r="A6" s="4">
        <v>677</v>
      </c>
      <c t="n" r="C6" s="6">
        <v>152224</v>
      </c>
    </row>
    <row spans="1:4" r="7">
      <c t="s" r="A7" s="4">
        <v>678</v>
      </c>
      <c t="n" r="C7" s="6">
        <v>17469</v>
      </c>
    </row>
    <row spans="1:4" r="8">
      <c t="s" r="A8" s="4">
        <v>676</v>
      </c>
      <c t="n" r="C8" s="6">
        <v>169693</v>
      </c>
    </row>
    <row spans="1:4" r="9">
      <c t="s" r="A9" s="4">
        <v>679</v>
      </c>
      <c t="n" r="C9" s="6">
        <v>1725</v>
      </c>
    </row>
    <row spans="1:4" r="10">
      <c t="s" r="A10" s="4">
        <v>680</v>
      </c>
      <c t="n" r="C10" s="6">
        <v>167968</v>
      </c>
    </row>
    <row spans="1:4" r="11">
      <c t="s" r="A11" s="4">
        <v>681</v>
      </c>
    </row>
    <row spans="1:4" r="12">
      <c t="s" r="A12" s="3">
        <v>675</v>
      </c>
    </row>
    <row spans="1:4" r="13">
      <c t="s" r="A13" s="4">
        <v>677</v>
      </c>
      <c t="n" r="C13" s="6">
        <v>152224</v>
      </c>
    </row>
    <row spans="1:4" r="14">
      <c t="s" r="A14" s="4">
        <v>682</v>
      </c>
      <c t="n" r="B14" s="7">
        <v>1400</v>
      </c>
      <c t="n" r="C14" s="6">
        <v>1328</v>
      </c>
    </row>
    <row spans="1:4" r="15">
      <c t="s" r="A15" s="4">
        <v>683</v>
      </c>
      <c t="n" r="C15" s="6">
        <v>448</v>
      </c>
    </row>
    <row spans="1:4" r="16">
      <c t="s" r="A16" s="4">
        <v>684</v>
      </c>
      <c t="s" r="B16" s="4">
        <v>685</v>
      </c>
    </row>
    <row spans="1:4" r="17">
      <c t="s" r="A17" s="4">
        <v>686</v>
      </c>
    </row>
    <row spans="1:4" r="18">
      <c t="s" r="A18" s="3">
        <v>675</v>
      </c>
    </row>
    <row spans="1:4" r="19">
      <c t="s" r="A19" s="4">
        <v>677</v>
      </c>
      <c t="n" r="C19" s="6">
        <v>0</v>
      </c>
    </row>
    <row spans="1:4" r="20">
      <c t="s" r="A20" s="4">
        <v>687</v>
      </c>
    </row>
    <row spans="1:4" r="21">
      <c t="s" r="A21" s="3">
        <v>675</v>
      </c>
    </row>
    <row spans="1:4" r="22">
      <c t="s" r="A22" s="4">
        <v>677</v>
      </c>
      <c t="n" r="C22" s="6">
        <v>0</v>
      </c>
    </row>
    <row spans="1:4" r="23">
      <c t="s" r="A23" s="4">
        <v>688</v>
      </c>
    </row>
    <row spans="1:4" r="24">
      <c t="s" r="A24" s="3">
        <v>675</v>
      </c>
    </row>
    <row spans="1:4" r="25">
      <c t="s" r="A25" s="4">
        <v>677</v>
      </c>
      <c t="n" r="C25" s="6">
        <v>0</v>
      </c>
    </row>
    <row spans="1:4" r="26">
      <c t="s" r="A26" s="4">
        <v>689</v>
      </c>
    </row>
    <row spans="1:4" r="27">
      <c t="s" r="A27" s="3">
        <v>675</v>
      </c>
    </row>
    <row spans="1:4" r="28">
      <c t="s" r="A28" s="4">
        <v>677</v>
      </c>
      <c t="n" r="C28" s="7">
        <v>0</v>
      </c>
    </row>
    <row spans="1:4" r="29">
      <c t="s" r="A29" s="4">
        <v>66</v>
      </c>
    </row>
    <row spans="1:4" r="30">
      <c t="s" r="A30" s="3">
        <v>675</v>
      </c>
    </row>
    <row spans="1:4" r="31">
      <c t="s" r="A31" s="4">
        <v>677</v>
      </c>
      <c t="n" r="D31" s="7">
        <v>304802</v>
      </c>
    </row>
    <row spans="1:4" r="32">
      <c t="s" r="A32" s="4">
        <v>678</v>
      </c>
      <c t="n" r="D32" s="6">
        <v>17881</v>
      </c>
    </row>
    <row spans="1:4" r="33">
      <c t="s" r="A33" s="4">
        <v>676</v>
      </c>
      <c t="n" r="D33" s="6">
        <v>322683</v>
      </c>
    </row>
    <row spans="1:4" r="34">
      <c t="s" r="A34" s="4">
        <v>679</v>
      </c>
      <c t="n" r="D34" s="6">
        <v>1634</v>
      </c>
    </row>
    <row spans="1:4" r="35">
      <c t="s" r="A35" s="4">
        <v>680</v>
      </c>
      <c t="n" r="D35" s="6">
        <v>321049</v>
      </c>
    </row>
    <row spans="1:4" r="36">
      <c t="s" r="A36" s="4">
        <v>690</v>
      </c>
    </row>
    <row spans="1:4" r="37">
      <c t="s" r="A37" s="3">
        <v>675</v>
      </c>
    </row>
    <row spans="1:4" r="38">
      <c t="s" r="A38" s="4">
        <v>677</v>
      </c>
      <c t="n" r="D38" s="6">
        <v>0</v>
      </c>
    </row>
    <row spans="1:4" r="39">
      <c t="s" r="A39" s="4">
        <v>691</v>
      </c>
    </row>
    <row spans="1:4" r="40">
      <c t="s" r="A40" s="3">
        <v>675</v>
      </c>
    </row>
    <row spans="1:4" r="41">
      <c t="s" r="A41" s="4">
        <v>682</v>
      </c>
      <c t="n" r="D41" s="6">
        <v>4559</v>
      </c>
    </row>
    <row spans="1:4" r="42">
      <c t="s" r="A42" s="4">
        <v>692</v>
      </c>
    </row>
    <row spans="1:4" r="43">
      <c t="s" r="A43" s="3">
        <v>675</v>
      </c>
    </row>
    <row spans="1:4" r="44">
      <c t="s" r="A44" s="4">
        <v>677</v>
      </c>
      <c t="n" r="D44" s="6">
        <v>196726</v>
      </c>
    </row>
    <row spans="1:4" r="45">
      <c t="s" r="A45" s="4">
        <v>683</v>
      </c>
      <c t="n" r="D45" s="6">
        <v>715</v>
      </c>
    </row>
    <row spans="1:4" r="46">
      <c t="s" r="A46" s="4">
        <v>693</v>
      </c>
    </row>
    <row spans="1:4" r="47">
      <c t="s" r="A47" s="3">
        <v>675</v>
      </c>
    </row>
    <row spans="1:4" r="48">
      <c t="s" r="A48" s="4">
        <v>677</v>
      </c>
      <c t="n" r="D48" s="6">
        <v>0</v>
      </c>
    </row>
    <row spans="1:4" r="49">
      <c t="s" r="A49" s="4">
        <v>694</v>
      </c>
    </row>
    <row spans="1:4" r="50">
      <c t="s" r="A50" s="3">
        <v>675</v>
      </c>
    </row>
    <row spans="1:4" r="51">
      <c t="s" r="A51" s="4">
        <v>677</v>
      </c>
      <c t="n" r="D51" s="6">
        <v>35887</v>
      </c>
    </row>
    <row spans="1:4" r="52">
      <c t="s" r="A52" s="4">
        <v>695</v>
      </c>
    </row>
    <row spans="1:4" r="53">
      <c t="s" r="A53" s="3">
        <v>675</v>
      </c>
    </row>
    <row spans="1:4" r="54">
      <c t="s" r="A54" s="4">
        <v>677</v>
      </c>
      <c t="n" r="D54" s="7">
        <v>72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s>
  <sheetData>
    <row spans="1:9" r="1">
      <c t="s" r="A1" s="1">
        <v>696</v>
      </c>
      <c t="s" r="B1" s="2">
        <v>674</v>
      </c>
      <c t="s" r="C1" s="2">
        <v>2</v>
      </c>
      <c t="s" r="D1" s="2">
        <v>78</v>
      </c>
      <c t="s" r="E1" s="2">
        <v>32</v>
      </c>
      <c t="s" r="F1" s="2">
        <v>79</v>
      </c>
      <c t="s" r="G1" s="2">
        <v>530</v>
      </c>
      <c t="s" r="H1" s="2">
        <v>697</v>
      </c>
      <c t="s" r="I1" s="2">
        <v>698</v>
      </c>
    </row>
    <row spans="1:9" r="2">
      <c t="s" r="A2" s="4">
        <v>33</v>
      </c>
    </row>
    <row spans="1:9" r="3">
      <c t="s" r="A3" s="3">
        <v>675</v>
      </c>
    </row>
    <row spans="1:9" r="4">
      <c t="s" r="A4" s="4">
        <v>185</v>
      </c>
      <c t="n" r="C4" s="7">
        <v>14000000</v>
      </c>
    </row>
    <row spans="1:9" r="5">
      <c t="s" r="A5" s="4">
        <v>699</v>
      </c>
      <c t="n" r="C5" s="6">
        <v>200000</v>
      </c>
    </row>
    <row spans="1:9" r="6">
      <c t="s" r="A6" s="4">
        <v>681</v>
      </c>
    </row>
    <row spans="1:9" r="7">
      <c t="s" r="A7" s="3">
        <v>675</v>
      </c>
    </row>
    <row spans="1:9" r="8">
      <c t="s" r="A8" s="4">
        <v>700</v>
      </c>
      <c t="s" r="B8" s="4">
        <v>701</v>
      </c>
    </row>
    <row spans="1:9" r="9">
      <c t="s" r="A9" s="4">
        <v>702</v>
      </c>
      <c t="s" r="B9" s="4">
        <v>703</v>
      </c>
    </row>
    <row spans="1:9" r="10">
      <c t="s" r="A10" s="4">
        <v>704</v>
      </c>
      <c t="n" r="B10" s="7">
        <v>250000000</v>
      </c>
    </row>
    <row spans="1:9" r="11">
      <c t="s" r="A11" s="4">
        <v>705</v>
      </c>
      <c t="n" r="C11" s="6">
        <v>19300000</v>
      </c>
    </row>
    <row spans="1:9" r="12">
      <c t="s" r="A12" s="4">
        <v>706</v>
      </c>
      <c t="s" r="B12" s="4">
        <v>707</v>
      </c>
    </row>
    <row spans="1:9" r="13">
      <c t="s" r="A13" s="4">
        <v>684</v>
      </c>
      <c t="s" r="B13" s="4">
        <v>685</v>
      </c>
    </row>
    <row spans="1:9" r="14">
      <c t="s" r="A14" s="4">
        <v>682</v>
      </c>
      <c t="n" r="B14" s="7">
        <v>1400000</v>
      </c>
      <c t="n" r="C14" s="7">
        <v>1328000</v>
      </c>
    </row>
    <row spans="1:9" r="15">
      <c t="s" r="A15" s="4">
        <v>683</v>
      </c>
      <c t="n" r="B15" s="7">
        <v>500000</v>
      </c>
    </row>
    <row spans="1:9" r="16">
      <c t="s" r="A16" s="4">
        <v>708</v>
      </c>
      <c t="s" r="C16" s="4">
        <v>709</v>
      </c>
    </row>
    <row spans="1:9" r="17">
      <c t="s" r="A17" s="4">
        <v>710</v>
      </c>
      <c t="n" r="C17" s="7">
        <v>76700000</v>
      </c>
    </row>
    <row spans="1:9" r="18">
      <c t="s" r="A18" s="4">
        <v>711</v>
      </c>
      <c t="n" r="C18" s="7">
        <v>154000000</v>
      </c>
    </row>
    <row spans="1:9" r="19">
      <c t="s" r="A19" s="4">
        <v>712</v>
      </c>
    </row>
    <row spans="1:9" r="20">
      <c t="s" r="A20" s="3">
        <v>675</v>
      </c>
    </row>
    <row spans="1:9" r="21">
      <c t="s" r="A21" s="4">
        <v>713</v>
      </c>
      <c t="s" r="B21" s="4">
        <v>714</v>
      </c>
    </row>
    <row spans="1:9" r="22">
      <c t="s" r="A22" s="4">
        <v>715</v>
      </c>
    </row>
    <row spans="1:9" r="23">
      <c t="s" r="A23" s="3">
        <v>675</v>
      </c>
    </row>
    <row spans="1:9" r="24">
      <c t="s" r="A24" s="4">
        <v>713</v>
      </c>
      <c t="s" r="B24" s="4">
        <v>429</v>
      </c>
    </row>
    <row spans="1:9" r="25">
      <c t="s" r="A25" s="4">
        <v>716</v>
      </c>
      <c t="s" r="B25" s="4">
        <v>707</v>
      </c>
    </row>
    <row spans="1:9" r="26">
      <c t="s" r="A26" s="4">
        <v>66</v>
      </c>
    </row>
    <row spans="1:9" r="27">
      <c t="s" r="A27" s="3">
        <v>675</v>
      </c>
    </row>
    <row spans="1:9" r="28">
      <c t="s" r="A28" s="4">
        <v>185</v>
      </c>
      <c t="n" r="D28" s="7">
        <v>6000000</v>
      </c>
      <c t="n" r="E28" s="7">
        <v>0</v>
      </c>
      <c t="n" r="F28" s="7">
        <v>6000000</v>
      </c>
    </row>
    <row spans="1:9" r="29">
      <c t="s" r="A29" s="4">
        <v>699</v>
      </c>
      <c t="n" r="D29" s="7">
        <v>900000</v>
      </c>
      <c t="n" r="E29" s="6">
        <v>1400000</v>
      </c>
      <c t="n" r="F29" s="7">
        <v>1500000</v>
      </c>
    </row>
    <row spans="1:9" r="30">
      <c t="s" r="A30" s="4">
        <v>691</v>
      </c>
    </row>
    <row spans="1:9" r="31">
      <c t="s" r="A31" s="3">
        <v>675</v>
      </c>
    </row>
    <row spans="1:9" r="32">
      <c t="s" r="A32" s="4">
        <v>682</v>
      </c>
      <c t="n" r="E32" s="7">
        <v>4559000</v>
      </c>
    </row>
    <row spans="1:9" r="33">
      <c t="s" r="A33" s="4">
        <v>537</v>
      </c>
    </row>
    <row spans="1:9" r="34">
      <c t="s" r="A34" s="3">
        <v>675</v>
      </c>
    </row>
    <row spans="1:9" r="35">
      <c t="s" r="A35" s="4">
        <v>705</v>
      </c>
      <c t="n" r="B35" s="7">
        <v>17600000</v>
      </c>
    </row>
    <row spans="1:9" r="36">
      <c t="s" r="A36" s="4">
        <v>717</v>
      </c>
    </row>
    <row spans="1:9" r="37">
      <c t="s" r="A37" s="3">
        <v>675</v>
      </c>
    </row>
    <row spans="1:9" r="38">
      <c t="s" r="A38" s="4">
        <v>705</v>
      </c>
      <c t="n" r="B38" s="6">
        <v>162500000</v>
      </c>
    </row>
    <row spans="1:9" r="39">
      <c t="s" r="A39" s="4">
        <v>718</v>
      </c>
    </row>
    <row spans="1:9" r="40">
      <c t="s" r="A40" s="3">
        <v>675</v>
      </c>
    </row>
    <row spans="1:9" r="41">
      <c t="s" r="A41" s="4">
        <v>185</v>
      </c>
      <c t="n" r="B41" s="7">
        <v>164000000</v>
      </c>
    </row>
    <row spans="1:9" r="42">
      <c t="s" r="A42" s="4">
        <v>719</v>
      </c>
    </row>
    <row spans="1:9" r="43">
      <c t="s" r="A43" s="3">
        <v>675</v>
      </c>
    </row>
    <row spans="1:9" r="44">
      <c t="s" r="A44" s="4">
        <v>704</v>
      </c>
      <c t="n" r="G44" s="7">
        <v>267100000</v>
      </c>
    </row>
    <row spans="1:9" r="45">
      <c t="s" r="A45" s="4">
        <v>720</v>
      </c>
    </row>
    <row spans="1:9" r="46">
      <c t="s" r="A46" s="3">
        <v>675</v>
      </c>
    </row>
    <row spans="1:9" r="47">
      <c t="s" r="A47" s="4">
        <v>704</v>
      </c>
      <c t="n" r="G47" s="6">
        <v>40000000</v>
      </c>
    </row>
    <row spans="1:9" r="48">
      <c t="s" r="A48" s="4">
        <v>721</v>
      </c>
    </row>
    <row spans="1:9" r="49">
      <c t="s" r="A49" s="3">
        <v>675</v>
      </c>
    </row>
    <row spans="1:9" r="50">
      <c t="s" r="A50" s="4">
        <v>704</v>
      </c>
      <c t="n" r="H50" s="7">
        <v>220000000</v>
      </c>
      <c t="n" r="I50" s="7">
        <v>175000000</v>
      </c>
    </row>
    <row spans="1:9" r="51">
      <c t="s" r="A51" s="4">
        <v>705</v>
      </c>
      <c t="n" r="G51" s="7">
        <v>227100000</v>
      </c>
    </row>
    <row spans="1:9" r="52">
      <c t="s" r="A52" s="4">
        <v>722</v>
      </c>
    </row>
    <row spans="1:9" r="53">
      <c t="s" r="A53" s="3">
        <v>675</v>
      </c>
    </row>
    <row spans="1:9" r="54">
      <c t="s" r="A54" s="4">
        <v>716</v>
      </c>
      <c t="s" r="B54" s="4">
        <v>723</v>
      </c>
    </row>
    <row spans="1:9" r="55">
      <c t="s" r="A55" s="4">
        <v>724</v>
      </c>
    </row>
    <row spans="1:9" r="56">
      <c t="s" r="A56" s="3">
        <v>675</v>
      </c>
    </row>
    <row spans="1:9" r="57">
      <c t="s" r="A57" s="4">
        <v>716</v>
      </c>
      <c t="s" r="B57" s="4">
        <v>714</v>
      </c>
    </row>
    <row spans="1:9" r="58">
      <c t="s" r="A58" s="4">
        <v>725</v>
      </c>
    </row>
    <row spans="1:9" r="59">
      <c t="s" r="A59" s="3">
        <v>675</v>
      </c>
    </row>
    <row spans="1:9" r="60">
      <c t="s" r="A60" s="4">
        <v>716</v>
      </c>
      <c t="s" r="B60" s="4">
        <v>726</v>
      </c>
    </row>
    <row spans="1:9" r="61">
      <c t="s" r="A61" s="4">
        <v>727</v>
      </c>
    </row>
    <row spans="1:9" r="62">
      <c t="s" r="A62" s="3">
        <v>675</v>
      </c>
    </row>
    <row spans="1:9" r="63">
      <c t="s" r="A63" s="4">
        <v>716</v>
      </c>
      <c t="s" r="B63" s="4">
        <v>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57</v>
      </c>
      <c t="s" r="B1" s="2">
        <v>77</v>
      </c>
      <c t="s" r="D1" s="2">
        <v>1</v>
      </c>
    </row>
    <row spans="1:5" r="2">
      <c t="s" r="B2" s="2">
        <v>2</v>
      </c>
      <c t="s" r="C2" s="2">
        <v>78</v>
      </c>
      <c t="s" r="D2" s="2">
        <v>32</v>
      </c>
      <c t="s" r="E2" s="2">
        <v>79</v>
      </c>
    </row>
    <row spans="1:5" r="3">
      <c t="s" r="A3" s="4">
        <v>33</v>
      </c>
    </row>
    <row spans="1:5" r="4">
      <c t="s" r="A4" s="3">
        <v>158</v>
      </c>
    </row>
    <row spans="1:5" r="5">
      <c t="s" r="A5" s="4">
        <v>107</v>
      </c>
      <c t="n" r="B5" s="7">
        <v>2653</v>
      </c>
    </row>
    <row spans="1:5" r="6">
      <c t="s" r="A6" s="3">
        <v>159</v>
      </c>
    </row>
    <row spans="1:5" r="7">
      <c t="s" r="A7" s="4">
        <v>160</v>
      </c>
      <c t="n" r="B7" s="6">
        <v>0</v>
      </c>
    </row>
    <row spans="1:5" r="8">
      <c t="s" r="A8" s="4">
        <v>90</v>
      </c>
      <c t="n" r="B8" s="6">
        <v>11276</v>
      </c>
    </row>
    <row spans="1:5" r="9">
      <c t="s" r="A9" s="4">
        <v>161</v>
      </c>
      <c t="n" r="B9" s="6">
        <v>-364</v>
      </c>
    </row>
    <row spans="1:5" r="10">
      <c t="s" r="A10" s="4">
        <v>162</v>
      </c>
      <c t="n" r="B10" s="6">
        <v>155</v>
      </c>
    </row>
    <row spans="1:5" r="11">
      <c t="s" r="A11" s="4">
        <v>163</v>
      </c>
      <c t="n" r="B11" s="6">
        <v>0</v>
      </c>
    </row>
    <row spans="1:5" r="12">
      <c t="s" r="A12" s="4">
        <v>102</v>
      </c>
      <c t="n" r="B12" s="6">
        <v>78</v>
      </c>
    </row>
    <row spans="1:5" r="13">
      <c t="s" r="A13" s="4">
        <v>164</v>
      </c>
      <c t="n" r="B13" s="6">
        <v>0</v>
      </c>
    </row>
    <row spans="1:5" r="14">
      <c t="s" r="A14" s="4">
        <v>165</v>
      </c>
      <c t="n" r="B14" s="6">
        <v>1498</v>
      </c>
    </row>
    <row spans="1:5" r="15">
      <c t="s" r="A15" s="4">
        <v>103</v>
      </c>
      <c t="n" r="B15" s="6">
        <v>0</v>
      </c>
    </row>
    <row spans="1:5" r="16">
      <c t="s" r="A16" s="4">
        <v>93</v>
      </c>
      <c t="n" r="B16" s="6">
        <v>0</v>
      </c>
    </row>
    <row spans="1:5" r="17">
      <c t="s" r="A17" s="4">
        <v>52</v>
      </c>
      <c t="n" r="B17" s="6">
        <v>88</v>
      </c>
    </row>
    <row spans="1:5" r="18">
      <c t="s" r="A18" s="4">
        <v>95</v>
      </c>
      <c t="n" r="B18" s="6">
        <v>3</v>
      </c>
    </row>
    <row spans="1:5" r="19">
      <c t="s" r="A19" s="3">
        <v>166</v>
      </c>
    </row>
    <row spans="1:5" r="20">
      <c t="s" r="A20" s="4">
        <v>36</v>
      </c>
      <c t="n" r="B20" s="6">
        <v>8</v>
      </c>
    </row>
    <row spans="1:5" r="21">
      <c t="s" r="A21" s="4">
        <v>37</v>
      </c>
      <c t="n" r="B21" s="6">
        <v>-265</v>
      </c>
    </row>
    <row spans="1:5" r="22">
      <c t="s" r="A22" s="4">
        <v>38</v>
      </c>
      <c t="n" r="B22" s="6">
        <v>653</v>
      </c>
    </row>
    <row spans="1:5" r="23">
      <c t="s" r="A23" s="4">
        <v>47</v>
      </c>
      <c t="n" r="B23" s="6">
        <v>-3309</v>
      </c>
    </row>
    <row spans="1:5" r="24">
      <c t="s" r="A24" s="4">
        <v>48</v>
      </c>
      <c t="n" r="B24" s="6">
        <v>3434</v>
      </c>
    </row>
    <row spans="1:5" r="25">
      <c t="s" r="A25" s="4">
        <v>54</v>
      </c>
      <c t="n" r="B25" s="6">
        <v>1177</v>
      </c>
    </row>
    <row spans="1:5" r="26">
      <c t="s" r="A26" s="4">
        <v>167</v>
      </c>
      <c t="n" r="B26" s="6">
        <v>17085</v>
      </c>
    </row>
    <row spans="1:5" r="27">
      <c t="s" r="A27" s="3">
        <v>168</v>
      </c>
    </row>
    <row spans="1:5" r="28">
      <c t="s" r="A28" s="4">
        <v>169</v>
      </c>
      <c t="n" r="B28" s="6">
        <v>-18593</v>
      </c>
    </row>
    <row spans="1:5" r="29">
      <c t="s" r="A29" s="4">
        <v>170</v>
      </c>
      <c t="n" r="B29" s="6">
        <v>0</v>
      </c>
    </row>
    <row spans="1:5" r="30">
      <c t="s" r="A30" s="4">
        <v>171</v>
      </c>
      <c t="n" r="B30" s="6">
        <v>149989</v>
      </c>
    </row>
    <row spans="1:5" r="31">
      <c t="s" r="A31" s="4">
        <v>172</v>
      </c>
      <c t="n" r="B31" s="6">
        <v>-589</v>
      </c>
    </row>
    <row spans="1:5" r="32">
      <c t="s" r="A32" s="4">
        <v>173</v>
      </c>
      <c t="n" r="B32" s="6">
        <v>1586</v>
      </c>
    </row>
    <row spans="1:5" r="33">
      <c t="s" r="A33" s="4">
        <v>174</v>
      </c>
      <c t="n" r="B33" s="6">
        <v>-89827</v>
      </c>
    </row>
    <row spans="1:5" r="34">
      <c t="s" r="A34" s="4">
        <v>175</v>
      </c>
      <c t="n" r="B34" s="6">
        <v>42566</v>
      </c>
    </row>
    <row spans="1:5" r="35">
      <c t="s" r="A35" s="3">
        <v>176</v>
      </c>
    </row>
    <row spans="1:5" r="36">
      <c t="s" r="A36" s="4">
        <v>177</v>
      </c>
      <c t="n" r="B36" s="6">
        <v>0</v>
      </c>
    </row>
    <row spans="1:5" r="37">
      <c t="s" r="A37" s="4">
        <v>178</v>
      </c>
      <c t="n" r="B37" s="6">
        <v>1208</v>
      </c>
    </row>
    <row spans="1:5" r="38">
      <c t="s" r="A38" s="4">
        <v>179</v>
      </c>
      <c t="n" r="B38" s="6">
        <v>35000</v>
      </c>
    </row>
    <row spans="1:5" r="39">
      <c t="s" r="A39" s="4">
        <v>180</v>
      </c>
      <c t="n" r="B39" s="6">
        <v>0</v>
      </c>
    </row>
    <row spans="1:5" r="40">
      <c t="s" r="A40" s="4">
        <v>181</v>
      </c>
      <c t="n" r="B40" s="6">
        <v>-227100</v>
      </c>
    </row>
    <row spans="1:5" r="41">
      <c t="s" r="A41" s="4">
        <v>182</v>
      </c>
      <c t="n" r="B41" s="6">
        <v>-864</v>
      </c>
    </row>
    <row spans="1:5" r="42">
      <c t="s" r="A42" s="4">
        <v>183</v>
      </c>
      <c t="n" r="B42" s="6">
        <v>0</v>
      </c>
    </row>
    <row spans="1:5" r="43">
      <c t="s" r="A43" s="4">
        <v>184</v>
      </c>
      <c t="n" r="B43" s="6">
        <v>162556</v>
      </c>
    </row>
    <row spans="1:5" r="44">
      <c t="s" r="A44" s="4">
        <v>185</v>
      </c>
      <c t="n" r="B44" s="6">
        <v>-14000</v>
      </c>
    </row>
    <row spans="1:5" r="45">
      <c t="s" r="A45" s="4">
        <v>186</v>
      </c>
      <c t="n" r="B45" s="6">
        <v>-484</v>
      </c>
    </row>
    <row spans="1:5" r="46">
      <c t="s" r="A46" s="4">
        <v>187</v>
      </c>
      <c t="n" r="B46" s="6">
        <v>-523</v>
      </c>
    </row>
    <row spans="1:5" r="47">
      <c t="s" r="A47" s="4">
        <v>188</v>
      </c>
      <c t="n" r="B47" s="6">
        <v>-5250</v>
      </c>
    </row>
    <row spans="1:5" r="48">
      <c t="s" r="A48" s="4">
        <v>189</v>
      </c>
      <c t="n" r="B48" s="6">
        <v>0</v>
      </c>
    </row>
    <row spans="1:5" r="49">
      <c t="s" r="A49" s="4">
        <v>190</v>
      </c>
      <c t="n" r="B49" s="6">
        <v>-49457</v>
      </c>
    </row>
    <row spans="1:5" r="50">
      <c t="s" r="A50" s="4">
        <v>191</v>
      </c>
      <c t="n" r="B50" s="6">
        <v>10194</v>
      </c>
    </row>
    <row spans="1:5" r="51">
      <c t="s" r="A51" s="4">
        <v>192</v>
      </c>
      <c t="n" r="B51" s="6">
        <v>0</v>
      </c>
    </row>
    <row spans="1:5" r="52">
      <c t="s" r="A52" s="4">
        <v>193</v>
      </c>
      <c t="n" r="B52" s="6">
        <v>10194</v>
      </c>
      <c t="n" r="C52" s="7">
        <v>0</v>
      </c>
    </row>
    <row spans="1:5" r="53">
      <c t="s" r="A53" s="3">
        <v>194</v>
      </c>
    </row>
    <row spans="1:5" r="54">
      <c t="s" r="A54" s="4">
        <v>195</v>
      </c>
      <c t="n" r="B54" s="6">
        <v>3216</v>
      </c>
    </row>
    <row spans="1:5" r="55">
      <c t="s" r="A55" s="4">
        <v>196</v>
      </c>
      <c t="n" r="B55" s="6">
        <v>161</v>
      </c>
    </row>
    <row spans="1:5" r="56">
      <c t="s" r="A56" s="3">
        <v>197</v>
      </c>
    </row>
    <row spans="1:5" r="57">
      <c t="s" r="A57" s="4">
        <v>198</v>
      </c>
      <c t="n" r="B57" s="6">
        <v>2766</v>
      </c>
    </row>
    <row spans="1:5" r="58">
      <c t="s" r="A58" s="4">
        <v>199</v>
      </c>
      <c t="n" r="B58" s="6">
        <v>0</v>
      </c>
    </row>
    <row spans="1:5" r="59">
      <c t="s" r="A59" s="4">
        <v>200</v>
      </c>
      <c t="n" r="B59" s="6">
        <v>0</v>
      </c>
    </row>
    <row spans="1:5" r="60">
      <c t="s" r="A60" s="4">
        <v>201</v>
      </c>
      <c t="n" r="B60" s="6">
        <v>0</v>
      </c>
    </row>
    <row spans="1:5" r="61">
      <c t="s" r="A61" s="4">
        <v>202</v>
      </c>
      <c t="n" r="B61" s="6">
        <v>0</v>
      </c>
    </row>
    <row spans="1:5" r="62">
      <c t="s" r="A62" s="4">
        <v>203</v>
      </c>
      <c t="n" r="B62" s="6">
        <v>189306</v>
      </c>
    </row>
    <row spans="1:5" r="63">
      <c t="s" r="A63" s="4">
        <v>204</v>
      </c>
      <c t="n" r="B63" s="6">
        <v>389</v>
      </c>
    </row>
    <row spans="1:5" r="64">
      <c t="s" r="A64" s="4">
        <v>205</v>
      </c>
      <c t="n" r="B64" s="6">
        <v>136213</v>
      </c>
    </row>
    <row spans="1:5" r="65">
      <c t="s" r="A65" s="4">
        <v>66</v>
      </c>
    </row>
    <row spans="1:5" r="66">
      <c t="s" r="A66" s="3">
        <v>158</v>
      </c>
    </row>
    <row spans="1:5" r="67">
      <c t="s" r="A67" s="4">
        <v>107</v>
      </c>
      <c t="n" r="C67" s="6">
        <v>2104</v>
      </c>
      <c t="n" r="D67" s="7">
        <v>-9255</v>
      </c>
      <c t="n" r="E67" s="7">
        <v>-6539</v>
      </c>
    </row>
    <row spans="1:5" r="68">
      <c t="s" r="A68" s="3">
        <v>159</v>
      </c>
    </row>
    <row spans="1:5" r="69">
      <c t="s" r="A69" s="4">
        <v>160</v>
      </c>
      <c t="n" r="C69" s="6">
        <v>0</v>
      </c>
      <c t="n" r="D69" s="6">
        <v>-10</v>
      </c>
      <c t="n" r="E69" s="6">
        <v>114</v>
      </c>
    </row>
    <row spans="1:5" r="70">
      <c t="s" r="A70" s="4">
        <v>90</v>
      </c>
      <c t="n" r="C70" s="6">
        <v>8249</v>
      </c>
      <c t="n" r="D70" s="6">
        <v>18608</v>
      </c>
      <c t="n" r="E70" s="6">
        <v>19472</v>
      </c>
    </row>
    <row spans="1:5" r="71">
      <c t="s" r="A71" s="4">
        <v>161</v>
      </c>
      <c t="n" r="C71" s="6">
        <v>3</v>
      </c>
      <c t="n" r="D71" s="6">
        <v>144</v>
      </c>
      <c t="n" r="E71" s="6">
        <v>378</v>
      </c>
    </row>
    <row spans="1:5" r="72">
      <c t="s" r="A72" s="4">
        <v>162</v>
      </c>
      <c t="n" r="C72" s="6">
        <v>908</v>
      </c>
      <c t="n" r="D72" s="6">
        <v>1418</v>
      </c>
      <c t="n" r="E72" s="6">
        <v>1460</v>
      </c>
    </row>
    <row spans="1:5" r="73">
      <c t="s" r="A73" s="4">
        <v>163</v>
      </c>
      <c t="n" r="C73" s="6">
        <v>37</v>
      </c>
      <c t="n" r="D73" s="6">
        <v>14897</v>
      </c>
      <c t="n" r="E73" s="6">
        <v>20935</v>
      </c>
    </row>
    <row spans="1:5" r="74">
      <c t="s" r="A74" s="4">
        <v>102</v>
      </c>
      <c t="n" r="C74" s="6">
        <v>139</v>
      </c>
      <c t="n" r="D74" s="6">
        <v>1241</v>
      </c>
      <c t="n" r="E74" s="6">
        <v>4178</v>
      </c>
    </row>
    <row spans="1:5" r="75">
      <c t="s" r="A75" s="4">
        <v>164</v>
      </c>
      <c t="n" r="C75" s="6">
        <v>0</v>
      </c>
      <c t="n" r="D75" s="6">
        <v>0</v>
      </c>
      <c t="n" r="E75" s="6">
        <v>-453</v>
      </c>
    </row>
    <row spans="1:5" r="76">
      <c t="s" r="A76" s="4">
        <v>165</v>
      </c>
      <c t="n" r="C76" s="6">
        <v>532</v>
      </c>
      <c t="n" r="D76" s="6">
        <v>954</v>
      </c>
      <c t="n" r="E76" s="6">
        <v>1290</v>
      </c>
    </row>
    <row spans="1:5" r="77">
      <c t="s" r="A77" s="4">
        <v>103</v>
      </c>
      <c t="n" r="C77" s="6">
        <v>-35</v>
      </c>
      <c t="n" r="D77" s="6">
        <v>1417</v>
      </c>
      <c t="n" r="E77" s="6">
        <v>33</v>
      </c>
    </row>
    <row spans="1:5" r="78">
      <c t="s" r="A78" s="4">
        <v>93</v>
      </c>
      <c t="n" r="C78" s="6">
        <v>0</v>
      </c>
      <c t="n" r="D78" s="6">
        <v>9617</v>
      </c>
      <c t="n" r="E78" s="6">
        <v>0</v>
      </c>
    </row>
    <row spans="1:5" r="79">
      <c t="s" r="A79" s="4">
        <v>52</v>
      </c>
      <c t="n" r="C79" s="6">
        <v>551</v>
      </c>
      <c t="n" r="D79" s="6">
        <v>1165</v>
      </c>
      <c t="n" r="E79" s="6">
        <v>848</v>
      </c>
    </row>
    <row spans="1:5" r="80">
      <c t="s" r="A80" s="4">
        <v>95</v>
      </c>
      <c t="n" r="C80" s="6">
        <v>99</v>
      </c>
      <c t="n" r="D80" s="6">
        <v>-151</v>
      </c>
      <c t="n" r="E80" s="6">
        <v>209</v>
      </c>
    </row>
    <row spans="1:5" r="81">
      <c t="s" r="A81" s="3">
        <v>166</v>
      </c>
    </row>
    <row spans="1:5" r="82">
      <c t="s" r="A82" s="4">
        <v>36</v>
      </c>
      <c t="n" r="C82" s="6">
        <v>154</v>
      </c>
      <c t="n" r="D82" s="6">
        <v>-1355</v>
      </c>
      <c t="n" r="E82" s="6">
        <v>-308</v>
      </c>
    </row>
    <row spans="1:5" r="83">
      <c t="s" r="A83" s="4">
        <v>37</v>
      </c>
      <c t="n" r="C83" s="6">
        <v>145</v>
      </c>
      <c t="n" r="D83" s="6">
        <v>-96</v>
      </c>
      <c t="n" r="E83" s="6">
        <v>-320</v>
      </c>
    </row>
    <row spans="1:5" r="84">
      <c t="s" r="A84" s="4">
        <v>38</v>
      </c>
      <c t="n" r="C84" s="6">
        <v>-426</v>
      </c>
      <c t="n" r="D84" s="6">
        <v>-598</v>
      </c>
      <c t="n" r="E84" s="6">
        <v>189</v>
      </c>
    </row>
    <row spans="1:5" r="85">
      <c t="s" r="A85" s="4">
        <v>47</v>
      </c>
      <c t="n" r="C85" s="6">
        <v>4222</v>
      </c>
      <c t="n" r="D85" s="6">
        <v>1662</v>
      </c>
      <c t="n" r="E85" s="6">
        <v>-1633</v>
      </c>
    </row>
    <row spans="1:5" r="86">
      <c t="s" r="A86" s="4">
        <v>48</v>
      </c>
      <c t="n" r="C86" s="6">
        <v>-5026</v>
      </c>
      <c t="n" r="D86" s="6">
        <v>4468</v>
      </c>
      <c t="n" r="E86" s="6">
        <v>3510</v>
      </c>
    </row>
    <row spans="1:5" r="87">
      <c t="s" r="A87" s="4">
        <v>54</v>
      </c>
      <c t="n" r="C87" s="6">
        <v>-1573</v>
      </c>
      <c t="n" r="D87" s="6">
        <v>1350</v>
      </c>
      <c t="n" r="E87" s="6">
        <v>-2038</v>
      </c>
    </row>
    <row spans="1:5" r="88">
      <c t="s" r="A88" s="4">
        <v>167</v>
      </c>
      <c t="n" r="C88" s="6">
        <v>10083</v>
      </c>
      <c t="n" r="D88" s="6">
        <v>45476</v>
      </c>
      <c t="n" r="E88" s="6">
        <v>41325</v>
      </c>
    </row>
    <row spans="1:5" r="89">
      <c t="s" r="A89" s="3">
        <v>168</v>
      </c>
    </row>
    <row spans="1:5" r="90">
      <c t="s" r="A90" s="4">
        <v>169</v>
      </c>
      <c t="n" r="C90" s="6">
        <v>-14813</v>
      </c>
      <c t="n" r="D90" s="6">
        <v>-17416</v>
      </c>
      <c t="n" r="E90" s="6">
        <v>-22292</v>
      </c>
    </row>
    <row spans="1:5" r="91">
      <c t="s" r="A91" s="4">
        <v>170</v>
      </c>
      <c t="n" r="C91" s="6">
        <v>42</v>
      </c>
      <c t="n" r="D91" s="6">
        <v>212</v>
      </c>
      <c t="n" r="E91" s="6">
        <v>2931</v>
      </c>
    </row>
    <row spans="1:5" r="92">
      <c t="s" r="A92" s="4">
        <v>171</v>
      </c>
      <c t="n" r="C92" s="6">
        <v>0</v>
      </c>
      <c t="n" r="D92" s="6">
        <v>0</v>
      </c>
      <c t="n" r="E92" s="6">
        <v>0</v>
      </c>
    </row>
    <row spans="1:5" r="93">
      <c t="s" r="A93" s="4">
        <v>172</v>
      </c>
      <c t="n" r="C93" s="6">
        <v>-513</v>
      </c>
      <c t="n" r="D93" s="6">
        <v>-864</v>
      </c>
      <c t="n" r="E93" s="6">
        <v>-636</v>
      </c>
    </row>
    <row spans="1:5" r="94">
      <c t="s" r="A94" s="4">
        <v>173</v>
      </c>
      <c t="n" r="C94" s="6">
        <v>0</v>
      </c>
      <c t="n" r="D94" s="6">
        <v>0</v>
      </c>
      <c t="n" r="E94" s="6">
        <v>0</v>
      </c>
    </row>
    <row spans="1:5" r="95">
      <c t="s" r="A95" s="4">
        <v>174</v>
      </c>
      <c t="n" r="C95" s="6">
        <v>0</v>
      </c>
      <c t="n" r="D95" s="6">
        <v>0</v>
      </c>
      <c t="n" r="E95" s="6">
        <v>0</v>
      </c>
    </row>
    <row spans="1:5" r="96">
      <c t="s" r="A96" s="4">
        <v>175</v>
      </c>
      <c t="n" r="C96" s="6">
        <v>-15284</v>
      </c>
      <c t="n" r="D96" s="6">
        <v>-18068</v>
      </c>
      <c t="n" r="E96" s="6">
        <v>-19997</v>
      </c>
    </row>
    <row spans="1:5" r="97">
      <c t="s" r="A97" s="3">
        <v>176</v>
      </c>
    </row>
    <row spans="1:5" r="98">
      <c t="s" r="A98" s="4">
        <v>177</v>
      </c>
      <c t="n" r="C98" s="6">
        <v>23654</v>
      </c>
      <c t="n" r="D98" s="6">
        <v>60388</v>
      </c>
      <c t="n" r="E98" s="6">
        <v>170648</v>
      </c>
    </row>
    <row spans="1:5" r="99">
      <c t="s" r="A99" s="4">
        <v>178</v>
      </c>
      <c t="n" r="C99" s="6">
        <v>0</v>
      </c>
      <c t="n" r="D99" s="6">
        <v>1450</v>
      </c>
      <c t="n" r="E99" s="6">
        <v>1500</v>
      </c>
    </row>
    <row spans="1:5" r="100">
      <c t="s" r="A100" s="4">
        <v>179</v>
      </c>
      <c t="n" r="C100" s="6">
        <v>91236</v>
      </c>
      <c t="n" r="D100" s="6">
        <v>0</v>
      </c>
      <c t="n" r="E100" s="6">
        <v>0</v>
      </c>
    </row>
    <row spans="1:5" r="101">
      <c t="s" r="A101" s="4">
        <v>180</v>
      </c>
      <c t="n" r="C101" s="6">
        <v>-7533</v>
      </c>
      <c t="n" r="D101" s="6">
        <v>0</v>
      </c>
      <c t="n" r="E101" s="6">
        <v>0</v>
      </c>
    </row>
    <row spans="1:5" r="102">
      <c t="s" r="A102" s="4">
        <v>181</v>
      </c>
      <c t="n" r="C102" s="6">
        <v>0</v>
      </c>
      <c t="n" r="D102" s="6">
        <v>-22500</v>
      </c>
      <c t="n" r="E102" s="6">
        <v>-112000</v>
      </c>
    </row>
    <row spans="1:5" r="103">
      <c t="s" r="A103" s="4">
        <v>182</v>
      </c>
      <c t="n" r="C103" s="6">
        <v>-831</v>
      </c>
      <c t="n" r="D103" s="6">
        <v>-1785</v>
      </c>
      <c t="n" r="E103" s="6">
        <v>-1562</v>
      </c>
    </row>
    <row spans="1:5" r="104">
      <c t="s" r="A104" s="4">
        <v>183</v>
      </c>
      <c t="n" r="C104" s="6">
        <v>-108113</v>
      </c>
      <c t="n" r="D104" s="6">
        <v>-62000</v>
      </c>
      <c t="n" r="E104" s="6">
        <v>-75500</v>
      </c>
    </row>
    <row spans="1:5" r="105">
      <c t="s" r="A105" s="4">
        <v>184</v>
      </c>
      <c t="n" r="C105" s="6">
        <v>10000</v>
      </c>
      <c t="n" r="D105" s="6">
        <v>0</v>
      </c>
      <c t="n" r="E105" s="6">
        <v>6000</v>
      </c>
    </row>
    <row spans="1:5" r="106">
      <c t="s" r="A106" s="4">
        <v>185</v>
      </c>
      <c t="n" r="C106" s="6">
        <v>-6000</v>
      </c>
      <c t="n" r="D106" s="6">
        <v>0</v>
      </c>
      <c t="n" r="E106" s="6">
        <v>-6000</v>
      </c>
    </row>
    <row spans="1:5" r="107">
      <c t="s" r="A107" s="4">
        <v>186</v>
      </c>
      <c t="n" r="C107" s="6">
        <v>-593</v>
      </c>
      <c t="n" r="D107" s="6">
        <v>-392</v>
      </c>
      <c t="n" r="E107" s="6">
        <v>-2328</v>
      </c>
    </row>
    <row spans="1:5" r="108">
      <c t="s" r="A108" s="4">
        <v>187</v>
      </c>
      <c t="n" r="C108" s="6">
        <v>0</v>
      </c>
      <c t="n" r="D108" s="6">
        <v>0</v>
      </c>
      <c t="n" r="E108" s="6">
        <v>0</v>
      </c>
    </row>
    <row spans="1:5" r="109">
      <c t="s" r="A109" s="4">
        <v>188</v>
      </c>
      <c t="n" r="C109" s="6">
        <v>0</v>
      </c>
      <c t="n" r="D109" s="6">
        <v>0</v>
      </c>
      <c t="n" r="E109" s="6">
        <v>0</v>
      </c>
    </row>
    <row spans="1:5" r="110">
      <c t="s" r="A110" s="4">
        <v>189</v>
      </c>
      <c t="n" r="C110" s="6">
        <v>0</v>
      </c>
      <c t="n" r="D110" s="6">
        <v>-87</v>
      </c>
      <c t="n" r="E110" s="6">
        <v>-285</v>
      </c>
    </row>
    <row spans="1:5" r="111">
      <c t="s" r="A111" s="4">
        <v>190</v>
      </c>
      <c t="n" r="C111" s="6">
        <v>1820</v>
      </c>
      <c t="n" r="D111" s="6">
        <v>-24926</v>
      </c>
      <c t="n" r="E111" s="6">
        <v>-19527</v>
      </c>
    </row>
    <row spans="1:5" r="112">
      <c t="s" r="A112" s="4">
        <v>191</v>
      </c>
      <c t="n" r="C112" s="6">
        <v>-3381</v>
      </c>
      <c t="n" r="D112" s="6">
        <v>2482</v>
      </c>
      <c t="n" r="E112" s="6">
        <v>1801</v>
      </c>
    </row>
    <row spans="1:5" r="113">
      <c t="s" r="A113" s="4">
        <v>192</v>
      </c>
      <c t="n" r="B113" s="7">
        <v>5172</v>
      </c>
      <c t="n" r="C113" s="6">
        <v>8553</v>
      </c>
      <c t="n" r="D113" s="6">
        <v>6071</v>
      </c>
      <c t="n" r="E113" s="6">
        <v>4270</v>
      </c>
    </row>
    <row spans="1:5" r="114">
      <c t="s" r="A114" s="4">
        <v>193</v>
      </c>
      <c t="n" r="C114" s="6">
        <v>5172</v>
      </c>
      <c t="n" r="D114" s="6">
        <v>8553</v>
      </c>
      <c t="n" r="E114" s="6">
        <v>6071</v>
      </c>
    </row>
    <row spans="1:5" r="115">
      <c t="s" r="A115" s="3">
        <v>194</v>
      </c>
    </row>
    <row spans="1:5" r="116">
      <c t="s" r="A116" s="4">
        <v>195</v>
      </c>
      <c t="n" r="C116" s="6">
        <v>13548</v>
      </c>
      <c t="n" r="D116" s="6">
        <v>12500</v>
      </c>
      <c t="n" r="E116" s="6">
        <v>13196</v>
      </c>
    </row>
    <row spans="1:5" r="117">
      <c t="s" r="A117" s="4">
        <v>196</v>
      </c>
      <c t="n" r="C117" s="6">
        <v>46</v>
      </c>
      <c t="n" r="D117" s="6">
        <v>37</v>
      </c>
      <c t="n" r="E117" s="6">
        <v>60</v>
      </c>
    </row>
    <row spans="1:5" r="118">
      <c t="s" r="A118" s="3">
        <v>197</v>
      </c>
    </row>
    <row spans="1:5" r="119">
      <c t="s" r="A119" s="4">
        <v>198</v>
      </c>
      <c t="n" r="C119" s="6">
        <v>2460</v>
      </c>
      <c t="n" r="D119" s="6">
        <v>911</v>
      </c>
      <c t="n" r="E119" s="6">
        <v>712</v>
      </c>
    </row>
    <row spans="1:5" r="120">
      <c t="s" r="A120" s="4">
        <v>199</v>
      </c>
      <c t="n" r="C120" s="6">
        <v>0</v>
      </c>
      <c t="n" r="D120" s="6">
        <v>33</v>
      </c>
      <c t="n" r="E120" s="6">
        <v>5</v>
      </c>
    </row>
    <row spans="1:5" r="121">
      <c t="s" r="A121" s="4">
        <v>200</v>
      </c>
      <c t="n" r="C121" s="6">
        <v>58</v>
      </c>
      <c t="n" r="D121" s="6">
        <v>19</v>
      </c>
      <c t="n" r="E121" s="6">
        <v>156</v>
      </c>
    </row>
    <row spans="1:5" r="122">
      <c t="s" r="A122" s="4">
        <v>201</v>
      </c>
      <c t="n" r="C122" s="6">
        <v>-24</v>
      </c>
      <c t="n" r="D122" s="6">
        <v>-125</v>
      </c>
      <c t="n" r="E122" s="6">
        <v>-303</v>
      </c>
    </row>
    <row spans="1:5" r="123">
      <c t="s" r="A123" s="4">
        <v>202</v>
      </c>
      <c t="n" r="C123" s="6">
        <v>8274</v>
      </c>
      <c t="n" r="D123" s="6">
        <v>0</v>
      </c>
      <c t="n" r="E123" s="6">
        <v>0</v>
      </c>
    </row>
    <row spans="1:5" r="124">
      <c t="s" r="A124" s="4">
        <v>203</v>
      </c>
      <c t="n" r="C124" s="6">
        <v>0</v>
      </c>
      <c t="n" r="D124" s="6">
        <v>0</v>
      </c>
      <c t="n" r="E124" s="6">
        <v>0</v>
      </c>
    </row>
    <row spans="1:5" r="125">
      <c t="s" r="A125" s="4">
        <v>204</v>
      </c>
      <c t="n" r="C125" s="6">
        <v>0</v>
      </c>
      <c t="n" r="D125" s="6">
        <v>0</v>
      </c>
      <c t="n" r="E125" s="6">
        <v>0</v>
      </c>
    </row>
    <row spans="1:5" r="126">
      <c t="s" r="A126" s="4">
        <v>205</v>
      </c>
      <c t="n" r="C126" s="7">
        <v>0</v>
      </c>
      <c t="n" r="D126" s="7">
        <v>0</v>
      </c>
      <c t="n" r="E126"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28</v>
      </c>
      <c t="s" r="B1" s="2">
        <v>403</v>
      </c>
      <c t="s" r="C1" s="2">
        <v>697</v>
      </c>
      <c t="s" r="D1" s="2">
        <v>698</v>
      </c>
      <c t="s" r="E1" s="2">
        <v>729</v>
      </c>
      <c t="s" r="F1" s="2">
        <v>78</v>
      </c>
      <c t="s" r="G1" s="2">
        <v>32</v>
      </c>
      <c t="s" r="H1" s="2">
        <v>79</v>
      </c>
      <c t="s" r="I1" s="2">
        <v>2</v>
      </c>
      <c t="s" r="J1" s="2">
        <v>530</v>
      </c>
    </row>
    <row spans="1:10" r="2">
      <c t="s" r="A2" s="3">
        <v>675</v>
      </c>
    </row>
    <row spans="1:10" r="3">
      <c t="s" r="A3" s="4">
        <v>444</v>
      </c>
      <c t="n" r="E3" s="7">
        <v>111200000</v>
      </c>
    </row>
    <row spans="1:10" r="4">
      <c t="s" r="A4" s="4">
        <v>537</v>
      </c>
    </row>
    <row spans="1:10" r="5">
      <c t="s" r="A5" s="3">
        <v>675</v>
      </c>
    </row>
    <row spans="1:10" r="6">
      <c t="s" r="A6" s="4">
        <v>539</v>
      </c>
      <c t="n" r="E6" s="6">
        <v>10000000</v>
      </c>
    </row>
    <row spans="1:10" r="7">
      <c t="s" r="A7" s="4">
        <v>66</v>
      </c>
    </row>
    <row spans="1:10" r="8">
      <c t="s" r="A8" s="3">
        <v>675</v>
      </c>
    </row>
    <row spans="1:10" r="9">
      <c t="s" r="A9" s="4">
        <v>444</v>
      </c>
      <c t="n" r="G9" s="7">
        <v>108100000</v>
      </c>
      <c t="n" r="J9" s="7">
        <v>111200000</v>
      </c>
    </row>
    <row spans="1:10" r="10">
      <c t="s" r="A10" s="4">
        <v>699</v>
      </c>
      <c t="n" r="F10" s="7">
        <v>900000</v>
      </c>
      <c t="n" r="G10" s="6">
        <v>1400000</v>
      </c>
      <c t="n" r="H10" s="7">
        <v>1500000</v>
      </c>
    </row>
    <row spans="1:10" r="11">
      <c t="s" r="A11" s="4">
        <v>721</v>
      </c>
    </row>
    <row spans="1:10" r="12">
      <c t="s" r="A12" s="3">
        <v>675</v>
      </c>
    </row>
    <row spans="1:10" r="13">
      <c t="s" r="A13" s="4">
        <v>704</v>
      </c>
      <c t="n" r="C13" s="7">
        <v>220000000</v>
      </c>
      <c t="n" r="D13" s="7">
        <v>175000000</v>
      </c>
    </row>
    <row spans="1:10" r="14">
      <c t="s" r="A14" s="4">
        <v>730</v>
      </c>
      <c t="n" r="C14" s="6">
        <v>62000000</v>
      </c>
      <c t="n" r="E14" s="6">
        <v>25100000</v>
      </c>
    </row>
    <row spans="1:10" r="15">
      <c t="s" r="A15" s="4">
        <v>705</v>
      </c>
      <c t="n" r="J15" s="7">
        <v>227100000</v>
      </c>
    </row>
    <row spans="1:10" r="16">
      <c t="s" r="A16" s="4">
        <v>683</v>
      </c>
      <c t="n" r="G16" s="7">
        <v>715000</v>
      </c>
    </row>
    <row spans="1:10" r="17">
      <c t="s" r="A17" s="4">
        <v>731</v>
      </c>
    </row>
    <row spans="1:10" r="18">
      <c t="s" r="A18" s="3">
        <v>675</v>
      </c>
    </row>
    <row spans="1:10" r="19">
      <c t="s" r="A19" s="4">
        <v>704</v>
      </c>
      <c t="n" r="D19" s="6">
        <v>215000000</v>
      </c>
    </row>
    <row spans="1:10" r="20">
      <c t="s" r="A20" s="4">
        <v>732</v>
      </c>
      <c t="n" r="C20" s="6">
        <v>2500000</v>
      </c>
      <c t="n" r="D20" s="6">
        <v>6700000</v>
      </c>
      <c t="n" r="E20" s="6">
        <v>1600000</v>
      </c>
    </row>
    <row spans="1:10" r="21">
      <c t="s" r="A21" s="4">
        <v>733</v>
      </c>
      <c t="n" r="C21" s="6">
        <v>200000</v>
      </c>
      <c t="n" r="D21" s="6">
        <v>400000</v>
      </c>
    </row>
    <row spans="1:10" r="22">
      <c t="s" r="A22" s="4">
        <v>682</v>
      </c>
      <c t="n" r="C22" s="6">
        <v>1600000</v>
      </c>
      <c t="n" r="D22" s="6">
        <v>4400000</v>
      </c>
      <c t="n" r="E22" s="7">
        <v>1500000</v>
      </c>
    </row>
    <row spans="1:10" r="23">
      <c t="s" r="A23" s="4">
        <v>102</v>
      </c>
      <c t="n" r="C23" s="6">
        <v>700000</v>
      </c>
      <c t="n" r="F23" s="6">
        <v>100000</v>
      </c>
      <c t="n" r="H23" s="6">
        <v>1900000</v>
      </c>
    </row>
    <row spans="1:10" r="24">
      <c t="s" r="A24" s="4">
        <v>734</v>
      </c>
      <c t="n" r="F24" s="7">
        <v>0</v>
      </c>
    </row>
    <row spans="1:10" r="25">
      <c t="s" r="A25" s="4">
        <v>735</v>
      </c>
    </row>
    <row spans="1:10" r="26">
      <c t="s" r="A26" s="3">
        <v>675</v>
      </c>
    </row>
    <row spans="1:10" r="27">
      <c t="s" r="A27" s="4">
        <v>716</v>
      </c>
      <c t="s" r="B27" s="4">
        <v>736</v>
      </c>
    </row>
    <row spans="1:10" r="28">
      <c t="s" r="A28" s="4">
        <v>737</v>
      </c>
    </row>
    <row spans="1:10" r="29">
      <c t="s" r="A29" s="3">
        <v>675</v>
      </c>
    </row>
    <row spans="1:10" r="30">
      <c t="s" r="A30" s="4">
        <v>704</v>
      </c>
      <c t="n" r="C30" s="6">
        <v>40000000</v>
      </c>
      <c t="n" r="D30" s="6">
        <v>40000000</v>
      </c>
    </row>
    <row spans="1:10" r="31">
      <c t="s" r="A31" s="4">
        <v>738</v>
      </c>
    </row>
    <row spans="1:10" r="32">
      <c t="s" r="A32" s="3">
        <v>675</v>
      </c>
    </row>
    <row spans="1:10" r="33">
      <c t="s" r="A33" s="4">
        <v>739</v>
      </c>
      <c t="s" r="B33" s="4">
        <v>429</v>
      </c>
    </row>
    <row spans="1:10" r="34">
      <c t="s" r="A34" s="4">
        <v>447</v>
      </c>
    </row>
    <row spans="1:10" r="35">
      <c t="s" r="A35" s="3">
        <v>675</v>
      </c>
    </row>
    <row spans="1:10" r="36">
      <c t="s" r="A36" s="4">
        <v>683</v>
      </c>
      <c t="n" r="I36" s="7">
        <v>-700000</v>
      </c>
    </row>
    <row spans="1:10" r="37">
      <c t="s" r="A37" s="4">
        <v>740</v>
      </c>
    </row>
    <row spans="1:10" r="38">
      <c t="s" r="A38" s="3">
        <v>675</v>
      </c>
    </row>
    <row spans="1:10" r="39">
      <c t="s" r="A39" s="4">
        <v>741</v>
      </c>
      <c t="n" r="C39" s="6">
        <v>62000000</v>
      </c>
      <c t="n" r="D39" s="6">
        <v>75500000</v>
      </c>
    </row>
    <row spans="1:10" r="40">
      <c t="s" r="A40" s="4">
        <v>742</v>
      </c>
      <c t="n" r="D40" s="6">
        <v>600000</v>
      </c>
    </row>
    <row spans="1:10" r="41">
      <c t="s" r="A41" s="4">
        <v>743</v>
      </c>
      <c t="n" r="D41" s="6">
        <v>1300000</v>
      </c>
    </row>
    <row spans="1:10" r="42">
      <c t="s" r="A42" s="4">
        <v>744</v>
      </c>
    </row>
    <row spans="1:10" r="43">
      <c t="s" r="A43" s="3">
        <v>675</v>
      </c>
    </row>
    <row spans="1:10" r="44">
      <c t="s" r="A44" s="4">
        <v>741</v>
      </c>
      <c t="n" r="D44" s="6">
        <v>99500000</v>
      </c>
    </row>
    <row spans="1:10" r="45">
      <c t="s" r="A45" s="4">
        <v>745</v>
      </c>
    </row>
    <row spans="1:10" r="46">
      <c t="s" r="A46" s="3">
        <v>675</v>
      </c>
    </row>
    <row spans="1:10" r="47">
      <c t="s" r="A47" s="4">
        <v>102</v>
      </c>
      <c t="n" r="H47" s="7">
        <v>100000</v>
      </c>
    </row>
    <row spans="1:10" r="48">
      <c t="s" r="A48" s="4">
        <v>746</v>
      </c>
    </row>
    <row spans="1:10" r="49">
      <c t="s" r="A49" s="3">
        <v>675</v>
      </c>
    </row>
    <row spans="1:10" r="50">
      <c t="s" r="A50" s="4">
        <v>682</v>
      </c>
      <c t="n" r="C50" s="6">
        <v>400000</v>
      </c>
      <c t="n" r="D50" s="6">
        <v>900000</v>
      </c>
    </row>
    <row spans="1:10" r="51">
      <c t="s" r="A51" s="4">
        <v>683</v>
      </c>
      <c t="n" r="C51" s="6">
        <v>100000</v>
      </c>
      <c t="n" r="D51" s="6">
        <v>1300000</v>
      </c>
    </row>
    <row spans="1:10" r="52">
      <c t="s" r="A52" s="4">
        <v>747</v>
      </c>
    </row>
    <row spans="1:10" r="53">
      <c t="s" r="A53" s="3">
        <v>675</v>
      </c>
    </row>
    <row spans="1:10" r="54">
      <c t="s" r="A54" s="4">
        <v>682</v>
      </c>
      <c t="n" r="C54" s="6">
        <v>2300000</v>
      </c>
      <c t="n" r="D54" s="6">
        <v>1000000</v>
      </c>
    </row>
    <row spans="1:10" r="55">
      <c t="s" r="A55" s="4">
        <v>683</v>
      </c>
      <c t="n" r="C55" s="7">
        <v>700000</v>
      </c>
      <c t="n" r="D55" s="7">
        <v>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r="A1" s="1">
        <v>748</v>
      </c>
      <c t="s" r="B1" s="2">
        <v>664</v>
      </c>
      <c t="s" r="C1" s="2">
        <v>77</v>
      </c>
      <c t="s" r="D1" s="2">
        <v>1</v>
      </c>
    </row>
    <row spans="1:8" r="2">
      <c t="s" r="B2" s="2">
        <v>749</v>
      </c>
      <c t="s" r="C2" s="2">
        <v>78</v>
      </c>
      <c t="s" r="D2" s="2">
        <v>32</v>
      </c>
      <c t="s" r="E2" s="2">
        <v>79</v>
      </c>
      <c t="s" r="F2" s="2">
        <v>729</v>
      </c>
      <c t="s" r="G2" s="2">
        <v>530</v>
      </c>
      <c t="s" r="H2" s="2">
        <v>750</v>
      </c>
    </row>
    <row spans="1:8" r="3">
      <c t="s" r="A3" s="3">
        <v>675</v>
      </c>
    </row>
    <row spans="1:8" r="4">
      <c t="s" r="A4" s="4">
        <v>444</v>
      </c>
      <c t="n" r="F4" s="7">
        <v>111200000</v>
      </c>
    </row>
    <row spans="1:8" r="5">
      <c t="s" r="A5" s="4">
        <v>66</v>
      </c>
    </row>
    <row spans="1:8" r="6">
      <c t="s" r="A6" s="3">
        <v>675</v>
      </c>
    </row>
    <row spans="1:8" r="7">
      <c t="s" r="A7" s="4">
        <v>444</v>
      </c>
      <c t="n" r="D7" s="7">
        <v>108100000</v>
      </c>
      <c t="n" r="G7" s="7">
        <v>111200000</v>
      </c>
    </row>
    <row spans="1:8" r="8">
      <c t="s" r="A8" s="4">
        <v>500</v>
      </c>
      <c t="n" r="C8" s="7">
        <v>3100000</v>
      </c>
      <c t="n" r="D8" s="6">
        <v>15400000</v>
      </c>
      <c t="n" r="E8" s="7">
        <v>20900000</v>
      </c>
    </row>
    <row spans="1:8" r="9">
      <c t="s" r="A9" s="4">
        <v>186</v>
      </c>
      <c t="n" r="B9" s="7">
        <v>500000</v>
      </c>
      <c t="n" r="C9" s="7">
        <v>593000</v>
      </c>
      <c t="n" r="D9" s="7">
        <v>392000</v>
      </c>
      <c t="n" r="E9" s="7">
        <v>2328000</v>
      </c>
    </row>
    <row spans="1:8" r="10">
      <c t="s" r="A10" s="4">
        <v>694</v>
      </c>
    </row>
    <row spans="1:8" r="11">
      <c t="s" r="A11" s="3">
        <v>675</v>
      </c>
    </row>
    <row spans="1:8" r="12">
      <c t="s" r="A12" s="4">
        <v>751</v>
      </c>
      <c t="n" r="H12" s="7">
        <v>110000000</v>
      </c>
    </row>
    <row spans="1:8" r="13">
      <c t="s" r="A13" s="4">
        <v>695</v>
      </c>
    </row>
    <row spans="1:8" r="14">
      <c t="s" r="A14" s="3">
        <v>675</v>
      </c>
    </row>
    <row spans="1:8" r="15">
      <c t="s" r="A15" s="4">
        <v>751</v>
      </c>
      <c t="n" r="H15" s="7">
        <v>400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752</v>
      </c>
      <c t="s" r="B1" s="2">
        <v>527</v>
      </c>
    </row>
    <row spans="1:2" r="2">
      <c t="s" r="A2" s="3">
        <v>225</v>
      </c>
    </row>
    <row spans="1:2" r="3">
      <c t="n" r="A3" s="6">
        <v>2016</v>
      </c>
      <c t="n" r="B3" s="7">
        <v>1725</v>
      </c>
    </row>
    <row spans="1:2" r="4">
      <c t="n" r="A4" s="6">
        <v>2017</v>
      </c>
      <c t="n" r="B4" s="6">
        <v>1440</v>
      </c>
    </row>
    <row spans="1:2" r="5">
      <c t="n" r="A5" s="6">
        <v>2018</v>
      </c>
      <c t="n" r="B5" s="6">
        <v>1212</v>
      </c>
    </row>
    <row spans="1:2" r="6">
      <c t="n" r="A6" s="6">
        <v>2019</v>
      </c>
      <c t="n" r="B6" s="6">
        <v>833</v>
      </c>
    </row>
    <row spans="1:2" r="7">
      <c t="n" r="A7" s="6">
        <v>2020</v>
      </c>
      <c t="n" r="B7" s="6">
        <v>154676</v>
      </c>
    </row>
    <row spans="1:2" r="8">
      <c t="s" r="A8" s="4">
        <v>753</v>
      </c>
      <c t="n" r="B8" s="6">
        <v>11583</v>
      </c>
    </row>
    <row spans="1:2" r="9">
      <c t="s" r="A9" s="4">
        <v>754</v>
      </c>
      <c t="n" r="B9" s="6">
        <v>171469</v>
      </c>
    </row>
    <row spans="1:2" r="10">
      <c t="s" r="A10" s="4">
        <v>755</v>
      </c>
      <c t="n" r="B10" s="6">
        <v>-1776</v>
      </c>
    </row>
    <row spans="1:2" r="11">
      <c t="s" r="A11" s="4">
        <v>676</v>
      </c>
      <c t="n" r="B11" s="7">
        <v>1696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5"/>
    <col customWidth="1" max="5" min="5" width="15"/>
  </cols>
  <sheetData>
    <row spans="1:5" r="1">
      <c t="s" r="A1" s="1">
        <v>756</v>
      </c>
      <c t="s" r="B1" s="2">
        <v>530</v>
      </c>
      <c t="s" r="C1" s="2">
        <v>78</v>
      </c>
      <c t="s" r="D1" s="2">
        <v>2</v>
      </c>
      <c t="s" r="E1" s="2">
        <v>32</v>
      </c>
    </row>
    <row spans="1:5" r="2">
      <c t="s" r="A2" s="4">
        <v>33</v>
      </c>
    </row>
    <row spans="1:5" r="3">
      <c t="s" r="A3" s="3">
        <v>757</v>
      </c>
    </row>
    <row spans="1:5" r="4">
      <c t="s" r="A4" s="4">
        <v>758</v>
      </c>
      <c t="n" r="D4" s="6">
        <v>12639623</v>
      </c>
    </row>
    <row spans="1:5" r="5">
      <c t="s" r="A5" s="4">
        <v>759</v>
      </c>
      <c t="n" r="D5" s="9">
        <v>11.5</v>
      </c>
    </row>
    <row spans="1:5" r="6">
      <c t="s" r="A6" s="4">
        <v>66</v>
      </c>
    </row>
    <row spans="1:5" r="7">
      <c t="s" r="A7" s="3">
        <v>757</v>
      </c>
    </row>
    <row spans="1:5" r="8">
      <c t="s" r="A8" s="4">
        <v>760</v>
      </c>
      <c t="n" r="B8" s="6">
        <v>213025</v>
      </c>
    </row>
    <row spans="1:5" r="9">
      <c t="s" r="A9" s="4">
        <v>761</v>
      </c>
      <c t="n" r="C9" s="7">
        <v>35000</v>
      </c>
    </row>
    <row spans="1:5" r="10">
      <c t="s" r="A10" s="4">
        <v>762</v>
      </c>
    </row>
    <row spans="1:5" r="11">
      <c t="s" r="A11" s="3">
        <v>757</v>
      </c>
    </row>
    <row spans="1:5" r="12">
      <c t="s" r="A12" s="4">
        <v>758</v>
      </c>
      <c t="n" r="B12" s="6">
        <v>597802</v>
      </c>
    </row>
    <row spans="1:5" r="13">
      <c t="s" r="A13" s="4">
        <v>759</v>
      </c>
      <c t="n" r="B13" s="7">
        <v>25</v>
      </c>
    </row>
    <row spans="1:5" r="14">
      <c t="s" r="A14" s="4">
        <v>763</v>
      </c>
      <c t="n" r="B14" s="7">
        <v>8300000</v>
      </c>
    </row>
    <row spans="1:5" r="15">
      <c t="s" r="A15" s="4">
        <v>764</v>
      </c>
      <c t="n" r="B15" s="6">
        <v>384777</v>
      </c>
    </row>
    <row spans="1:5" r="16">
      <c t="s" r="A16" s="4">
        <v>765</v>
      </c>
    </row>
    <row spans="1:5" r="17">
      <c t="s" r="A17" s="3">
        <v>757</v>
      </c>
    </row>
    <row spans="1:5" r="18">
      <c t="s" r="A18" s="4">
        <v>766</v>
      </c>
      <c t="n" r="D18" s="7">
        <v>87500000</v>
      </c>
    </row>
    <row spans="1:5" r="19">
      <c t="s" r="A19" s="4">
        <v>767</v>
      </c>
    </row>
    <row spans="1:5" r="20">
      <c t="s" r="A20" s="3">
        <v>757</v>
      </c>
    </row>
    <row spans="1:5" r="21">
      <c t="s" r="A21" s="4">
        <v>766</v>
      </c>
      <c t="n" r="E21" s="7">
        <v>87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spans="1:6" r="1">
      <c t="s" r="A1" s="1">
        <v>768</v>
      </c>
      <c t="s" r="B1" s="2">
        <v>77</v>
      </c>
    </row>
    <row spans="1:6" r="2">
      <c t="s" r="B2" s="2">
        <v>78</v>
      </c>
      <c t="s" r="C2" s="2">
        <v>2</v>
      </c>
      <c t="s" r="D2" s="2">
        <v>729</v>
      </c>
      <c t="s" r="E2" s="2">
        <v>530</v>
      </c>
      <c t="s" r="F2" s="2">
        <v>32</v>
      </c>
    </row>
    <row spans="1:6" r="3">
      <c t="s" r="A3" s="3">
        <v>769</v>
      </c>
    </row>
    <row spans="1:6" r="4">
      <c t="s" r="A4" s="4">
        <v>770</v>
      </c>
      <c t="n" r="D4" s="7">
        <v>111200000</v>
      </c>
    </row>
    <row spans="1:6" r="5">
      <c t="s" r="A5" s="4">
        <v>33</v>
      </c>
    </row>
    <row spans="1:6" r="6">
      <c t="s" r="A6" s="3">
        <v>769</v>
      </c>
    </row>
    <row spans="1:6" r="7">
      <c t="s" r="A7" s="4">
        <v>759</v>
      </c>
      <c t="n" r="C7" s="9">
        <v>11.5</v>
      </c>
    </row>
    <row spans="1:6" r="8">
      <c t="s" r="A8" s="4">
        <v>770</v>
      </c>
      <c t="n" r="C8" s="7">
        <v>0</v>
      </c>
    </row>
    <row spans="1:6" r="9">
      <c t="s" r="A9" s="4">
        <v>771</v>
      </c>
    </row>
    <row spans="1:6" r="10">
      <c t="s" r="A10" s="3">
        <v>769</v>
      </c>
    </row>
    <row spans="1:6" r="11">
      <c t="s" r="A11" s="4">
        <v>772</v>
      </c>
      <c t="n" r="C11" s="7">
        <v>0</v>
      </c>
    </row>
    <row spans="1:6" r="12">
      <c t="s" r="A12" s="4">
        <v>66</v>
      </c>
    </row>
    <row spans="1:6" r="13">
      <c t="s" r="A13" s="3">
        <v>769</v>
      </c>
    </row>
    <row spans="1:6" r="14">
      <c t="s" r="A14" s="4">
        <v>761</v>
      </c>
      <c t="n" r="B14" s="7">
        <v>35000</v>
      </c>
    </row>
    <row spans="1:6" r="15">
      <c t="s" r="A15" s="4">
        <v>770</v>
      </c>
      <c t="n" r="E15" s="7">
        <v>111200000</v>
      </c>
      <c t="n" r="F15" s="7">
        <v>108100000</v>
      </c>
    </row>
    <row spans="1:6" r="16">
      <c t="s" r="A16" s="4">
        <v>773</v>
      </c>
    </row>
    <row spans="1:6" r="17">
      <c t="s" r="A17" s="3">
        <v>769</v>
      </c>
    </row>
    <row spans="1:6" r="18">
      <c t="s" r="A18" s="4">
        <v>759</v>
      </c>
      <c t="n" r="E18" s="7">
        <v>25</v>
      </c>
    </row>
    <row spans="1:6" r="19">
      <c t="s" r="A19" s="4">
        <v>763</v>
      </c>
      <c t="n" r="E19" s="7">
        <v>83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4</v>
      </c>
      <c t="s" r="B1" s="2">
        <v>2</v>
      </c>
      <c t="s" r="C1" s="2">
        <v>729</v>
      </c>
      <c t="s" r="D1" s="2">
        <v>530</v>
      </c>
      <c t="s" r="E1" s="2">
        <v>32</v>
      </c>
    </row>
    <row spans="1:5" r="2">
      <c t="s" r="A2" s="3">
        <v>769</v>
      </c>
    </row>
    <row spans="1:5" r="3">
      <c t="s" r="A3" s="4">
        <v>775</v>
      </c>
      <c t="n" r="C3" s="7">
        <v>111200000</v>
      </c>
    </row>
    <row spans="1:5" r="4">
      <c t="s" r="A4" s="4">
        <v>33</v>
      </c>
    </row>
    <row spans="1:5" r="5">
      <c t="s" r="A5" s="3">
        <v>769</v>
      </c>
    </row>
    <row spans="1:5" r="6">
      <c t="s" r="A6" s="4">
        <v>775</v>
      </c>
      <c t="n" r="B6" s="7">
        <v>0</v>
      </c>
    </row>
    <row spans="1:5" r="7">
      <c t="s" r="A7" s="4">
        <v>681</v>
      </c>
    </row>
    <row spans="1:5" r="8">
      <c t="s" r="A8" s="3">
        <v>769</v>
      </c>
    </row>
    <row spans="1:5" r="9">
      <c t="s" r="A9" s="4">
        <v>711</v>
      </c>
      <c t="n" r="B9" s="6">
        <v>154000000</v>
      </c>
    </row>
    <row spans="1:5" r="10">
      <c t="s" r="A10" s="4">
        <v>66</v>
      </c>
    </row>
    <row spans="1:5" r="11">
      <c t="s" r="A11" s="3">
        <v>769</v>
      </c>
    </row>
    <row spans="1:5" r="12">
      <c t="s" r="A12" s="4">
        <v>775</v>
      </c>
      <c t="n" r="D12" s="7">
        <v>111200000</v>
      </c>
      <c t="n" r="E12" s="7">
        <v>108100000</v>
      </c>
    </row>
    <row spans="1:5" r="13">
      <c t="s" r="A13" s="4">
        <v>776</v>
      </c>
    </row>
    <row spans="1:5" r="14">
      <c t="s" r="A14" s="3">
        <v>769</v>
      </c>
    </row>
    <row spans="1:5" r="15">
      <c t="s" r="A15" s="4">
        <v>53</v>
      </c>
      <c t="n" r="B15" s="6">
        <v>0</v>
      </c>
    </row>
    <row spans="1:5" r="16">
      <c t="s" r="A16" s="4">
        <v>777</v>
      </c>
      <c t="n" r="B16" s="6">
        <v>0</v>
      </c>
    </row>
    <row spans="1:5" r="17">
      <c t="s" r="A17" s="4">
        <v>778</v>
      </c>
    </row>
    <row spans="1:5" r="18">
      <c t="s" r="A18" s="3">
        <v>769</v>
      </c>
    </row>
    <row spans="1:5" r="19">
      <c t="s" r="A19" s="4">
        <v>711</v>
      </c>
      <c t="n" r="B19" s="6">
        <v>152224000</v>
      </c>
    </row>
    <row spans="1:5" r="20">
      <c t="s" r="A20" s="4">
        <v>779</v>
      </c>
    </row>
    <row spans="1:5" r="21">
      <c t="s" r="A21" s="3">
        <v>769</v>
      </c>
    </row>
    <row spans="1:5" r="22">
      <c t="s" r="A22" s="4">
        <v>780</v>
      </c>
      <c t="n" r="B22" s="6">
        <v>0</v>
      </c>
    </row>
    <row spans="1:5" r="23">
      <c t="s" r="A23" s="4">
        <v>781</v>
      </c>
    </row>
    <row spans="1:5" r="24">
      <c t="s" r="A24" s="3">
        <v>769</v>
      </c>
    </row>
    <row spans="1:5" r="25">
      <c t="s" r="A25" s="4">
        <v>775</v>
      </c>
      <c t="n" r="B25" s="6">
        <v>0</v>
      </c>
    </row>
    <row spans="1:5" r="26">
      <c t="s" r="A26" s="4">
        <v>782</v>
      </c>
    </row>
    <row spans="1:5" r="27">
      <c t="s" r="A27" s="3">
        <v>769</v>
      </c>
    </row>
    <row spans="1:5" r="28">
      <c t="s" r="A28" s="4">
        <v>775</v>
      </c>
      <c t="n" r="B28" s="6">
        <v>0</v>
      </c>
    </row>
    <row spans="1:5" r="29">
      <c t="s" r="A29" s="4">
        <v>783</v>
      </c>
    </row>
    <row spans="1:5" r="30">
      <c t="s" r="A30" s="3">
        <v>769</v>
      </c>
    </row>
    <row spans="1:5" r="31">
      <c t="s" r="A31" s="4">
        <v>53</v>
      </c>
      <c t="n" r="E31" s="6">
        <v>8309000</v>
      </c>
    </row>
    <row spans="1:5" r="32">
      <c t="s" r="A32" s="4">
        <v>777</v>
      </c>
      <c t="n" r="E32" s="6">
        <v>25000</v>
      </c>
    </row>
    <row spans="1:5" r="33">
      <c t="s" r="A33" s="4">
        <v>784</v>
      </c>
    </row>
    <row spans="1:5" r="34">
      <c t="s" r="A34" s="3">
        <v>769</v>
      </c>
    </row>
    <row spans="1:5" r="35">
      <c t="s" r="A35" s="4">
        <v>711</v>
      </c>
      <c t="n" r="E35" s="6">
        <v>0</v>
      </c>
    </row>
    <row spans="1:5" r="36">
      <c t="s" r="A36" s="4">
        <v>785</v>
      </c>
    </row>
    <row spans="1:5" r="37">
      <c t="s" r="A37" s="3">
        <v>769</v>
      </c>
    </row>
    <row spans="1:5" r="38">
      <c t="s" r="A38" s="4">
        <v>780</v>
      </c>
      <c t="n" r="E38" s="6">
        <v>199172000</v>
      </c>
    </row>
    <row spans="1:5" r="39">
      <c t="s" r="A39" s="4">
        <v>786</v>
      </c>
    </row>
    <row spans="1:5" r="40">
      <c t="s" r="A40" s="3">
        <v>769</v>
      </c>
    </row>
    <row spans="1:5" r="41">
      <c t="s" r="A41" s="4">
        <v>775</v>
      </c>
      <c t="n" r="E41" s="6">
        <v>34846000</v>
      </c>
    </row>
    <row spans="1:5" r="42">
      <c t="s" r="A42" s="4">
        <v>787</v>
      </c>
    </row>
    <row spans="1:5" r="43">
      <c t="s" r="A43" s="3">
        <v>769</v>
      </c>
    </row>
    <row spans="1:5" r="44">
      <c t="s" r="A44" s="4">
        <v>775</v>
      </c>
      <c t="n" r="E44" s="6">
        <v>70962000</v>
      </c>
    </row>
    <row spans="1:5" r="45">
      <c t="s" r="A45" s="4">
        <v>788</v>
      </c>
    </row>
    <row spans="1:5" r="46">
      <c t="s" r="A46" s="3">
        <v>769</v>
      </c>
    </row>
    <row spans="1:5" r="47">
      <c t="s" r="A47" s="4">
        <v>53</v>
      </c>
      <c t="n" r="B47" s="6">
        <v>0</v>
      </c>
    </row>
    <row spans="1:5" r="48">
      <c t="s" r="A48" s="4">
        <v>777</v>
      </c>
      <c t="n" r="B48" s="6">
        <v>0</v>
      </c>
    </row>
    <row spans="1:5" r="49">
      <c t="s" r="A49" s="4">
        <v>789</v>
      </c>
    </row>
    <row spans="1:5" r="50">
      <c t="s" r="A50" s="3">
        <v>769</v>
      </c>
    </row>
    <row spans="1:5" r="51">
      <c t="s" r="A51" s="4">
        <v>711</v>
      </c>
      <c t="n" r="B51" s="6">
        <v>152224000</v>
      </c>
    </row>
    <row spans="1:5" r="52">
      <c t="s" r="A52" s="4">
        <v>790</v>
      </c>
    </row>
    <row spans="1:5" r="53">
      <c t="s" r="A53" s="3">
        <v>769</v>
      </c>
    </row>
    <row spans="1:5" r="54">
      <c t="s" r="A54" s="4">
        <v>780</v>
      </c>
      <c t="n" r="B54" s="6">
        <v>0</v>
      </c>
    </row>
    <row spans="1:5" r="55">
      <c t="s" r="A55" s="4">
        <v>791</v>
      </c>
    </row>
    <row spans="1:5" r="56">
      <c t="s" r="A56" s="3">
        <v>769</v>
      </c>
    </row>
    <row spans="1:5" r="57">
      <c t="s" r="A57" s="4">
        <v>775</v>
      </c>
      <c t="n" r="B57" s="6">
        <v>0</v>
      </c>
    </row>
    <row spans="1:5" r="58">
      <c t="s" r="A58" s="4">
        <v>792</v>
      </c>
    </row>
    <row spans="1:5" r="59">
      <c t="s" r="A59" s="3">
        <v>769</v>
      </c>
    </row>
    <row spans="1:5" r="60">
      <c t="s" r="A60" s="4">
        <v>775</v>
      </c>
      <c t="n" r="B60" s="6">
        <v>0</v>
      </c>
    </row>
    <row spans="1:5" r="61">
      <c t="s" r="A61" s="4">
        <v>793</v>
      </c>
    </row>
    <row spans="1:5" r="62">
      <c t="s" r="A62" s="3">
        <v>769</v>
      </c>
    </row>
    <row spans="1:5" r="63">
      <c t="s" r="A63" s="4">
        <v>53</v>
      </c>
      <c t="n" r="E63" s="6">
        <v>8309000</v>
      </c>
    </row>
    <row spans="1:5" r="64">
      <c t="s" r="A64" s="4">
        <v>777</v>
      </c>
      <c t="n" r="E64" s="6">
        <v>25000</v>
      </c>
    </row>
    <row spans="1:5" r="65">
      <c t="s" r="A65" s="4">
        <v>794</v>
      </c>
    </row>
    <row spans="1:5" r="66">
      <c t="s" r="A66" s="3">
        <v>769</v>
      </c>
    </row>
    <row spans="1:5" r="67">
      <c t="s" r="A67" s="4">
        <v>711</v>
      </c>
      <c t="n" r="E67" s="6">
        <v>0</v>
      </c>
    </row>
    <row spans="1:5" r="68">
      <c t="s" r="A68" s="4">
        <v>795</v>
      </c>
    </row>
    <row spans="1:5" r="69">
      <c t="s" r="A69" s="3">
        <v>769</v>
      </c>
    </row>
    <row spans="1:5" r="70">
      <c t="s" r="A70" s="4">
        <v>780</v>
      </c>
      <c t="n" r="E70" s="6">
        <v>196726000</v>
      </c>
    </row>
    <row spans="1:5" r="71">
      <c t="s" r="A71" s="4">
        <v>796</v>
      </c>
    </row>
    <row spans="1:5" r="72">
      <c t="s" r="A72" s="3">
        <v>769</v>
      </c>
    </row>
    <row spans="1:5" r="73">
      <c t="s" r="A73" s="4">
        <v>775</v>
      </c>
      <c t="n" r="E73" s="6">
        <v>35887000</v>
      </c>
    </row>
    <row spans="1:5" r="74">
      <c t="s" r="A74" s="4">
        <v>797</v>
      </c>
    </row>
    <row spans="1:5" r="75">
      <c t="s" r="A75" s="3">
        <v>769</v>
      </c>
    </row>
    <row spans="1:5" r="76">
      <c t="s" r="A76" s="4">
        <v>775</v>
      </c>
      <c t="n" r="E76" s="6">
        <v>72189000</v>
      </c>
    </row>
    <row spans="1:5" r="77">
      <c t="s" r="A77" s="4">
        <v>798</v>
      </c>
    </row>
    <row spans="1:5" r="78">
      <c t="s" r="A78" s="3">
        <v>769</v>
      </c>
    </row>
    <row spans="1:5" r="79">
      <c t="s" r="A79" s="4">
        <v>799</v>
      </c>
      <c t="n" r="B79" s="6">
        <v>0</v>
      </c>
    </row>
    <row spans="1:5" r="80">
      <c t="s" r="A80" s="4">
        <v>800</v>
      </c>
    </row>
    <row spans="1:5" r="81">
      <c t="s" r="A81" s="3">
        <v>769</v>
      </c>
    </row>
    <row spans="1:5" r="82">
      <c t="s" r="A82" s="4">
        <v>799</v>
      </c>
      <c t="n" r="E82" s="6">
        <v>0</v>
      </c>
    </row>
    <row spans="1:5" r="83">
      <c t="s" r="A83" s="4">
        <v>801</v>
      </c>
    </row>
    <row spans="1:5" r="84">
      <c t="s" r="A84" s="3">
        <v>769</v>
      </c>
    </row>
    <row spans="1:5" r="85">
      <c t="s" r="A85" s="4">
        <v>799</v>
      </c>
      <c t="n" r="B85" s="7">
        <v>0</v>
      </c>
    </row>
    <row spans="1:5" r="86">
      <c t="s" r="A86" s="4">
        <v>802</v>
      </c>
    </row>
    <row spans="1:5" r="87">
      <c t="s" r="A87" s="3">
        <v>769</v>
      </c>
    </row>
    <row spans="1:5" r="88">
      <c t="s" r="A88" s="4">
        <v>799</v>
      </c>
      <c t="n" r="E88"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803</v>
      </c>
      <c t="s" r="B1" s="2">
        <v>606</v>
      </c>
    </row>
    <row spans="1:2" r="2">
      <c t="s" r="A2" s="3">
        <v>804</v>
      </c>
    </row>
    <row spans="1:2" r="3">
      <c t="s" r="A3" s="4">
        <v>53</v>
      </c>
      <c t="n" r="B3" s="7">
        <v>-8309</v>
      </c>
    </row>
    <row spans="1:2" r="4">
      <c t="s" r="A4" s="4">
        <v>805</v>
      </c>
      <c t="n" r="B4" s="6">
        <v>25</v>
      </c>
    </row>
    <row spans="1:2" r="5">
      <c t="s" r="A5" s="4">
        <v>806</v>
      </c>
      <c t="n" r="B5" s="6">
        <v>-8284</v>
      </c>
    </row>
    <row spans="1:2" r="6">
      <c t="s" r="A6" s="4">
        <v>807</v>
      </c>
    </row>
    <row spans="1:2" r="7">
      <c t="s" r="A7" s="3">
        <v>804</v>
      </c>
    </row>
    <row spans="1:2" r="8">
      <c t="s" r="A8" s="4">
        <v>53</v>
      </c>
      <c t="n" r="B8" s="6">
        <v>0</v>
      </c>
    </row>
    <row spans="1:2" r="9">
      <c t="s" r="A9" s="4">
        <v>805</v>
      </c>
      <c t="n" r="B9" s="6">
        <v>0</v>
      </c>
    </row>
    <row spans="1:2" r="10">
      <c t="s" r="A10" s="4">
        <v>806</v>
      </c>
      <c t="n" r="B10" s="6">
        <v>0</v>
      </c>
    </row>
    <row spans="1:2" r="11">
      <c t="s" r="A11" s="4">
        <v>808</v>
      </c>
    </row>
    <row spans="1:2" r="12">
      <c t="s" r="A12" s="3">
        <v>804</v>
      </c>
    </row>
    <row spans="1:2" r="13">
      <c t="s" r="A13" s="4">
        <v>53</v>
      </c>
      <c t="n" r="B13" s="6">
        <v>0</v>
      </c>
    </row>
    <row spans="1:2" r="14">
      <c t="s" r="A14" s="4">
        <v>805</v>
      </c>
      <c t="n" r="B14" s="6">
        <v>25</v>
      </c>
    </row>
    <row spans="1:2" r="15">
      <c t="s" r="A15" s="4">
        <v>806</v>
      </c>
      <c t="n" r="B15" s="6">
        <v>25</v>
      </c>
    </row>
    <row spans="1:2" r="16">
      <c t="s" r="A16" s="4">
        <v>809</v>
      </c>
    </row>
    <row spans="1:2" r="17">
      <c t="s" r="A17" s="3">
        <v>804</v>
      </c>
    </row>
    <row spans="1:2" r="18">
      <c t="s" r="A18" s="4">
        <v>53</v>
      </c>
      <c t="n" r="B18" s="6">
        <v>-8309</v>
      </c>
    </row>
    <row spans="1:2" r="19">
      <c t="s" r="A19" s="4">
        <v>805</v>
      </c>
      <c t="n" r="B19" s="6">
        <v>0</v>
      </c>
    </row>
    <row spans="1:2" r="20">
      <c t="s" r="A20" s="4">
        <v>806</v>
      </c>
      <c t="n" r="B20" s="7">
        <v>-83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0</v>
      </c>
      <c t="s" r="B1" s="2">
        <v>2</v>
      </c>
      <c t="s" r="C1" s="2">
        <v>32</v>
      </c>
    </row>
    <row spans="1:3" r="2">
      <c t="s" r="A2" s="4">
        <v>33</v>
      </c>
    </row>
    <row spans="1:3" r="3">
      <c t="s" r="A3" s="3">
        <v>811</v>
      </c>
    </row>
    <row spans="1:3" r="4">
      <c t="s" r="A4" s="4">
        <v>812</v>
      </c>
      <c t="n" r="B4" s="7">
        <v>7818</v>
      </c>
    </row>
    <row spans="1:3" r="5">
      <c t="s" r="A5" s="4">
        <v>813</v>
      </c>
      <c t="n" r="B5" s="6">
        <v>7168</v>
      </c>
    </row>
    <row spans="1:3" r="6">
      <c t="s" r="A6" s="4">
        <v>814</v>
      </c>
      <c t="n" r="B6" s="6">
        <v>5352</v>
      </c>
    </row>
    <row spans="1:3" r="7">
      <c t="s" r="A7" s="4">
        <v>815</v>
      </c>
      <c t="n" r="B7" s="6">
        <v>3604</v>
      </c>
    </row>
    <row spans="1:3" r="8">
      <c t="s" r="A8" s="4">
        <v>609</v>
      </c>
      <c t="n" r="B8" s="6">
        <v>1617</v>
      </c>
    </row>
    <row spans="1:3" r="9">
      <c t="s" r="A9" s="4">
        <v>816</v>
      </c>
      <c t="n" r="B9" s="6">
        <v>1378</v>
      </c>
    </row>
    <row spans="1:3" r="10">
      <c t="s" r="A10" s="4">
        <v>494</v>
      </c>
      <c t="n" r="B10" s="6">
        <v>999</v>
      </c>
    </row>
    <row spans="1:3" r="11">
      <c t="s" r="A11" s="4">
        <v>817</v>
      </c>
      <c t="n" r="B11" s="6">
        <v>436</v>
      </c>
    </row>
    <row spans="1:3" r="12">
      <c t="s" r="A12" s="4">
        <v>818</v>
      </c>
      <c t="n" r="B12" s="6">
        <v>151</v>
      </c>
    </row>
    <row spans="1:3" r="13">
      <c t="s" r="A13" s="4">
        <v>819</v>
      </c>
      <c t="n" r="B13" s="6">
        <v>4374</v>
      </c>
    </row>
    <row spans="1:3" r="14">
      <c t="s" r="A14" s="4">
        <v>48</v>
      </c>
      <c t="n" r="B14" s="7">
        <v>32897</v>
      </c>
    </row>
    <row spans="1:3" r="15">
      <c t="s" r="A15" s="4">
        <v>66</v>
      </c>
    </row>
    <row spans="1:3" r="16">
      <c t="s" r="A16" s="3">
        <v>811</v>
      </c>
    </row>
    <row spans="1:3" r="17">
      <c t="s" r="A17" s="4">
        <v>812</v>
      </c>
      <c t="n" r="C17" s="7">
        <v>7395</v>
      </c>
    </row>
    <row spans="1:3" r="18">
      <c t="s" r="A18" s="4">
        <v>813</v>
      </c>
      <c t="n" r="C18" s="6">
        <v>6198</v>
      </c>
    </row>
    <row spans="1:3" r="19">
      <c t="s" r="A19" s="4">
        <v>814</v>
      </c>
      <c t="n" r="C19" s="6">
        <v>4563</v>
      </c>
    </row>
    <row spans="1:3" r="20">
      <c t="s" r="A20" s="4">
        <v>815</v>
      </c>
      <c t="n" r="C20" s="6">
        <v>3161</v>
      </c>
    </row>
    <row spans="1:3" r="21">
      <c t="s" r="A21" s="4">
        <v>609</v>
      </c>
      <c t="n" r="C21" s="6">
        <v>325</v>
      </c>
    </row>
    <row spans="1:3" r="22">
      <c t="s" r="A22" s="4">
        <v>816</v>
      </c>
      <c t="n" r="C22" s="6">
        <v>1301</v>
      </c>
    </row>
    <row spans="1:3" r="23">
      <c t="s" r="A23" s="4">
        <v>494</v>
      </c>
      <c t="n" r="C23" s="6">
        <v>2129</v>
      </c>
    </row>
    <row spans="1:3" r="24">
      <c t="s" r="A24" s="4">
        <v>817</v>
      </c>
      <c t="n" r="C24" s="6">
        <v>2056</v>
      </c>
    </row>
    <row spans="1:3" r="25">
      <c t="s" r="A25" s="4">
        <v>818</v>
      </c>
      <c t="n" r="C25" s="6">
        <v>1374</v>
      </c>
    </row>
    <row spans="1:3" r="26">
      <c t="s" r="A26" s="4">
        <v>819</v>
      </c>
      <c t="n" r="C26" s="6">
        <v>3404</v>
      </c>
    </row>
    <row spans="1:3" r="27">
      <c t="s" r="A27" s="4">
        <v>48</v>
      </c>
      <c t="n" r="C27" s="7">
        <v>319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32</v>
      </c>
    </row>
    <row spans="1:3" r="2">
      <c t="s" r="A2" s="4">
        <v>33</v>
      </c>
    </row>
    <row spans="1:3" r="3">
      <c t="s" r="A3" s="3">
        <v>821</v>
      </c>
    </row>
    <row spans="1:3" r="4">
      <c t="s" r="A4" s="4">
        <v>822</v>
      </c>
      <c t="n" r="B4" s="7">
        <v>19685</v>
      </c>
    </row>
    <row spans="1:3" r="5">
      <c t="s" r="A5" s="4">
        <v>823</v>
      </c>
      <c t="n" r="B5" s="6">
        <v>5963</v>
      </c>
    </row>
    <row spans="1:3" r="6">
      <c t="s" r="A6" s="4">
        <v>824</v>
      </c>
      <c t="n" r="B6" s="6">
        <v>3206</v>
      </c>
    </row>
    <row spans="1:3" r="7">
      <c t="s" r="A7" s="4">
        <v>467</v>
      </c>
      <c t="n" r="B7" s="6">
        <v>2217</v>
      </c>
    </row>
    <row spans="1:3" r="8">
      <c t="s" r="A8" s="4">
        <v>825</v>
      </c>
      <c t="n" r="B8" s="6">
        <v>2028</v>
      </c>
    </row>
    <row spans="1:3" r="9">
      <c t="s" r="A9" s="4">
        <v>826</v>
      </c>
      <c t="n" r="B9" s="6">
        <v>1920</v>
      </c>
    </row>
    <row spans="1:3" r="10">
      <c t="s" r="A10" s="4">
        <v>827</v>
      </c>
      <c t="n" r="B10" s="6">
        <v>731</v>
      </c>
    </row>
    <row spans="1:3" r="11">
      <c t="s" r="A11" s="4">
        <v>819</v>
      </c>
      <c t="n" r="B11" s="6">
        <v>501</v>
      </c>
    </row>
    <row spans="1:3" r="12">
      <c t="s" r="A12" s="4">
        <v>54</v>
      </c>
      <c t="n" r="B12" s="7">
        <v>36251</v>
      </c>
    </row>
    <row spans="1:3" r="13">
      <c t="s" r="A13" s="4">
        <v>66</v>
      </c>
    </row>
    <row spans="1:3" r="14">
      <c t="s" r="A14" s="3">
        <v>821</v>
      </c>
    </row>
    <row spans="1:3" r="15">
      <c t="s" r="A15" s="4">
        <v>822</v>
      </c>
      <c t="n" r="C15" s="7">
        <v>5308</v>
      </c>
    </row>
    <row spans="1:3" r="16">
      <c t="s" r="A16" s="4">
        <v>823</v>
      </c>
      <c t="n" r="C16" s="6">
        <v>7289</v>
      </c>
    </row>
    <row spans="1:3" r="17">
      <c t="s" r="A17" s="4">
        <v>824</v>
      </c>
      <c t="n" r="C17" s="6">
        <v>818</v>
      </c>
    </row>
    <row spans="1:3" r="18">
      <c t="s" r="A18" s="4">
        <v>467</v>
      </c>
      <c t="n" r="C18" s="6">
        <v>1994</v>
      </c>
    </row>
    <row spans="1:3" r="19">
      <c t="s" r="A19" s="4">
        <v>825</v>
      </c>
      <c t="n" r="C19" s="6">
        <v>2445</v>
      </c>
    </row>
    <row spans="1:3" r="20">
      <c t="s" r="A20" s="4">
        <v>826</v>
      </c>
      <c t="n" r="C20" s="6">
        <v>1685</v>
      </c>
    </row>
    <row spans="1:3" r="21">
      <c t="s" r="A21" s="4">
        <v>827</v>
      </c>
      <c t="n" r="C21" s="6">
        <v>4956</v>
      </c>
    </row>
    <row spans="1:3" r="22">
      <c t="s" r="A22" s="4">
        <v>819</v>
      </c>
      <c t="n" r="C22" s="6">
        <v>959</v>
      </c>
    </row>
    <row spans="1:3" r="23">
      <c t="s" r="A23" s="4">
        <v>54</v>
      </c>
      <c t="n" r="C23" s="7">
        <v>254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14"/>
    <col customWidth="1" max="10" min="10" width="14"/>
  </cols>
  <sheetData>
    <row spans="1:10" r="1">
      <c t="s" r="A1" s="1">
        <v>828</v>
      </c>
      <c t="s" r="B1" s="2">
        <v>78</v>
      </c>
      <c t="s" r="C1" s="2">
        <v>530</v>
      </c>
      <c t="s" r="D1" s="2">
        <v>2</v>
      </c>
      <c t="s" r="E1" s="2">
        <v>2</v>
      </c>
      <c t="s" r="F1" s="2">
        <v>78</v>
      </c>
      <c t="s" r="G1" s="2">
        <v>2</v>
      </c>
      <c t="s" r="H1" s="2">
        <v>32</v>
      </c>
      <c t="s" r="I1" s="2">
        <v>79</v>
      </c>
      <c t="s" r="J1" s="2">
        <v>829</v>
      </c>
    </row>
    <row spans="1:10" r="2">
      <c t="s" r="A2" s="3">
        <v>830</v>
      </c>
    </row>
    <row spans="1:10" r="3">
      <c t="s" r="A3" s="4">
        <v>831</v>
      </c>
      <c t="n" r="D3" s="6">
        <v>224000</v>
      </c>
    </row>
    <row spans="1:10" r="4">
      <c t="s" r="A4" s="4">
        <v>832</v>
      </c>
      <c t="n" r="B4" s="7">
        <v>7500</v>
      </c>
    </row>
    <row spans="1:10" r="5">
      <c t="s" r="A5" s="4">
        <v>833</v>
      </c>
    </row>
    <row spans="1:10" r="6">
      <c t="s" r="A6" s="3">
        <v>830</v>
      </c>
    </row>
    <row spans="1:10" r="7">
      <c t="s" r="A7" s="4">
        <v>834</v>
      </c>
      <c t="n" r="D7" s="6">
        <v>3300000</v>
      </c>
      <c t="n" r="E7" s="6">
        <v>3300000</v>
      </c>
      <c t="n" r="G7" s="6">
        <v>3300000</v>
      </c>
    </row>
    <row spans="1:10" r="8">
      <c t="s" r="A8" s="4">
        <v>835</v>
      </c>
      <c t="n" r="D8" s="6">
        <v>2129506</v>
      </c>
      <c t="n" r="E8" s="6">
        <v>2129506</v>
      </c>
      <c t="n" r="G8" s="6">
        <v>2129506</v>
      </c>
    </row>
    <row spans="1:10" r="9">
      <c t="s" r="A9" s="4">
        <v>836</v>
      </c>
    </row>
    <row spans="1:10" r="10">
      <c t="s" r="A10" s="3">
        <v>830</v>
      </c>
    </row>
    <row spans="1:10" r="11">
      <c t="s" r="A11" s="4">
        <v>837</v>
      </c>
      <c t="s" r="B11" s="4">
        <v>838</v>
      </c>
    </row>
    <row spans="1:10" r="12">
      <c t="s" r="A12" s="4">
        <v>33</v>
      </c>
    </row>
    <row spans="1:10" r="13">
      <c t="s" r="A13" s="3">
        <v>830</v>
      </c>
    </row>
    <row spans="1:10" r="14">
      <c t="s" r="A14" s="4">
        <v>839</v>
      </c>
      <c t="n" r="D14" s="7">
        <v>9800</v>
      </c>
      <c t="n" r="E14" s="7">
        <v>9800</v>
      </c>
      <c t="n" r="G14" s="7">
        <v>9800</v>
      </c>
    </row>
    <row spans="1:10" r="15">
      <c t="s" r="A15" s="4">
        <v>840</v>
      </c>
      <c t="s" r="G15" s="4">
        <v>841</v>
      </c>
    </row>
    <row spans="1:10" r="16">
      <c t="s" r="A16" s="4">
        <v>842</v>
      </c>
      <c t="n" r="E16" s="6">
        <v>946494</v>
      </c>
    </row>
    <row spans="1:10" r="17">
      <c t="s" r="A17" s="4">
        <v>831</v>
      </c>
      <c t="n" r="E17" s="6">
        <v>224000</v>
      </c>
    </row>
    <row spans="1:10" r="18">
      <c t="s" r="A18" s="4">
        <v>843</v>
      </c>
      <c t="n" r="D18" s="7">
        <v>700</v>
      </c>
      <c t="n" r="E18" s="7">
        <v>700</v>
      </c>
      <c t="n" r="G18" s="7">
        <v>700</v>
      </c>
    </row>
    <row spans="1:10" r="19">
      <c t="s" r="A19" s="4">
        <v>832</v>
      </c>
      <c t="n" r="E19" s="7">
        <v>0</v>
      </c>
    </row>
    <row spans="1:10" r="20">
      <c t="s" r="A20" s="4">
        <v>844</v>
      </c>
      <c t="n" r="D20" s="6">
        <v>946494</v>
      </c>
      <c t="n" r="E20" s="6">
        <v>946494</v>
      </c>
      <c t="n" r="G20" s="6">
        <v>946494</v>
      </c>
    </row>
    <row spans="1:10" r="21">
      <c t="s" r="A21" s="4">
        <v>845</v>
      </c>
      <c t="n" r="D21" s="6">
        <v>224000</v>
      </c>
      <c t="n" r="E21" s="6">
        <v>224000</v>
      </c>
      <c t="n" r="G21" s="6">
        <v>224000</v>
      </c>
    </row>
    <row spans="1:10" r="22">
      <c t="s" r="A22" s="4">
        <v>846</v>
      </c>
    </row>
    <row spans="1:10" r="23">
      <c t="s" r="A23" s="3">
        <v>830</v>
      </c>
    </row>
    <row spans="1:10" r="24">
      <c t="s" r="A24" s="4">
        <v>847</v>
      </c>
      <c t="n" r="E24" s="7">
        <v>1500</v>
      </c>
    </row>
    <row spans="1:10" r="25">
      <c t="s" r="A25" s="4">
        <v>848</v>
      </c>
    </row>
    <row spans="1:10" r="26">
      <c t="s" r="A26" s="3">
        <v>830</v>
      </c>
    </row>
    <row spans="1:10" r="27">
      <c t="s" r="A27" s="4">
        <v>840</v>
      </c>
      <c t="s" r="E27" s="4">
        <v>849</v>
      </c>
    </row>
    <row spans="1:10" r="28">
      <c t="s" r="A28" s="4">
        <v>843</v>
      </c>
      <c t="n" r="D28" s="7">
        <v>9100</v>
      </c>
      <c t="n" r="E28" s="7">
        <v>9100</v>
      </c>
      <c t="n" r="G28" s="7">
        <v>9100</v>
      </c>
    </row>
    <row spans="1:10" r="29">
      <c t="s" r="A29" s="4">
        <v>850</v>
      </c>
    </row>
    <row spans="1:10" r="30">
      <c t="s" r="A30" s="3">
        <v>830</v>
      </c>
    </row>
    <row spans="1:10" r="31">
      <c t="s" r="A31" s="4">
        <v>851</v>
      </c>
      <c t="n" r="D31" s="6">
        <v>150000</v>
      </c>
      <c t="n" r="E31" s="6">
        <v>150000</v>
      </c>
      <c t="n" r="G31" s="6">
        <v>150000</v>
      </c>
    </row>
    <row spans="1:10" r="32">
      <c t="s" r="A32" s="4">
        <v>837</v>
      </c>
      <c t="s" r="B32" s="4">
        <v>460</v>
      </c>
      <c t="s" r="D32" s="4">
        <v>838</v>
      </c>
    </row>
    <row spans="1:10" r="33">
      <c t="s" r="A33" s="4">
        <v>842</v>
      </c>
      <c t="n" r="D33" s="6">
        <v>796494</v>
      </c>
    </row>
    <row spans="1:10" r="34">
      <c t="s" r="A34" s="4">
        <v>852</v>
      </c>
    </row>
    <row spans="1:10" r="35">
      <c t="s" r="A35" s="3">
        <v>830</v>
      </c>
    </row>
    <row spans="1:10" r="36">
      <c t="s" r="A36" s="4">
        <v>840</v>
      </c>
      <c t="s" r="E36" s="4">
        <v>853</v>
      </c>
    </row>
    <row spans="1:10" r="37">
      <c t="s" r="A37" s="4">
        <v>66</v>
      </c>
    </row>
    <row spans="1:10" r="38">
      <c t="s" r="A38" s="3">
        <v>830</v>
      </c>
    </row>
    <row spans="1:10" r="39">
      <c t="s" r="A39" s="4">
        <v>847</v>
      </c>
      <c t="n" r="F39" s="7">
        <v>500</v>
      </c>
      <c t="n" r="H39" s="7">
        <v>1000</v>
      </c>
      <c t="n" r="I39" s="7">
        <v>1300</v>
      </c>
    </row>
    <row spans="1:10" r="40">
      <c t="s" r="A40" s="4">
        <v>842</v>
      </c>
      <c t="n" r="F40" s="6">
        <v>0</v>
      </c>
      <c t="n" r="H40" s="6">
        <v>0</v>
      </c>
      <c t="n" r="I40" s="6">
        <v>0</v>
      </c>
    </row>
    <row spans="1:10" r="41">
      <c t="s" r="A41" s="4">
        <v>831</v>
      </c>
      <c t="n" r="F41" s="6">
        <v>0</v>
      </c>
      <c t="n" r="H41" s="6">
        <v>70000</v>
      </c>
      <c t="n" r="I41" s="6">
        <v>0</v>
      </c>
    </row>
    <row spans="1:10" r="42">
      <c t="s" r="A42" s="4">
        <v>854</v>
      </c>
      <c t="n" r="C42" s="6">
        <v>237948</v>
      </c>
    </row>
    <row spans="1:10" r="43">
      <c t="s" r="A43" s="4">
        <v>855</v>
      </c>
      <c t="n" r="C43" s="6">
        <v>247552</v>
      </c>
    </row>
    <row spans="1:10" r="44">
      <c t="s" r="A44" s="4">
        <v>832</v>
      </c>
      <c t="n" r="C44" s="7">
        <v>7500</v>
      </c>
      <c t="n" r="F44" s="7">
        <v>7533</v>
      </c>
      <c t="n" r="H44" s="7">
        <v>0</v>
      </c>
      <c t="n" r="I44" s="7">
        <v>0</v>
      </c>
    </row>
    <row spans="1:10" r="45">
      <c t="s" r="A45" s="4">
        <v>844</v>
      </c>
      <c t="n" r="B45" s="6">
        <v>0</v>
      </c>
      <c t="n" r="F45" s="6">
        <v>0</v>
      </c>
      <c t="n" r="H45" s="6">
        <v>94100</v>
      </c>
      <c t="n" r="I45" s="6">
        <v>173200</v>
      </c>
      <c t="n" r="J45" s="6">
        <v>280000</v>
      </c>
    </row>
    <row spans="1:10" r="46">
      <c t="s" r="A46" s="4">
        <v>845</v>
      </c>
      <c t="n" r="B46" s="6">
        <v>0</v>
      </c>
      <c t="n" r="D46" s="6">
        <v>0</v>
      </c>
      <c t="n" r="E46" s="6">
        <v>0</v>
      </c>
      <c t="n" r="F46" s="6">
        <v>0</v>
      </c>
      <c t="n" r="G46" s="6">
        <v>0</v>
      </c>
      <c t="n" r="H46" s="6">
        <v>90000</v>
      </c>
      <c t="n" r="I46" s="6">
        <v>20000</v>
      </c>
      <c t="n" r="J46" s="6">
        <v>20000</v>
      </c>
    </row>
    <row spans="1:10" r="47">
      <c t="s" r="A47" s="4">
        <v>856</v>
      </c>
    </row>
    <row spans="1:10" r="48">
      <c t="s" r="A48" s="3">
        <v>830</v>
      </c>
    </row>
    <row spans="1:10" r="49">
      <c t="s" r="A49" s="4">
        <v>844</v>
      </c>
      <c t="n" r="D49" s="6">
        <v>0</v>
      </c>
      <c t="n" r="E49" s="6">
        <v>0</v>
      </c>
      <c t="n" r="G49"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857</v>
      </c>
      <c t="s" r="B1" s="2">
        <v>77</v>
      </c>
      <c t="s" r="D1" s="2">
        <v>1</v>
      </c>
    </row>
    <row spans="1:5" r="2">
      <c t="s" r="B2" s="2">
        <v>2</v>
      </c>
      <c t="s" r="C2" s="2">
        <v>78</v>
      </c>
      <c t="s" r="D2" s="2">
        <v>32</v>
      </c>
      <c t="s" r="E2" s="2">
        <v>79</v>
      </c>
    </row>
    <row spans="1:5" r="3">
      <c t="s" r="A3" s="4">
        <v>66</v>
      </c>
    </row>
    <row spans="1:5" r="4">
      <c t="s" r="A4" s="3">
        <v>858</v>
      </c>
    </row>
    <row spans="1:5" r="5">
      <c t="s" r="A5" s="4">
        <v>859</v>
      </c>
      <c t="n" r="B5" s="6">
        <v>0</v>
      </c>
      <c t="n" r="C5" s="6">
        <v>94100</v>
      </c>
      <c t="n" r="D5" s="6">
        <v>173200</v>
      </c>
      <c t="n" r="E5" s="6">
        <v>280000</v>
      </c>
    </row>
    <row spans="1:5" r="6">
      <c t="s" r="A6" s="4">
        <v>831</v>
      </c>
      <c t="n" r="C6" s="6">
        <v>0</v>
      </c>
      <c t="n" r="D6" s="6">
        <v>0</v>
      </c>
      <c t="n" r="E6" s="6">
        <v>0</v>
      </c>
    </row>
    <row spans="1:5" r="7">
      <c t="s" r="A7" s="4">
        <v>860</v>
      </c>
      <c t="n" r="C7" s="6">
        <v>-94100</v>
      </c>
      <c t="n" r="D7" s="6">
        <v>-79100</v>
      </c>
      <c t="n" r="E7" s="6">
        <v>-81300</v>
      </c>
    </row>
    <row spans="1:5" r="8">
      <c t="s" r="A8" s="4">
        <v>861</v>
      </c>
      <c t="n" r="C8" s="6">
        <v>0</v>
      </c>
      <c t="n" r="D8" s="6">
        <v>0</v>
      </c>
      <c t="n" r="E8" s="6">
        <v>-25500</v>
      </c>
    </row>
    <row spans="1:5" r="9">
      <c t="s" r="A9" s="4">
        <v>862</v>
      </c>
      <c t="n" r="C9" s="6">
        <v>0</v>
      </c>
      <c t="n" r="D9" s="6">
        <v>94100</v>
      </c>
      <c t="n" r="E9" s="6">
        <v>173200</v>
      </c>
    </row>
    <row spans="1:5" r="10">
      <c t="s" r="A10" s="3">
        <v>863</v>
      </c>
    </row>
    <row spans="1:5" r="11">
      <c t="s" r="A11" s="4">
        <v>864</v>
      </c>
      <c t="n" r="B11" s="7">
        <v>0</v>
      </c>
      <c t="n" r="C11" s="7">
        <v>25</v>
      </c>
      <c t="n" r="D11" s="7">
        <v>25</v>
      </c>
      <c t="n" r="E11" s="7">
        <v>25</v>
      </c>
    </row>
    <row spans="1:5" r="12">
      <c t="s" r="A12" s="4">
        <v>865</v>
      </c>
      <c t="n" r="C12" s="6">
        <v>0</v>
      </c>
      <c t="n" r="D12" s="6">
        <v>0</v>
      </c>
      <c t="n" r="E12" s="6">
        <v>0</v>
      </c>
    </row>
    <row spans="1:5" r="13">
      <c t="s" r="A13" s="4">
        <v>866</v>
      </c>
      <c t="n" r="C13" s="6">
        <v>25</v>
      </c>
      <c t="n" r="D13" s="6">
        <v>25</v>
      </c>
      <c t="n" r="E13" s="6">
        <v>25</v>
      </c>
    </row>
    <row spans="1:5" r="14">
      <c t="s" r="A14" s="4">
        <v>867</v>
      </c>
      <c t="n" r="C14" s="6">
        <v>0</v>
      </c>
      <c t="n" r="D14" s="6">
        <v>0</v>
      </c>
      <c t="n" r="E14" s="6">
        <v>25</v>
      </c>
    </row>
    <row spans="1:5" r="15">
      <c t="s" r="A15" s="4">
        <v>868</v>
      </c>
      <c t="n" r="C15" s="7">
        <v>0</v>
      </c>
      <c t="n" r="D15" s="7">
        <v>25</v>
      </c>
      <c t="n" r="E15" s="7">
        <v>25</v>
      </c>
    </row>
    <row spans="1:5" r="16">
      <c t="s" r="A16" s="4">
        <v>33</v>
      </c>
    </row>
    <row spans="1:5" r="17">
      <c t="s" r="A17" s="3">
        <v>858</v>
      </c>
    </row>
    <row spans="1:5" r="18">
      <c t="s" r="A18" s="4">
        <v>831</v>
      </c>
      <c t="n" r="B18" s="6">
        <v>946494</v>
      </c>
    </row>
    <row spans="1:5" r="19">
      <c t="s" r="A19" s="4">
        <v>860</v>
      </c>
      <c t="n" r="B19" s="6">
        <v>0</v>
      </c>
    </row>
    <row spans="1:5" r="20">
      <c t="s" r="A20" s="4">
        <v>861</v>
      </c>
      <c t="n" r="B20" s="6">
        <v>0</v>
      </c>
    </row>
    <row spans="1:5" r="21">
      <c t="s" r="A21" s="4">
        <v>862</v>
      </c>
      <c t="n" r="B21" s="6">
        <v>946494</v>
      </c>
    </row>
    <row spans="1:5" r="22">
      <c t="s" r="A22" s="3">
        <v>863</v>
      </c>
    </row>
    <row spans="1:5" r="23">
      <c t="s" r="A23" s="4">
        <v>865</v>
      </c>
      <c t="n" r="B23" s="9">
        <v>11.16</v>
      </c>
    </row>
    <row spans="1:5" r="24">
      <c t="s" r="A24" s="4">
        <v>866</v>
      </c>
      <c t="n" r="B24" s="6">
        <v>0</v>
      </c>
    </row>
    <row spans="1:5" r="25">
      <c t="s" r="A25" s="4">
        <v>867</v>
      </c>
      <c t="n" r="B25" s="6">
        <v>0</v>
      </c>
    </row>
    <row spans="1:5" r="26">
      <c t="s" r="A26" s="4">
        <v>868</v>
      </c>
      <c t="n" r="B26" s="9">
        <v>11.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25"/>
    <col customWidth="1" max="6" min="6" width="25"/>
    <col customWidth="1" max="7" min="7" width="25"/>
    <col customWidth="1" max="8" min="8" width="14"/>
    <col customWidth="1" max="9" min="9" width="14"/>
  </cols>
  <sheetData>
    <row spans="1:9" r="1">
      <c t="s" r="A1" s="1">
        <v>869</v>
      </c>
      <c t="s" r="B1" s="2">
        <v>604</v>
      </c>
      <c t="s" r="C1" s="2">
        <v>77</v>
      </c>
      <c t="s" r="E1" s="2">
        <v>1</v>
      </c>
    </row>
    <row spans="1:9" r="2">
      <c t="s" r="B2" s="2">
        <v>2</v>
      </c>
      <c t="s" r="C2" s="2">
        <v>2</v>
      </c>
      <c t="s" r="D2" s="2">
        <v>78</v>
      </c>
      <c t="s" r="E2" s="2">
        <v>32</v>
      </c>
      <c t="s" r="F2" s="2">
        <v>79</v>
      </c>
      <c t="s" r="G2" s="2">
        <v>829</v>
      </c>
      <c t="s" r="H2" s="2">
        <v>78</v>
      </c>
      <c t="s" r="I2" s="2">
        <v>32</v>
      </c>
    </row>
    <row spans="1:9" r="3">
      <c t="s" r="A3" s="3">
        <v>870</v>
      </c>
    </row>
    <row spans="1:9" r="4">
      <c t="s" r="A4" s="4">
        <v>831</v>
      </c>
      <c t="n" r="B4" s="6">
        <v>224000</v>
      </c>
    </row>
    <row spans="1:9" r="5">
      <c t="s" r="A5" s="4">
        <v>66</v>
      </c>
    </row>
    <row spans="1:9" r="6">
      <c t="s" r="A6" s="3">
        <v>870</v>
      </c>
    </row>
    <row spans="1:9" r="7">
      <c t="s" r="A7" s="4">
        <v>871</v>
      </c>
      <c t="n" r="C7" s="6">
        <v>0</v>
      </c>
      <c t="n" r="D7" s="6">
        <v>90000</v>
      </c>
      <c t="n" r="E7" s="6">
        <v>20000</v>
      </c>
      <c t="n" r="F7" s="6">
        <v>20000</v>
      </c>
    </row>
    <row spans="1:9" r="8">
      <c t="s" r="A8" s="4">
        <v>831</v>
      </c>
      <c t="n" r="D8" s="6">
        <v>0</v>
      </c>
      <c t="n" r="E8" s="6">
        <v>70000</v>
      </c>
      <c t="n" r="F8" s="6">
        <v>0</v>
      </c>
    </row>
    <row spans="1:9" r="9">
      <c t="s" r="A9" s="4">
        <v>872</v>
      </c>
      <c t="n" r="D9" s="6">
        <v>-90000</v>
      </c>
      <c t="n" r="E9" s="6">
        <v>0</v>
      </c>
      <c t="n" r="F9" s="6">
        <v>0</v>
      </c>
    </row>
    <row spans="1:9" r="10">
      <c t="s" r="A10" s="4">
        <v>861</v>
      </c>
      <c t="n" r="D10" s="6">
        <v>0</v>
      </c>
      <c t="n" r="E10" s="6">
        <v>0</v>
      </c>
      <c t="n" r="F10" s="6">
        <v>0</v>
      </c>
    </row>
    <row spans="1:9" r="11">
      <c t="s" r="A11" s="4">
        <v>873</v>
      </c>
      <c t="n" r="B11" s="6">
        <v>0</v>
      </c>
      <c t="n" r="C11" s="6">
        <v>0</v>
      </c>
      <c t="n" r="D11" s="6">
        <v>0</v>
      </c>
      <c t="n" r="E11" s="6">
        <v>90000</v>
      </c>
      <c t="n" r="F11" s="6">
        <v>20000</v>
      </c>
      <c t="n" r="G11" s="6">
        <v>20000</v>
      </c>
    </row>
    <row spans="1:9" r="12">
      <c t="s" r="A12" s="4">
        <v>874</v>
      </c>
      <c t="n" r="H12" s="6">
        <v>0</v>
      </c>
    </row>
    <row spans="1:9" r="13">
      <c t="s" r="A13" s="4">
        <v>875</v>
      </c>
      <c t="n" r="H13" s="6">
        <v>0</v>
      </c>
    </row>
    <row spans="1:9" r="14">
      <c t="s" r="A14" s="3">
        <v>876</v>
      </c>
    </row>
    <row spans="1:9" r="15">
      <c t="s" r="A15" s="4">
        <v>877</v>
      </c>
      <c t="n" r="C15" s="7">
        <v>0</v>
      </c>
      <c t="n" r="D15" s="9">
        <v>23.1</v>
      </c>
      <c t="n" r="E15" s="7">
        <v>25</v>
      </c>
      <c t="n" r="F15" s="7">
        <v>25</v>
      </c>
    </row>
    <row spans="1:9" r="16">
      <c t="s" r="A16" s="4">
        <v>878</v>
      </c>
      <c t="n" r="D16" s="6">
        <v>0</v>
      </c>
      <c t="n" r="E16" s="10">
        <v>22.6</v>
      </c>
      <c t="n" r="F16" s="6">
        <v>0</v>
      </c>
    </row>
    <row spans="1:9" r="17">
      <c t="s" r="A17" s="4">
        <v>879</v>
      </c>
      <c t="n" r="D17" s="10">
        <v>23.1</v>
      </c>
      <c t="n" r="E17" s="6">
        <v>0</v>
      </c>
      <c t="n" r="F17" s="6">
        <v>0</v>
      </c>
    </row>
    <row spans="1:9" r="18">
      <c t="s" r="A18" s="4">
        <v>880</v>
      </c>
      <c t="n" r="D18" s="6">
        <v>0</v>
      </c>
      <c t="n" r="E18" s="6">
        <v>0</v>
      </c>
      <c t="n" r="F18" s="6">
        <v>0</v>
      </c>
    </row>
    <row spans="1:9" r="19">
      <c t="s" r="A19" s="4">
        <v>881</v>
      </c>
      <c t="n" r="C19" s="7">
        <v>0</v>
      </c>
      <c t="n" r="D19" s="9">
        <v>23.1</v>
      </c>
      <c t="n" r="E19" s="7">
        <v>25</v>
      </c>
      <c t="n" r="F19" s="7">
        <v>25</v>
      </c>
      <c t="n" r="G19" s="7">
        <v>25</v>
      </c>
      <c t="n" r="H19" s="7">
        <v>0</v>
      </c>
      <c t="n" r="I19" s="9">
        <v>23.1</v>
      </c>
    </row>
    <row spans="1:9" r="20">
      <c t="s" r="A20" s="4">
        <v>882</v>
      </c>
      <c t="n" r="H20" s="6">
        <v>0</v>
      </c>
    </row>
    <row spans="1:9" r="21">
      <c t="s" r="A21" s="4">
        <v>883</v>
      </c>
      <c t="n" r="H21" s="7">
        <v>0</v>
      </c>
    </row>
    <row spans="1:9" r="22">
      <c t="s" r="A22" s="3">
        <v>884</v>
      </c>
    </row>
    <row spans="1:9" r="23">
      <c t="s" r="A23" s="4">
        <v>885</v>
      </c>
      <c t="s" r="E23" s="4">
        <v>886</v>
      </c>
    </row>
    <row spans="1:9" r="24">
      <c t="s" r="A24" s="4">
        <v>887</v>
      </c>
      <c t="s" r="E24" s="4">
        <v>888</v>
      </c>
      <c t="s" r="F24" s="4">
        <v>889</v>
      </c>
      <c t="s" r="G24" s="4">
        <v>888</v>
      </c>
    </row>
    <row spans="1:9" r="25">
      <c t="s" r="A25" s="4">
        <v>890</v>
      </c>
      <c t="n" r="I25" s="7">
        <v>1400</v>
      </c>
    </row>
    <row spans="1:9" r="26">
      <c t="s" r="A26" s="4">
        <v>33</v>
      </c>
    </row>
    <row spans="1:9" r="27">
      <c t="s" r="A27" s="3">
        <v>870</v>
      </c>
    </row>
    <row spans="1:9" r="28">
      <c t="s" r="A28" s="4">
        <v>831</v>
      </c>
      <c t="n" r="C28" s="6">
        <v>224000</v>
      </c>
    </row>
    <row spans="1:9" r="29">
      <c t="s" r="A29" s="4">
        <v>872</v>
      </c>
      <c t="n" r="C29" s="6">
        <v>0</v>
      </c>
    </row>
    <row spans="1:9" r="30">
      <c t="s" r="A30" s="4">
        <v>861</v>
      </c>
      <c t="n" r="C30" s="6">
        <v>0</v>
      </c>
    </row>
    <row spans="1:9" r="31">
      <c t="s" r="A31" s="4">
        <v>873</v>
      </c>
      <c t="n" r="B31" s="6">
        <v>224000</v>
      </c>
      <c t="n" r="C31" s="6">
        <v>224000</v>
      </c>
    </row>
    <row spans="1:9" r="32">
      <c t="s" r="A32" s="4">
        <v>874</v>
      </c>
      <c t="n" r="B32" s="6">
        <v>0</v>
      </c>
      <c t="n" r="C32" s="6">
        <v>0</v>
      </c>
    </row>
    <row spans="1:9" r="33">
      <c t="s" r="A33" s="4">
        <v>875</v>
      </c>
      <c t="n" r="B33" s="6">
        <v>208930</v>
      </c>
      <c t="n" r="C33" s="6">
        <v>208930</v>
      </c>
    </row>
    <row spans="1:9" r="34">
      <c t="s" r="A34" s="3">
        <v>876</v>
      </c>
    </row>
    <row spans="1:9" r="35">
      <c t="s" r="A35" s="4">
        <v>878</v>
      </c>
      <c t="n" r="C35" s="9">
        <v>10.4</v>
      </c>
    </row>
    <row spans="1:9" r="36">
      <c t="s" r="A36" s="4">
        <v>879</v>
      </c>
      <c t="n" r="C36" s="6">
        <v>0</v>
      </c>
    </row>
    <row spans="1:9" r="37">
      <c t="s" r="A37" s="4">
        <v>880</v>
      </c>
      <c t="n" r="C37" s="6">
        <v>0</v>
      </c>
    </row>
    <row spans="1:9" r="38">
      <c t="s" r="A38" s="4">
        <v>881</v>
      </c>
      <c t="n" r="B38" s="9">
        <v>10.4</v>
      </c>
      <c t="n" r="C38" s="10">
        <v>10.4</v>
      </c>
    </row>
    <row spans="1:9" r="39">
      <c t="s" r="A39" s="4">
        <v>882</v>
      </c>
      <c t="n" r="B39" s="6">
        <v>0</v>
      </c>
      <c t="n" r="C39" s="6">
        <v>0</v>
      </c>
    </row>
    <row spans="1:9" r="40">
      <c t="s" r="A40" s="4">
        <v>883</v>
      </c>
      <c t="n" r="B40" s="9">
        <v>10.4</v>
      </c>
      <c t="n" r="C40" s="9">
        <v>10.4</v>
      </c>
    </row>
    <row spans="1:9" r="41">
      <c t="s" r="A41" s="3">
        <v>884</v>
      </c>
    </row>
    <row spans="1:9" r="42">
      <c t="s" r="A42" s="4">
        <v>885</v>
      </c>
      <c t="s" r="C42" s="4">
        <v>838</v>
      </c>
    </row>
    <row spans="1:9" r="43">
      <c t="s" r="A43" s="4">
        <v>887</v>
      </c>
      <c t="s" r="C43" s="4">
        <v>853</v>
      </c>
    </row>
    <row spans="1:9" r="44">
      <c t="s" r="A44" s="4">
        <v>891</v>
      </c>
      <c t="s" r="C44" s="4">
        <v>853</v>
      </c>
    </row>
    <row spans="1:9" r="45">
      <c t="s" r="A45" s="4">
        <v>890</v>
      </c>
      <c t="n" r="B45" s="7">
        <v>67</v>
      </c>
      <c t="n" r="C45" s="7">
        <v>67</v>
      </c>
    </row>
    <row spans="1:9" r="46">
      <c t="s" r="A46" s="4">
        <v>892</v>
      </c>
      <c t="n" r="B46" s="7">
        <v>63</v>
      </c>
      <c t="n" r="C46" s="7">
        <v>63</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r="A1" s="1">
        <v>893</v>
      </c>
      <c t="s" r="B1" s="2">
        <v>77</v>
      </c>
    </row>
    <row spans="1:2" r="2">
      <c t="s" r="B2" s="2">
        <v>894</v>
      </c>
    </row>
    <row spans="1:2" r="3">
      <c t="s" r="A3" s="3">
        <v>830</v>
      </c>
    </row>
    <row spans="1:2" r="4">
      <c t="s" r="A4" s="4">
        <v>895</v>
      </c>
      <c t="s" r="B4" s="4">
        <v>896</v>
      </c>
    </row>
    <row spans="1:2" r="5">
      <c t="s" r="A5" s="4">
        <v>897</v>
      </c>
      <c t="s" r="B5" s="4">
        <v>898</v>
      </c>
    </row>
    <row spans="1:2" r="6">
      <c t="s" r="A6" s="4">
        <v>899</v>
      </c>
      <c t="s" r="B6" s="4">
        <v>900</v>
      </c>
    </row>
    <row spans="1:2" r="7">
      <c t="s" r="A7" s="4">
        <v>901</v>
      </c>
      <c t="n" r="B7" s="7">
        <v>0</v>
      </c>
    </row>
    <row spans="1:2" r="8">
      <c t="s" r="A8" s="4">
        <v>902</v>
      </c>
      <c t="n" r="B8" s="9">
        <v>3.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6"/>
    <col customWidth="1" max="5" min="5" width="20"/>
    <col customWidth="1" max="6" min="6" width="20"/>
    <col customWidth="1" max="7" min="7" width="37"/>
    <col customWidth="1" max="8" min="8" width="37"/>
    <col customWidth="1" max="9" min="9" width="34"/>
    <col customWidth="1" max="10" min="10" width="27"/>
    <col customWidth="1" max="11" min="11" width="21"/>
    <col customWidth="1" max="12" min="12" width="27"/>
  </cols>
  <sheetData>
    <row spans="1:12" r="1">
      <c t="s" r="A1" s="1">
        <v>903</v>
      </c>
      <c t="s" r="B1" s="2">
        <v>555</v>
      </c>
      <c t="s" r="C1" s="2">
        <v>904</v>
      </c>
      <c t="s" r="D1" s="2">
        <v>403</v>
      </c>
      <c t="s" r="E1" s="2">
        <v>905</v>
      </c>
      <c t="s" r="F1" s="2">
        <v>906</v>
      </c>
      <c t="s" r="G1" s="2">
        <v>907</v>
      </c>
      <c t="s" r="H1" s="2">
        <v>555</v>
      </c>
      <c t="s" r="I1" s="2">
        <v>908</v>
      </c>
      <c t="s" r="J1" s="2">
        <v>909</v>
      </c>
      <c t="s" r="K1" s="2">
        <v>424</v>
      </c>
      <c t="s" r="L1" s="2">
        <v>910</v>
      </c>
    </row>
    <row spans="1:12" r="2">
      <c t="s" r="A2" s="3">
        <v>911</v>
      </c>
    </row>
    <row spans="1:12" r="3">
      <c t="s" r="A3" s="4">
        <v>912</v>
      </c>
      <c t="n" r="I3" s="6">
        <v>1</v>
      </c>
    </row>
    <row spans="1:12" r="4">
      <c t="s" r="A4" s="4">
        <v>913</v>
      </c>
      <c t="s" r="B4" s="4">
        <v>914</v>
      </c>
    </row>
    <row spans="1:12" r="5">
      <c t="s" r="A5" s="4">
        <v>915</v>
      </c>
      <c t="n" r="L5" s="6">
        <v>13622394</v>
      </c>
    </row>
    <row spans="1:12" r="6">
      <c t="s" r="A6" s="4">
        <v>916</v>
      </c>
      <c t="n" r="B6" s="7">
        <v>136200</v>
      </c>
      <c t="n" r="H6" s="7">
        <v>136200</v>
      </c>
      <c t="n" r="L6" s="7">
        <v>136200</v>
      </c>
    </row>
    <row spans="1:12" r="7">
      <c t="s" r="A7" s="4">
        <v>917</v>
      </c>
      <c t="n" r="B7" s="6">
        <v>1115</v>
      </c>
      <c t="n" r="H7" s="6">
        <v>1115</v>
      </c>
    </row>
    <row spans="1:12" r="8">
      <c t="s" r="A8" s="4">
        <v>918</v>
      </c>
      <c t="n" r="B8" s="7">
        <v>10</v>
      </c>
      <c t="n" r="H8" s="7">
        <v>10</v>
      </c>
    </row>
    <row spans="1:12" r="9">
      <c t="s" r="A9" s="4">
        <v>409</v>
      </c>
      <c t="s" r="D9" s="4">
        <v>410</v>
      </c>
    </row>
    <row spans="1:12" r="10">
      <c t="s" r="A10" s="4">
        <v>919</v>
      </c>
    </row>
    <row spans="1:12" r="11">
      <c t="s" r="A11" s="3">
        <v>911</v>
      </c>
    </row>
    <row spans="1:12" r="12">
      <c t="s" r="A12" s="4">
        <v>920</v>
      </c>
      <c t="n" r="F12" s="6">
        <v>7500000</v>
      </c>
    </row>
    <row spans="1:12" r="13">
      <c t="s" r="A13" s="4">
        <v>921</v>
      </c>
      <c t="n" r="F13" s="6">
        <v>15000000</v>
      </c>
    </row>
    <row spans="1:12" r="14">
      <c t="s" r="A14" s="4">
        <v>922</v>
      </c>
    </row>
    <row spans="1:12" r="15">
      <c t="s" r="A15" s="3">
        <v>911</v>
      </c>
    </row>
    <row spans="1:12" r="16">
      <c t="s" r="A16" s="4">
        <v>920</v>
      </c>
      <c t="n" r="B16" s="6">
        <v>389623</v>
      </c>
      <c t="n" r="F16" s="6">
        <v>4750000</v>
      </c>
    </row>
    <row spans="1:12" r="17">
      <c t="s" r="A17" s="4">
        <v>923</v>
      </c>
    </row>
    <row spans="1:12" r="18">
      <c t="s" r="A18" s="3">
        <v>911</v>
      </c>
    </row>
    <row spans="1:12" r="19">
      <c t="s" r="A19" s="4">
        <v>924</v>
      </c>
      <c t="n" r="E19" s="6">
        <v>3372016</v>
      </c>
    </row>
    <row spans="1:12" r="20">
      <c t="s" r="A20" s="4">
        <v>925</v>
      </c>
    </row>
    <row spans="1:12" r="21">
      <c t="s" r="A21" s="3">
        <v>911</v>
      </c>
    </row>
    <row spans="1:12" r="22">
      <c t="s" r="A22" s="4">
        <v>924</v>
      </c>
      <c t="n" r="E22" s="6">
        <v>505802</v>
      </c>
    </row>
    <row spans="1:12" r="23">
      <c t="s" r="A23" s="4">
        <v>540</v>
      </c>
    </row>
    <row spans="1:12" r="24">
      <c t="s" r="A24" s="3">
        <v>911</v>
      </c>
    </row>
    <row spans="1:12" r="25">
      <c t="s" r="A25" s="4">
        <v>921</v>
      </c>
      <c t="n" r="B25" s="6">
        <v>4553540</v>
      </c>
    </row>
    <row spans="1:12" r="26">
      <c t="s" r="A26" s="4">
        <v>926</v>
      </c>
      <c t="n" r="C26" s="7">
        <v>120000</v>
      </c>
    </row>
    <row spans="1:12" r="27">
      <c t="s" r="A27" s="4">
        <v>927</v>
      </c>
      <c t="n" r="C27" s="7">
        <v>91200</v>
      </c>
    </row>
    <row spans="1:12" r="28">
      <c t="s" r="A28" s="4">
        <v>928</v>
      </c>
      <c t="n" r="C28" s="6">
        <v>2348968</v>
      </c>
    </row>
    <row spans="1:12" r="29">
      <c t="s" r="A29" s="4">
        <v>409</v>
      </c>
      <c t="s" r="I29" s="4">
        <v>410</v>
      </c>
    </row>
    <row spans="1:12" r="30">
      <c t="s" r="A30" s="4">
        <v>33</v>
      </c>
    </row>
    <row spans="1:12" r="31">
      <c t="s" r="A31" s="3">
        <v>911</v>
      </c>
    </row>
    <row spans="1:12" r="32">
      <c t="s" r="A32" s="4">
        <v>73</v>
      </c>
      <c t="n" r="G32" s="6">
        <v>400000000</v>
      </c>
      <c t="n" r="I32" s="6">
        <v>400000000</v>
      </c>
    </row>
    <row spans="1:12" r="33">
      <c t="s" r="A33" s="4">
        <v>74</v>
      </c>
      <c t="n" r="G33" s="6">
        <v>38802425</v>
      </c>
      <c t="n" r="I33" s="6">
        <v>38802425</v>
      </c>
    </row>
    <row spans="1:12" r="34">
      <c t="s" r="A34" s="4">
        <v>75</v>
      </c>
      <c t="n" r="G34" s="6">
        <v>38802425</v>
      </c>
      <c t="n" r="I34" s="6">
        <v>38802425</v>
      </c>
    </row>
    <row spans="1:12" r="35">
      <c t="s" r="A35" s="4">
        <v>758</v>
      </c>
      <c t="n" r="G35" s="6">
        <v>12639623</v>
      </c>
      <c t="n" r="I35" s="6">
        <v>12639623</v>
      </c>
    </row>
    <row spans="1:12" r="36">
      <c t="s" r="A36" s="4">
        <v>929</v>
      </c>
      <c t="n" r="G36" s="9">
        <v>11.5</v>
      </c>
      <c t="n" r="I36" s="9">
        <v>11.5</v>
      </c>
    </row>
    <row spans="1:12" r="37">
      <c t="s" r="A37" s="4">
        <v>69</v>
      </c>
      <c t="n" r="G37" s="6">
        <v>1000000</v>
      </c>
      <c t="n" r="I37" s="6">
        <v>1000000</v>
      </c>
    </row>
    <row spans="1:12" r="38">
      <c t="s" r="A38" s="4">
        <v>70</v>
      </c>
      <c t="n" r="G38" s="6">
        <v>0</v>
      </c>
      <c t="n" r="I38" s="6">
        <v>0</v>
      </c>
    </row>
    <row spans="1:12" r="39">
      <c t="s" r="A39" s="4">
        <v>71</v>
      </c>
      <c t="n" r="G39" s="6">
        <v>0</v>
      </c>
      <c t="n" r="I39" s="6">
        <v>0</v>
      </c>
    </row>
    <row spans="1:12" r="40">
      <c t="s" r="A40" s="4">
        <v>927</v>
      </c>
      <c t="n" r="G40" s="7">
        <v>35000</v>
      </c>
    </row>
    <row spans="1:12" r="41">
      <c t="s" r="A41" s="4">
        <v>930</v>
      </c>
      <c t="n" r="G41" s="6">
        <v>5250</v>
      </c>
    </row>
    <row spans="1:12" r="42">
      <c t="s" r="A42" s="4">
        <v>931</v>
      </c>
    </row>
    <row spans="1:12" r="43">
      <c t="s" r="A43" s="3">
        <v>911</v>
      </c>
    </row>
    <row spans="1:12" r="44">
      <c t="s" r="A44" s="4">
        <v>930</v>
      </c>
      <c t="n" r="G44" s="7">
        <v>700</v>
      </c>
    </row>
    <row spans="1:12" r="45">
      <c t="s" r="A45" s="4">
        <v>66</v>
      </c>
    </row>
    <row spans="1:12" r="46">
      <c t="s" r="A46" s="3">
        <v>911</v>
      </c>
    </row>
    <row spans="1:12" r="47">
      <c t="s" r="A47" s="4">
        <v>73</v>
      </c>
      <c t="n" r="J47" s="6">
        <v>5800000</v>
      </c>
    </row>
    <row spans="1:12" r="48">
      <c t="s" r="A48" s="4">
        <v>74</v>
      </c>
      <c t="n" r="J48" s="6">
        <v>3907835</v>
      </c>
    </row>
    <row spans="1:12" r="49">
      <c t="s" r="A49" s="4">
        <v>75</v>
      </c>
      <c t="n" r="J49" s="6">
        <v>3907835</v>
      </c>
    </row>
    <row spans="1:12" r="50">
      <c t="s" r="A50" s="4">
        <v>921</v>
      </c>
      <c t="n" r="B50" s="6">
        <v>3089532</v>
      </c>
    </row>
    <row spans="1:12" r="51">
      <c t="s" r="A51" s="4">
        <v>69</v>
      </c>
      <c t="n" r="J51" s="6">
        <v>200000</v>
      </c>
    </row>
    <row spans="1:12" r="52">
      <c t="s" r="A52" s="4">
        <v>70</v>
      </c>
      <c t="n" r="J52" s="6">
        <v>0</v>
      </c>
    </row>
    <row spans="1:12" r="53">
      <c t="s" r="A53" s="4">
        <v>71</v>
      </c>
      <c t="n" r="J53" s="6">
        <v>0</v>
      </c>
    </row>
    <row spans="1:12" r="54">
      <c t="s" r="A54" s="4">
        <v>927</v>
      </c>
      <c t="n" r="B54" s="7">
        <v>91200</v>
      </c>
      <c t="n" r="H54" s="7">
        <v>91236</v>
      </c>
      <c t="n" r="J54" s="7">
        <v>0</v>
      </c>
      <c t="n" r="K54" s="7">
        <v>0</v>
      </c>
    </row>
    <row spans="1:12" r="55">
      <c t="s" r="A55" s="4">
        <v>932</v>
      </c>
      <c t="n" r="C55" s="6">
        <v>213025</v>
      </c>
    </row>
    <row spans="1:12" r="56">
      <c t="s" r="A56" s="4">
        <v>933</v>
      </c>
      <c t="n" r="H56" s="6">
        <v>35</v>
      </c>
    </row>
    <row spans="1:12" r="57">
      <c t="s" r="A57" s="4">
        <v>930</v>
      </c>
      <c t="n" r="H57" s="7">
        <v>0</v>
      </c>
      <c t="n" r="J57" s="7">
        <v>0</v>
      </c>
      <c t="n" r="K57" s="7">
        <v>0</v>
      </c>
    </row>
    <row spans="1:12" r="58">
      <c t="s" r="A58" s="4">
        <v>773</v>
      </c>
    </row>
    <row spans="1:12" r="59">
      <c t="s" r="A59" s="3">
        <v>911</v>
      </c>
    </row>
    <row spans="1:12" r="60">
      <c t="s" r="A60" s="4">
        <v>758</v>
      </c>
      <c t="n" r="C60" s="6">
        <v>597802</v>
      </c>
    </row>
    <row spans="1:12" r="61">
      <c t="s" r="A61" s="4">
        <v>929</v>
      </c>
      <c t="n" r="C61" s="7">
        <v>25</v>
      </c>
    </row>
    <row spans="1:12" r="62">
      <c t="s" r="A62" s="4">
        <v>934</v>
      </c>
      <c t="n" r="C62" s="7">
        <v>8300</v>
      </c>
    </row>
    <row spans="1:12" r="63">
      <c t="s" r="A63" s="4">
        <v>764</v>
      </c>
      <c t="n" r="C63" s="6">
        <v>384777</v>
      </c>
    </row>
    <row spans="1:12" r="64">
      <c t="s" r="A64" s="4">
        <v>547</v>
      </c>
    </row>
    <row spans="1:12" r="65">
      <c t="s" r="A65" s="3">
        <v>911</v>
      </c>
    </row>
    <row spans="1:12" r="66">
      <c t="s" r="A66" s="4">
        <v>921</v>
      </c>
      <c t="n" r="B66" s="6">
        <v>2348968</v>
      </c>
    </row>
    <row spans="1:12" r="67">
      <c t="s" r="A67" s="4">
        <v>927</v>
      </c>
      <c t="n" r="B67" s="7">
        <v>91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935</v>
      </c>
      <c t="s" r="B1" s="2">
        <v>78</v>
      </c>
      <c t="s" r="C1" s="2">
        <v>531</v>
      </c>
      <c t="s" r="D1" s="2">
        <v>4</v>
      </c>
      <c t="s" r="E1" s="2">
        <v>532</v>
      </c>
      <c t="s" r="F1" s="2">
        <v>936</v>
      </c>
      <c t="s" r="G1" s="2">
        <v>937</v>
      </c>
      <c t="s" r="H1" s="2">
        <v>938</v>
      </c>
      <c t="s" r="I1" s="2">
        <v>2</v>
      </c>
      <c t="s" r="J1" s="2">
        <v>32</v>
      </c>
      <c t="s" r="K1" s="2">
        <v>2</v>
      </c>
      <c t="s" r="L1" s="2">
        <v>78</v>
      </c>
      <c t="s" r="M1" s="2">
        <v>32</v>
      </c>
      <c t="s" r="N1" s="2">
        <v>79</v>
      </c>
    </row>
    <row spans="1:14" r="2">
      <c t="s" r="A2" s="3">
        <v>939</v>
      </c>
    </row>
    <row spans="1:14" r="3">
      <c t="s" r="A3" s="4">
        <v>940</v>
      </c>
      <c t="n" r="N3" s="6">
        <v>0</v>
      </c>
    </row>
    <row spans="1:14" r="4">
      <c t="s" r="A4" s="4">
        <v>33</v>
      </c>
    </row>
    <row spans="1:14" r="5">
      <c t="s" r="A5" s="3">
        <v>941</v>
      </c>
    </row>
    <row spans="1:14" r="6">
      <c t="s" r="A6" s="4">
        <v>107</v>
      </c>
      <c t="n" r="C6" s="7">
        <v>-2186</v>
      </c>
      <c t="n" r="I6" s="7">
        <v>4839</v>
      </c>
      <c t="n" r="K6" s="7">
        <v>2653</v>
      </c>
    </row>
    <row spans="1:14" r="7">
      <c t="s" r="A7" s="3">
        <v>939</v>
      </c>
    </row>
    <row spans="1:14" r="8">
      <c t="s" r="A8" s="4">
        <v>942</v>
      </c>
      <c t="n" r="K8" s="6">
        <v>38802425</v>
      </c>
    </row>
    <row spans="1:14" r="9">
      <c t="s" r="A9" s="4">
        <v>943</v>
      </c>
      <c t="n" r="K9" s="6">
        <v>40249993</v>
      </c>
    </row>
    <row spans="1:14" r="10">
      <c t="s" r="A10" s="4">
        <v>944</v>
      </c>
      <c t="n" r="C10" s="9">
        <v>-0.06</v>
      </c>
      <c t="n" r="I10" s="9">
        <v>0.12</v>
      </c>
      <c t="n" r="K10" s="9">
        <v>0.07000000000000001</v>
      </c>
    </row>
    <row spans="1:14" r="11">
      <c t="s" r="A11" s="4">
        <v>945</v>
      </c>
      <c t="n" r="C11" s="9">
        <v>-0.06</v>
      </c>
      <c t="n" r="I11" s="9">
        <v>0.12</v>
      </c>
      <c t="n" r="K11" s="9">
        <v>0.07000000000000001</v>
      </c>
    </row>
    <row spans="1:14" r="12">
      <c t="s" r="A12" s="4">
        <v>946</v>
      </c>
      <c t="n" r="K12" s="6">
        <v>5365</v>
      </c>
    </row>
    <row spans="1:14" r="13">
      <c t="s" r="A13" s="4">
        <v>947</v>
      </c>
    </row>
    <row spans="1:14" r="14">
      <c t="s" r="A14" s="3">
        <v>939</v>
      </c>
    </row>
    <row spans="1:14" r="15">
      <c t="s" r="A15" s="4">
        <v>940</v>
      </c>
      <c t="n" r="K15" s="6">
        <v>744</v>
      </c>
    </row>
    <row spans="1:14" r="16">
      <c t="s" r="A16" s="4">
        <v>948</v>
      </c>
    </row>
    <row spans="1:14" r="17">
      <c t="s" r="A17" s="3">
        <v>939</v>
      </c>
    </row>
    <row spans="1:14" r="18">
      <c t="s" r="A18" s="4">
        <v>940</v>
      </c>
      <c t="n" r="K18" s="6">
        <v>0</v>
      </c>
    </row>
    <row spans="1:14" r="19">
      <c t="s" r="A19" s="4">
        <v>949</v>
      </c>
    </row>
    <row spans="1:14" r="20">
      <c t="s" r="A20" s="3">
        <v>939</v>
      </c>
    </row>
    <row spans="1:14" r="21">
      <c t="s" r="A21" s="4">
        <v>940</v>
      </c>
      <c t="n" r="K21" s="6">
        <v>1446824</v>
      </c>
    </row>
    <row spans="1:14" r="22">
      <c t="s" r="A22" s="4">
        <v>66</v>
      </c>
    </row>
    <row spans="1:14" r="23">
      <c t="s" r="A23" s="3">
        <v>941</v>
      </c>
    </row>
    <row spans="1:14" r="24">
      <c t="s" r="A24" s="4">
        <v>107</v>
      </c>
      <c t="n" r="B24" s="7">
        <v>2416</v>
      </c>
      <c t="n" r="D24" s="7">
        <v>4628</v>
      </c>
      <c t="n" r="E24" s="7">
        <v>-4940</v>
      </c>
      <c t="n" r="F24" s="7">
        <v>889</v>
      </c>
      <c t="n" r="G24" s="7">
        <v>-140</v>
      </c>
      <c t="n" r="H24" s="7">
        <v>-1887</v>
      </c>
      <c t="n" r="J24" s="7">
        <v>-8117</v>
      </c>
      <c t="n" r="L24" s="7">
        <v>2104</v>
      </c>
      <c t="n" r="M24" s="7">
        <v>-9255</v>
      </c>
      <c t="n" r="N24" s="7">
        <v>-6539</v>
      </c>
    </row>
    <row spans="1:14" r="25">
      <c t="s" r="A25" s="3">
        <v>939</v>
      </c>
    </row>
    <row spans="1:14" r="26">
      <c t="s" r="A26" s="4">
        <v>942</v>
      </c>
      <c t="n" r="L26" s="6">
        <v>5492417</v>
      </c>
      <c t="n" r="M26" s="6">
        <v>3907835</v>
      </c>
      <c t="n" r="N26" s="6">
        <v>3907835</v>
      </c>
    </row>
    <row spans="1:14" r="27">
      <c t="s" r="A27" s="4">
        <v>943</v>
      </c>
      <c t="n" r="L27" s="6">
        <v>5610859</v>
      </c>
      <c t="n" r="M27" s="6">
        <v>3907835</v>
      </c>
      <c t="n" r="N27" s="6">
        <v>3907835</v>
      </c>
    </row>
    <row spans="1:14" r="28">
      <c t="s" r="A28" s="4">
        <v>944</v>
      </c>
      <c t="n" r="B28" s="9">
        <v>0.36</v>
      </c>
      <c t="n" r="D28" s="9">
        <v>0.6899999999999999</v>
      </c>
      <c t="n" r="E28" s="9">
        <v>-1.21</v>
      </c>
      <c t="n" r="F28" s="9">
        <v>0.23</v>
      </c>
      <c t="n" r="G28" s="9">
        <v>-0.04</v>
      </c>
      <c t="n" r="H28" s="9">
        <v>-0.48</v>
      </c>
      <c t="n" r="J28" s="9">
        <v>-2.08</v>
      </c>
      <c t="n" r="L28" s="9">
        <v>0.38</v>
      </c>
      <c t="n" r="M28" s="9">
        <v>-2.37</v>
      </c>
      <c t="n" r="N28" s="9">
        <v>-1.67</v>
      </c>
    </row>
    <row spans="1:14" r="29">
      <c t="s" r="A29" s="4">
        <v>945</v>
      </c>
      <c t="n" r="B29" s="9">
        <v>0.36</v>
      </c>
      <c t="n" r="D29" s="9">
        <v>0.6899999999999999</v>
      </c>
      <c t="n" r="E29" s="9">
        <v>-1.21</v>
      </c>
      <c t="n" r="F29" s="9">
        <v>0.23</v>
      </c>
      <c t="n" r="G29" s="9">
        <v>-0.04</v>
      </c>
      <c t="n" r="H29" s="9">
        <v>-0.48</v>
      </c>
      <c t="n" r="J29" s="9">
        <v>-2.08</v>
      </c>
      <c t="n" r="L29" s="9">
        <v>0.37</v>
      </c>
      <c t="n" r="M29" s="9">
        <v>-2.37</v>
      </c>
      <c t="n" r="N29" s="9">
        <v>-1.67</v>
      </c>
    </row>
    <row spans="1:14" r="30">
      <c t="s" r="A30" s="4">
        <v>946</v>
      </c>
      <c t="n" r="L30" s="6">
        <v>0</v>
      </c>
      <c t="n" r="M30" s="6">
        <v>28831</v>
      </c>
      <c t="n" r="N30" s="6">
        <v>0</v>
      </c>
    </row>
    <row spans="1:14" r="31">
      <c t="s" r="A31" s="4">
        <v>950</v>
      </c>
    </row>
    <row spans="1:14" r="32">
      <c t="s" r="A32" s="3">
        <v>939</v>
      </c>
    </row>
    <row spans="1:14" r="33">
      <c t="s" r="A33" s="4">
        <v>940</v>
      </c>
      <c t="n" r="L33" s="6">
        <v>13972</v>
      </c>
      <c t="n" r="M33" s="6">
        <v>0</v>
      </c>
    </row>
    <row spans="1:14" r="34">
      <c t="s" r="A34" s="4">
        <v>951</v>
      </c>
    </row>
    <row spans="1:14" r="35">
      <c t="s" r="A35" s="3">
        <v>939</v>
      </c>
    </row>
    <row spans="1:14" r="36">
      <c t="s" r="A36" s="4">
        <v>940</v>
      </c>
      <c t="n" r="L36" s="6">
        <v>93634</v>
      </c>
      <c t="n" r="M36" s="6">
        <v>0</v>
      </c>
      <c t="n" r="N36" s="6">
        <v>0</v>
      </c>
    </row>
    <row spans="1:14" r="37">
      <c t="s" r="A37" s="4">
        <v>952</v>
      </c>
    </row>
    <row spans="1:14" r="38">
      <c t="s" r="A38" s="3">
        <v>939</v>
      </c>
    </row>
    <row spans="1:14" r="39">
      <c t="s" r="A39" s="4">
        <v>940</v>
      </c>
      <c t="n" r="L39" s="6">
        <v>10836</v>
      </c>
      <c t="n" r="M39" s="6">
        <v>0</v>
      </c>
      <c t="n" r="N39" s="6">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953</v>
      </c>
      <c t="s" r="B1" s="2">
        <v>77</v>
      </c>
      <c t="s" r="D1" s="2">
        <v>1</v>
      </c>
    </row>
    <row spans="1:5" r="2">
      <c t="s" r="B2" s="2">
        <v>2</v>
      </c>
      <c t="s" r="C2" s="2">
        <v>78</v>
      </c>
      <c t="s" r="D2" s="2">
        <v>32</v>
      </c>
      <c t="s" r="E2" s="2">
        <v>79</v>
      </c>
    </row>
    <row spans="1:5" r="3">
      <c t="s" r="A3" s="4">
        <v>33</v>
      </c>
    </row>
    <row spans="1:5" r="4">
      <c t="s" r="A4" s="3">
        <v>954</v>
      </c>
    </row>
    <row spans="1:5" r="5">
      <c t="s" r="A5" s="4">
        <v>955</v>
      </c>
      <c t="n" r="B5" s="7">
        <v>0</v>
      </c>
    </row>
    <row spans="1:5" r="6">
      <c t="s" r="A6" s="4">
        <v>956</v>
      </c>
      <c t="n" r="B6" s="6">
        <v>24</v>
      </c>
    </row>
    <row spans="1:5" r="7">
      <c t="s" r="A7" s="4">
        <v>957</v>
      </c>
      <c t="n" r="B7" s="6">
        <v>24</v>
      </c>
    </row>
    <row spans="1:5" r="8">
      <c t="s" r="A8" s="3">
        <v>958</v>
      </c>
    </row>
    <row spans="1:5" r="9">
      <c t="s" r="A9" s="4">
        <v>955</v>
      </c>
      <c t="n" r="B9" s="6">
        <v>-90</v>
      </c>
    </row>
    <row spans="1:5" r="10">
      <c t="s" r="A10" s="4">
        <v>956</v>
      </c>
      <c t="n" r="B10" s="6">
        <v>178</v>
      </c>
    </row>
    <row spans="1:5" r="11">
      <c t="s" r="A11" s="4">
        <v>959</v>
      </c>
      <c t="n" r="B11" s="6">
        <v>88</v>
      </c>
    </row>
    <row spans="1:5" r="12">
      <c t="s" r="A12" s="4">
        <v>960</v>
      </c>
      <c t="n" r="B12" s="7">
        <v>112</v>
      </c>
    </row>
    <row spans="1:5" r="13">
      <c t="s" r="A13" s="4">
        <v>66</v>
      </c>
    </row>
    <row spans="1:5" r="14">
      <c t="s" r="A14" s="3">
        <v>954</v>
      </c>
    </row>
    <row spans="1:5" r="15">
      <c t="s" r="A15" s="4">
        <v>955</v>
      </c>
      <c t="n" r="C15" s="7">
        <v>110</v>
      </c>
      <c t="n" r="D15" s="7">
        <v>0</v>
      </c>
      <c t="n" r="E15" s="7">
        <v>0</v>
      </c>
    </row>
    <row spans="1:5" r="16">
      <c t="s" r="A16" s="4">
        <v>956</v>
      </c>
      <c t="n" r="C16" s="6">
        <v>79</v>
      </c>
      <c t="n" r="D16" s="6">
        <v>-67</v>
      </c>
      <c t="n" r="E16" s="6">
        <v>-806</v>
      </c>
    </row>
    <row spans="1:5" r="17">
      <c t="s" r="A17" s="4">
        <v>957</v>
      </c>
      <c t="n" r="C17" s="6">
        <v>189</v>
      </c>
      <c t="n" r="D17" s="6">
        <v>-67</v>
      </c>
      <c t="n" r="E17" s="6">
        <v>-806</v>
      </c>
    </row>
    <row spans="1:5" r="18">
      <c t="s" r="A18" s="3">
        <v>958</v>
      </c>
    </row>
    <row spans="1:5" r="19">
      <c t="s" r="A19" s="4">
        <v>955</v>
      </c>
      <c t="n" r="C19" s="6">
        <v>15</v>
      </c>
      <c t="n" r="D19" s="6">
        <v>-128</v>
      </c>
      <c t="n" r="E19" s="6">
        <v>241</v>
      </c>
    </row>
    <row spans="1:5" r="20">
      <c t="s" r="A20" s="4">
        <v>956</v>
      </c>
      <c t="n" r="C20" s="6">
        <v>536</v>
      </c>
      <c t="n" r="D20" s="6">
        <v>1293</v>
      </c>
      <c t="n" r="E20" s="6">
        <v>645</v>
      </c>
    </row>
    <row spans="1:5" r="21">
      <c t="s" r="A21" s="4">
        <v>959</v>
      </c>
      <c t="n" r="C21" s="6">
        <v>551</v>
      </c>
      <c t="n" r="D21" s="6">
        <v>1165</v>
      </c>
      <c t="n" r="E21" s="6">
        <v>886</v>
      </c>
    </row>
    <row spans="1:5" r="22">
      <c t="s" r="A22" s="4">
        <v>960</v>
      </c>
      <c t="n" r="C22" s="7">
        <v>740</v>
      </c>
      <c t="n" r="D22" s="7">
        <v>1098</v>
      </c>
      <c t="n" r="E22" s="7">
        <v>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961</v>
      </c>
      <c t="s" r="B1" s="2">
        <v>77</v>
      </c>
      <c t="s" r="D1" s="2">
        <v>1</v>
      </c>
    </row>
    <row spans="1:5" r="2">
      <c t="s" r="B2" s="2">
        <v>2</v>
      </c>
      <c t="s" r="C2" s="2">
        <v>78</v>
      </c>
      <c t="s" r="D2" s="2">
        <v>32</v>
      </c>
      <c t="s" r="E2" s="2">
        <v>79</v>
      </c>
    </row>
    <row spans="1:5" r="3">
      <c t="s" r="A3" s="4">
        <v>33</v>
      </c>
    </row>
    <row spans="1:5" r="4">
      <c t="s" r="A4" s="3">
        <v>962</v>
      </c>
    </row>
    <row spans="1:5" r="5">
      <c t="s" r="A5" s="4">
        <v>963</v>
      </c>
      <c t="n" r="B5" s="7">
        <v>968</v>
      </c>
    </row>
    <row spans="1:5" r="6">
      <c t="s" r="A6" s="4">
        <v>964</v>
      </c>
      <c t="n" r="B6" s="6">
        <v>280</v>
      </c>
    </row>
    <row spans="1:5" r="7">
      <c t="s" r="A7" s="4">
        <v>965</v>
      </c>
      <c t="n" r="B7" s="6">
        <v>-512</v>
      </c>
    </row>
    <row spans="1:5" r="8">
      <c t="s" r="A8" s="4">
        <v>53</v>
      </c>
      <c t="n" r="B8" s="6">
        <v>0</v>
      </c>
    </row>
    <row spans="1:5" r="9">
      <c t="s" r="A9" s="4">
        <v>966</v>
      </c>
      <c t="n" r="B9" s="6">
        <v>83</v>
      </c>
    </row>
    <row spans="1:5" r="10">
      <c t="s" r="A10" s="4">
        <v>967</v>
      </c>
      <c t="n" r="B10" s="6">
        <v>0</v>
      </c>
    </row>
    <row spans="1:5" r="11">
      <c t="s" r="A11" s="4">
        <v>968</v>
      </c>
      <c t="n" r="B11" s="6">
        <v>-1927</v>
      </c>
    </row>
    <row spans="1:5" r="12">
      <c t="s" r="A12" s="4">
        <v>969</v>
      </c>
      <c t="n" r="B12" s="6">
        <v>0</v>
      </c>
    </row>
    <row spans="1:5" r="13">
      <c t="s" r="A13" s="4">
        <v>970</v>
      </c>
      <c t="n" r="B13" s="6">
        <v>1194</v>
      </c>
    </row>
    <row spans="1:5" r="14">
      <c t="s" r="A14" s="4">
        <v>971</v>
      </c>
      <c t="n" r="B14" s="6">
        <v>26</v>
      </c>
    </row>
    <row spans="1:5" r="15">
      <c t="s" r="A15" s="4">
        <v>960</v>
      </c>
      <c t="n" r="B15" s="7">
        <v>112</v>
      </c>
    </row>
    <row spans="1:5" r="16">
      <c t="s" r="A16" s="3">
        <v>972</v>
      </c>
    </row>
    <row spans="1:5" r="17">
      <c t="s" r="A17" s="4">
        <v>973</v>
      </c>
      <c t="s" r="B17" s="4">
        <v>974</v>
      </c>
    </row>
    <row spans="1:5" r="18">
      <c t="s" r="A18" s="4">
        <v>975</v>
      </c>
      <c t="s" r="B18" s="4">
        <v>976</v>
      </c>
    </row>
    <row spans="1:5" r="19">
      <c t="s" r="A19" s="4">
        <v>977</v>
      </c>
      <c t="s" r="B19" s="4">
        <v>978</v>
      </c>
    </row>
    <row spans="1:5" r="20">
      <c t="s" r="A20" s="4">
        <v>979</v>
      </c>
      <c t="s" r="B20" s="4">
        <v>980</v>
      </c>
    </row>
    <row spans="1:5" r="21">
      <c t="s" r="A21" s="4">
        <v>981</v>
      </c>
      <c t="s" r="B21" s="4">
        <v>982</v>
      </c>
    </row>
    <row spans="1:5" r="22">
      <c t="s" r="A22" s="4">
        <v>983</v>
      </c>
      <c t="s" r="B22" s="4">
        <v>984</v>
      </c>
    </row>
    <row spans="1:5" r="23">
      <c t="s" r="A23" s="4">
        <v>985</v>
      </c>
      <c t="s" r="B23" s="4">
        <v>986</v>
      </c>
    </row>
    <row spans="1:5" r="24">
      <c t="s" r="A24" s="4">
        <v>987</v>
      </c>
      <c t="s" r="B24" s="4">
        <v>984</v>
      </c>
    </row>
    <row spans="1:5" r="25">
      <c t="s" r="A25" s="4">
        <v>988</v>
      </c>
      <c t="s" r="B25" s="4">
        <v>989</v>
      </c>
    </row>
    <row spans="1:5" r="26">
      <c t="s" r="A26" s="4">
        <v>990</v>
      </c>
      <c t="s" r="B26" s="4">
        <v>429</v>
      </c>
    </row>
    <row spans="1:5" r="27">
      <c t="s" r="A27" s="4">
        <v>991</v>
      </c>
      <c t="s" r="B27" s="4">
        <v>992</v>
      </c>
    </row>
    <row spans="1:5" r="28">
      <c t="s" r="A28" s="4">
        <v>66</v>
      </c>
    </row>
    <row spans="1:5" r="29">
      <c t="s" r="A29" s="3">
        <v>962</v>
      </c>
    </row>
    <row spans="1:5" r="30">
      <c t="s" r="A30" s="4">
        <v>963</v>
      </c>
      <c t="n" r="C30" s="7">
        <v>995</v>
      </c>
      <c t="n" r="D30" s="7">
        <v>-2855</v>
      </c>
      <c t="n" r="E30" s="7">
        <v>-2261</v>
      </c>
    </row>
    <row spans="1:5" r="31">
      <c t="s" r="A31" s="4">
        <v>964</v>
      </c>
      <c t="n" r="C31" s="6">
        <v>435</v>
      </c>
      <c t="n" r="D31" s="6">
        <v>-348</v>
      </c>
      <c t="n" r="E31" s="6">
        <v>-245</v>
      </c>
    </row>
    <row spans="1:5" r="32">
      <c t="s" r="A32" s="4">
        <v>965</v>
      </c>
      <c t="n" r="C32" s="6">
        <v>-34</v>
      </c>
      <c t="n" r="D32" s="6">
        <v>-289</v>
      </c>
      <c t="n" r="E32" s="6">
        <v>-1050</v>
      </c>
    </row>
    <row spans="1:5" r="33">
      <c t="s" r="A33" s="4">
        <v>53</v>
      </c>
      <c t="n" r="C33" s="6">
        <v>-12</v>
      </c>
      <c t="n" r="D33" s="6">
        <v>496</v>
      </c>
      <c t="n" r="E33" s="6">
        <v>12</v>
      </c>
    </row>
    <row spans="1:5" r="34">
      <c t="s" r="A34" s="4">
        <v>966</v>
      </c>
      <c t="n" r="C34" s="6">
        <v>383</v>
      </c>
      <c t="n" r="D34" s="6">
        <v>560</v>
      </c>
      <c t="n" r="E34" s="6">
        <v>744</v>
      </c>
    </row>
    <row spans="1:5" r="35">
      <c t="s" r="A35" s="4">
        <v>967</v>
      </c>
      <c t="n" r="C35" s="6">
        <v>0</v>
      </c>
      <c t="n" r="D35" s="6">
        <v>31</v>
      </c>
      <c t="n" r="E35" s="6">
        <v>-326</v>
      </c>
    </row>
    <row spans="1:5" r="36">
      <c t="s" r="A36" s="4">
        <v>968</v>
      </c>
      <c t="n" r="C36" s="6">
        <v>-2805</v>
      </c>
      <c t="n" r="D36" s="6">
        <v>3097</v>
      </c>
      <c t="n" r="E36" s="6">
        <v>4018</v>
      </c>
    </row>
    <row spans="1:5" r="37">
      <c t="s" r="A37" s="4">
        <v>969</v>
      </c>
      <c t="n" r="C37" s="6">
        <v>0</v>
      </c>
      <c t="n" r="D37" s="6">
        <v>0</v>
      </c>
      <c t="n" r="E37" s="6">
        <v>-460</v>
      </c>
    </row>
    <row spans="1:5" r="38">
      <c t="s" r="A38" s="4">
        <v>970</v>
      </c>
      <c t="n" r="C38" s="6">
        <v>2255</v>
      </c>
      <c t="n" r="D38" s="6">
        <v>0</v>
      </c>
      <c t="n" r="E38" s="6">
        <v>0</v>
      </c>
    </row>
    <row spans="1:5" r="39">
      <c t="s" r="A39" s="4">
        <v>971</v>
      </c>
      <c t="n" r="C39" s="6">
        <v>-477</v>
      </c>
      <c t="n" r="D39" s="6">
        <v>406</v>
      </c>
      <c t="n" r="E39" s="6">
        <v>-352</v>
      </c>
    </row>
    <row spans="1:5" r="40">
      <c t="s" r="A40" s="4">
        <v>960</v>
      </c>
      <c t="n" r="C40" s="7">
        <v>740</v>
      </c>
      <c t="n" r="D40" s="7">
        <v>1098</v>
      </c>
      <c t="n" r="E40" s="7">
        <v>80</v>
      </c>
    </row>
    <row spans="1:5" r="41">
      <c t="s" r="A41" s="3">
        <v>972</v>
      </c>
    </row>
    <row spans="1:5" r="42">
      <c t="s" r="A42" s="4">
        <v>973</v>
      </c>
      <c t="s" r="C42" s="4">
        <v>974</v>
      </c>
      <c t="s" r="D42" s="4">
        <v>974</v>
      </c>
      <c t="s" r="E42" s="4">
        <v>974</v>
      </c>
    </row>
    <row spans="1:5" r="43">
      <c t="s" r="A43" s="4">
        <v>975</v>
      </c>
      <c t="s" r="C43" s="4">
        <v>993</v>
      </c>
      <c t="s" r="D43" s="4">
        <v>994</v>
      </c>
      <c t="s" r="E43" s="4">
        <v>995</v>
      </c>
    </row>
    <row spans="1:5" r="44">
      <c t="s" r="A44" s="4">
        <v>977</v>
      </c>
      <c t="s" r="C44" s="4">
        <v>996</v>
      </c>
      <c t="s" r="D44" s="4">
        <v>997</v>
      </c>
      <c t="s" r="E44" s="4">
        <v>998</v>
      </c>
    </row>
    <row spans="1:5" r="45">
      <c t="s" r="A45" s="4">
        <v>979</v>
      </c>
      <c t="s" r="C45" s="4">
        <v>999</v>
      </c>
      <c t="s" r="D45" s="4">
        <v>1000</v>
      </c>
      <c t="s" r="E45" s="4">
        <v>1001</v>
      </c>
    </row>
    <row spans="1:5" r="46">
      <c t="s" r="A46" s="4">
        <v>981</v>
      </c>
      <c t="s" r="C46" s="4">
        <v>1002</v>
      </c>
      <c t="s" r="D46" s="4">
        <v>1003</v>
      </c>
      <c t="s" r="E46" s="4">
        <v>1004</v>
      </c>
    </row>
    <row spans="1:5" r="47">
      <c t="s" r="A47" s="4">
        <v>983</v>
      </c>
      <c t="s" r="C47" s="4">
        <v>984</v>
      </c>
      <c t="s" r="D47" s="4">
        <v>999</v>
      </c>
      <c t="s" r="E47" s="4">
        <v>1005</v>
      </c>
    </row>
    <row spans="1:5" r="48">
      <c t="s" r="A48" s="4">
        <v>985</v>
      </c>
      <c t="s" r="C48" s="4">
        <v>1006</v>
      </c>
      <c t="s" r="D48" s="4">
        <v>1007</v>
      </c>
      <c t="s" r="E48" s="4">
        <v>1008</v>
      </c>
    </row>
    <row spans="1:5" r="49">
      <c t="s" r="A49" s="4">
        <v>987</v>
      </c>
      <c t="s" r="C49" s="4">
        <v>984</v>
      </c>
      <c t="s" r="D49" s="4">
        <v>984</v>
      </c>
      <c t="s" r="E49" s="4">
        <v>1009</v>
      </c>
    </row>
    <row spans="1:5" r="50">
      <c t="s" r="A50" s="4">
        <v>988</v>
      </c>
      <c t="s" r="C50" s="4">
        <v>1010</v>
      </c>
      <c t="s" r="D50" s="4">
        <v>984</v>
      </c>
      <c t="s" r="E50" s="4">
        <v>984</v>
      </c>
    </row>
    <row spans="1:5" r="51">
      <c t="s" r="A51" s="4">
        <v>990</v>
      </c>
      <c t="s" r="C51" s="4">
        <v>1011</v>
      </c>
      <c t="s" r="D51" s="4">
        <v>1012</v>
      </c>
      <c t="s" r="E51" s="4">
        <v>1013</v>
      </c>
    </row>
    <row spans="1:5" r="52">
      <c t="s" r="A52" s="4">
        <v>991</v>
      </c>
      <c t="s" r="C52" s="4">
        <v>1014</v>
      </c>
      <c t="s" r="D52" s="4">
        <v>1015</v>
      </c>
      <c t="s" r="E52" s="4">
        <v>9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6</v>
      </c>
      <c t="s" r="B1" s="2">
        <v>2</v>
      </c>
      <c t="s" r="C1" s="2">
        <v>32</v>
      </c>
    </row>
    <row spans="1:3" r="2">
      <c t="s" r="A2" s="4">
        <v>33</v>
      </c>
    </row>
    <row spans="1:3" r="3">
      <c t="s" r="A3" s="3">
        <v>1017</v>
      </c>
    </row>
    <row spans="1:3" r="4">
      <c t="s" r="A4" s="4">
        <v>1018</v>
      </c>
      <c t="n" r="B4" s="7">
        <v>291</v>
      </c>
    </row>
    <row spans="1:3" r="5">
      <c t="s" r="A5" s="4">
        <v>813</v>
      </c>
      <c t="n" r="B5" s="6">
        <v>5094</v>
      </c>
    </row>
    <row spans="1:3" r="6">
      <c t="s" r="A6" s="4">
        <v>1019</v>
      </c>
      <c t="n" r="B6" s="6">
        <v>1922</v>
      </c>
    </row>
    <row spans="1:3" r="7">
      <c t="s" r="A7" s="4">
        <v>1020</v>
      </c>
      <c t="n" r="B7" s="6">
        <v>9755</v>
      </c>
    </row>
    <row spans="1:3" r="8">
      <c t="s" r="A8" s="4">
        <v>1021</v>
      </c>
      <c t="n" r="B8" s="6">
        <v>2259</v>
      </c>
    </row>
    <row spans="1:3" r="9">
      <c t="s" r="A9" s="4">
        <v>165</v>
      </c>
      <c t="n" r="B9" s="6">
        <v>597</v>
      </c>
    </row>
    <row spans="1:3" r="10">
      <c t="s" r="A10" s="4">
        <v>1022</v>
      </c>
      <c t="n" r="B10" s="6">
        <v>3248</v>
      </c>
    </row>
    <row spans="1:3" r="11">
      <c t="s" r="A11" s="4">
        <v>1023</v>
      </c>
      <c t="n" r="B11" s="6">
        <v>23166</v>
      </c>
    </row>
    <row spans="1:3" r="12">
      <c t="s" r="A12" s="4">
        <v>1024</v>
      </c>
      <c t="n" r="B12" s="6">
        <v>0</v>
      </c>
    </row>
    <row spans="1:3" r="13">
      <c t="s" r="A13" s="4">
        <v>1025</v>
      </c>
      <c t="n" r="B13" s="6">
        <v>23166</v>
      </c>
    </row>
    <row spans="1:3" r="14">
      <c t="s" r="A14" s="3">
        <v>1026</v>
      </c>
    </row>
    <row spans="1:3" r="15">
      <c t="s" r="A15" s="4">
        <v>1027</v>
      </c>
      <c t="n" r="B15" s="6">
        <v>-95996</v>
      </c>
    </row>
    <row spans="1:3" r="16">
      <c t="s" r="A16" s="4">
        <v>966</v>
      </c>
      <c t="n" r="B16" s="6">
        <v>-4639</v>
      </c>
    </row>
    <row spans="1:3" r="17">
      <c t="s" r="A17" s="4">
        <v>1028</v>
      </c>
      <c t="n" r="B17" s="6">
        <v>-2054</v>
      </c>
    </row>
    <row spans="1:3" r="18">
      <c t="s" r="A18" s="4">
        <v>1029</v>
      </c>
      <c t="n" r="B18" s="6">
        <v>-102689</v>
      </c>
    </row>
    <row spans="1:3" r="19">
      <c t="s" r="A19" s="4">
        <v>1030</v>
      </c>
      <c t="n" r="B19" s="7">
        <v>-79523</v>
      </c>
    </row>
    <row spans="1:3" r="20">
      <c t="s" r="A20" s="4">
        <v>66</v>
      </c>
    </row>
    <row spans="1:3" r="21">
      <c t="s" r="A21" s="3">
        <v>1017</v>
      </c>
    </row>
    <row spans="1:3" r="22">
      <c t="s" r="A22" s="4">
        <v>1018</v>
      </c>
      <c t="n" r="C22" s="7">
        <v>2170</v>
      </c>
    </row>
    <row spans="1:3" r="23">
      <c t="s" r="A23" s="4">
        <v>813</v>
      </c>
      <c t="n" r="C23" s="6">
        <v>5335</v>
      </c>
    </row>
    <row spans="1:3" r="24">
      <c t="s" r="A24" s="4">
        <v>1019</v>
      </c>
      <c t="n" r="C24" s="6">
        <v>455</v>
      </c>
    </row>
    <row spans="1:3" r="25">
      <c t="s" r="A25" s="4">
        <v>1020</v>
      </c>
      <c t="n" r="C25" s="6">
        <v>6640</v>
      </c>
    </row>
    <row spans="1:3" r="26">
      <c t="s" r="A26" s="4">
        <v>1021</v>
      </c>
      <c t="n" r="C26" s="6">
        <v>2174</v>
      </c>
    </row>
    <row spans="1:3" r="27">
      <c t="s" r="A27" s="4">
        <v>165</v>
      </c>
      <c t="n" r="C27" s="6">
        <v>3921</v>
      </c>
    </row>
    <row spans="1:3" r="28">
      <c t="s" r="A28" s="4">
        <v>1022</v>
      </c>
      <c t="n" r="C28" s="6">
        <v>2408</v>
      </c>
    </row>
    <row spans="1:3" r="29">
      <c t="s" r="A29" s="4">
        <v>1023</v>
      </c>
      <c t="n" r="C29" s="6">
        <v>23103</v>
      </c>
    </row>
    <row spans="1:3" r="30">
      <c t="s" r="A30" s="4">
        <v>1024</v>
      </c>
      <c t="n" r="C30" s="6">
        <v>-20217</v>
      </c>
    </row>
    <row spans="1:3" r="31">
      <c t="s" r="A31" s="4">
        <v>1025</v>
      </c>
      <c t="n" r="C31" s="6">
        <v>2886</v>
      </c>
    </row>
    <row spans="1:3" r="32">
      <c t="s" r="A32" s="3">
        <v>1026</v>
      </c>
    </row>
    <row spans="1:3" r="33">
      <c t="s" r="A33" s="4">
        <v>1027</v>
      </c>
      <c t="n" r="C33" s="6">
        <v>-60161</v>
      </c>
    </row>
    <row spans="1:3" r="34">
      <c t="s" r="A34" s="4">
        <v>966</v>
      </c>
      <c t="n" r="C34" s="6">
        <v>-4853</v>
      </c>
    </row>
    <row spans="1:3" r="35">
      <c t="s" r="A35" s="4">
        <v>1028</v>
      </c>
      <c t="n" r="C35" s="6">
        <v>-2790</v>
      </c>
    </row>
    <row spans="1:3" r="36">
      <c t="s" r="A36" s="4">
        <v>1029</v>
      </c>
      <c t="n" r="C36" s="6">
        <v>-67804</v>
      </c>
    </row>
    <row spans="1:3" r="37">
      <c t="s" r="A37" s="4">
        <v>1030</v>
      </c>
      <c t="n" r="C37" s="7">
        <v>-649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031</v>
      </c>
      <c t="s" r="B1" s="2">
        <v>77</v>
      </c>
      <c t="s" r="D1" s="2">
        <v>1</v>
      </c>
    </row>
    <row spans="1:5" r="2">
      <c t="s" r="B2" s="2">
        <v>2</v>
      </c>
      <c t="s" r="C2" s="2">
        <v>78</v>
      </c>
      <c t="s" r="D2" s="2">
        <v>32</v>
      </c>
      <c t="s" r="E2" s="2">
        <v>79</v>
      </c>
    </row>
    <row spans="1:5" r="3">
      <c t="s" r="A3" s="4">
        <v>33</v>
      </c>
    </row>
    <row spans="1:5" r="4">
      <c t="s" r="A4" s="3">
        <v>1032</v>
      </c>
    </row>
    <row spans="1:5" r="5">
      <c t="s" r="A5" s="4">
        <v>1033</v>
      </c>
      <c t="n" r="B5" s="7">
        <v>212</v>
      </c>
    </row>
    <row spans="1:5" r="6">
      <c t="s" r="A6" s="4">
        <v>1034</v>
      </c>
      <c t="n" r="B6" s="6">
        <v>0</v>
      </c>
    </row>
    <row spans="1:5" r="7">
      <c t="s" r="A7" s="4">
        <v>1035</v>
      </c>
      <c t="n" r="B7" s="6">
        <v>0</v>
      </c>
    </row>
    <row spans="1:5" r="8">
      <c t="s" r="A8" s="4">
        <v>1036</v>
      </c>
      <c t="n" r="B8" s="6">
        <v>0</v>
      </c>
    </row>
    <row spans="1:5" r="9">
      <c t="s" r="A9" s="4">
        <v>1037</v>
      </c>
      <c t="n" r="B9" s="6">
        <v>0</v>
      </c>
    </row>
    <row spans="1:5" r="10">
      <c t="s" r="A10" s="4">
        <v>1038</v>
      </c>
      <c t="n" r="B10" s="6">
        <v>212</v>
      </c>
      <c t="n" r="C10" s="7">
        <v>212</v>
      </c>
    </row>
    <row spans="1:5" r="11">
      <c t="s" r="A11" s="4">
        <v>66</v>
      </c>
    </row>
    <row spans="1:5" r="12">
      <c t="s" r="A12" s="3">
        <v>1032</v>
      </c>
    </row>
    <row spans="1:5" r="13">
      <c t="s" r="A13" s="4">
        <v>1033</v>
      </c>
      <c t="n" r="B13" s="7">
        <v>212</v>
      </c>
      <c t="n" r="C13" s="6">
        <v>0</v>
      </c>
      <c t="n" r="D13" s="7">
        <v>0</v>
      </c>
      <c t="n" r="E13" s="7">
        <v>0</v>
      </c>
    </row>
    <row spans="1:5" r="14">
      <c t="s" r="A14" s="4">
        <v>1034</v>
      </c>
      <c t="n" r="C14" s="6">
        <v>0</v>
      </c>
      <c t="n" r="D14" s="6">
        <v>0</v>
      </c>
      <c t="n" r="E14" s="6">
        <v>0</v>
      </c>
    </row>
    <row spans="1:5" r="15">
      <c t="s" r="A15" s="4">
        <v>1035</v>
      </c>
      <c t="n" r="C15" s="6">
        <v>212</v>
      </c>
      <c t="n" r="D15" s="6">
        <v>0</v>
      </c>
      <c t="n" r="E15" s="6">
        <v>0</v>
      </c>
    </row>
    <row spans="1:5" r="16">
      <c t="s" r="A16" s="4">
        <v>1036</v>
      </c>
      <c t="n" r="C16" s="6">
        <v>0</v>
      </c>
      <c t="n" r="D16" s="6">
        <v>0</v>
      </c>
      <c t="n" r="E16" s="6">
        <v>0</v>
      </c>
    </row>
    <row spans="1:5" r="17">
      <c t="s" r="A17" s="4">
        <v>1037</v>
      </c>
      <c t="n" r="C17" s="6">
        <v>0</v>
      </c>
      <c t="n" r="D17" s="6">
        <v>0</v>
      </c>
      <c t="n" r="E17" s="6">
        <v>0</v>
      </c>
    </row>
    <row spans="1:5" r="18">
      <c t="s" r="A18" s="4">
        <v>1038</v>
      </c>
      <c t="n" r="C18" s="7">
        <v>212</v>
      </c>
      <c t="n" r="D18" s="7">
        <v>0</v>
      </c>
      <c t="n" r="E18"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r="A1" s="1">
        <v>1039</v>
      </c>
      <c t="s" r="B1" s="2">
        <v>77</v>
      </c>
      <c t="s" r="D1" s="2">
        <v>1</v>
      </c>
    </row>
    <row spans="1:5" r="2">
      <c t="s" r="B2" s="2">
        <v>2</v>
      </c>
      <c t="s" r="C2" s="2">
        <v>78</v>
      </c>
      <c t="s" r="D2" s="2">
        <v>32</v>
      </c>
      <c t="s" r="E2" s="2">
        <v>79</v>
      </c>
    </row>
    <row spans="1:5" r="3">
      <c t="s" r="A3" s="4">
        <v>66</v>
      </c>
    </row>
    <row spans="1:5" r="4">
      <c t="s" r="A4" s="3">
        <v>1040</v>
      </c>
    </row>
    <row spans="1:5" r="5">
      <c t="s" r="A5" s="4">
        <v>991</v>
      </c>
      <c t="s" r="C5" s="4">
        <v>1014</v>
      </c>
      <c t="s" r="D5" s="4">
        <v>1015</v>
      </c>
      <c t="s" r="E5" s="4">
        <v>996</v>
      </c>
    </row>
    <row spans="1:5" r="6">
      <c t="s" r="A6" s="4">
        <v>1041</v>
      </c>
      <c t="n" r="D6" s="7">
        <v>20217000</v>
      </c>
    </row>
    <row spans="1:5" r="7">
      <c t="s" r="A7" s="4">
        <v>1042</v>
      </c>
      <c t="n" r="D7" s="6">
        <v>0</v>
      </c>
    </row>
    <row spans="1:5" r="8">
      <c t="s" r="A8" s="4">
        <v>1043</v>
      </c>
      <c t="n" r="C8" s="7">
        <v>0</v>
      </c>
      <c t="n" r="D8" s="6">
        <v>0</v>
      </c>
      <c t="n" r="E8" s="7">
        <v>200000</v>
      </c>
    </row>
    <row spans="1:5" r="9">
      <c t="s" r="A9" s="4">
        <v>33</v>
      </c>
    </row>
    <row spans="1:5" r="10">
      <c t="s" r="A10" s="3">
        <v>1040</v>
      </c>
    </row>
    <row spans="1:5" r="11">
      <c t="s" r="A11" s="4">
        <v>991</v>
      </c>
      <c t="s" r="B11" s="4">
        <v>992</v>
      </c>
    </row>
    <row spans="1:5" r="12">
      <c t="s" r="A12" s="4">
        <v>1041</v>
      </c>
      <c t="n" r="B12" s="7">
        <v>0</v>
      </c>
    </row>
    <row spans="1:5" r="13">
      <c t="s" r="A13" s="4">
        <v>1044</v>
      </c>
      <c t="n" r="B13" s="6">
        <v>1900000</v>
      </c>
    </row>
    <row spans="1:5" r="14">
      <c t="s" r="A14" s="4">
        <v>1042</v>
      </c>
      <c t="n" r="B14" s="6">
        <v>200000</v>
      </c>
    </row>
    <row spans="1:5" r="15">
      <c t="s" r="A15" s="4">
        <v>1045</v>
      </c>
      <c t="n" r="B15" s="6">
        <v>200000</v>
      </c>
    </row>
    <row spans="1:5" r="16">
      <c t="s" r="A16" s="4">
        <v>1043</v>
      </c>
      <c t="n" r="B16" s="7">
        <v>2500</v>
      </c>
    </row>
    <row spans="1:5" r="17">
      <c t="s" r="A17" s="4">
        <v>1046</v>
      </c>
      <c t="s" r="B17" s="4">
        <v>978</v>
      </c>
    </row>
    <row spans="1:5" r="18">
      <c t="s" r="A18" s="4">
        <v>1047</v>
      </c>
    </row>
    <row spans="1:5" r="19">
      <c t="s" r="A19" s="3">
        <v>1040</v>
      </c>
    </row>
    <row spans="1:5" r="20">
      <c t="s" r="A20" s="4">
        <v>502</v>
      </c>
      <c t="n" r="D20" s="7">
        <v>-200000</v>
      </c>
    </row>
    <row spans="1:5" r="21">
      <c t="s" r="A21" s="4">
        <v>1048</v>
      </c>
    </row>
    <row spans="1:5" r="22">
      <c t="s" r="A22" s="3">
        <v>1040</v>
      </c>
    </row>
    <row spans="1:5" r="23">
      <c t="s" r="A23" s="4">
        <v>1049</v>
      </c>
      <c t="n" r="B23" s="7">
        <v>9800000</v>
      </c>
    </row>
    <row spans="1:5" r="24">
      <c t="s" r="A24" s="4">
        <v>1050</v>
      </c>
      <c t="n" r="B24" s="6">
        <v>3700000</v>
      </c>
    </row>
    <row spans="1:5" r="25">
      <c t="s" r="A25" s="4">
        <v>1051</v>
      </c>
    </row>
    <row spans="1:5" r="26">
      <c t="s" r="A26" s="3">
        <v>1040</v>
      </c>
    </row>
    <row spans="1:5" r="27">
      <c t="s" r="A27" s="4">
        <v>1049</v>
      </c>
      <c t="n" r="B27" s="6">
        <v>41100000</v>
      </c>
    </row>
    <row spans="1:5" r="28">
      <c t="s" r="A28" s="4">
        <v>1050</v>
      </c>
      <c t="n" r="B28" s="7">
        <v>4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5"/>
    <col customWidth="1" max="2" min="2" width="37"/>
    <col customWidth="1" max="3" min="3" width="29"/>
    <col customWidth="1" max="4" min="4" width="21"/>
    <col customWidth="1" max="5" min="5" width="29"/>
    <col customWidth="1" max="6" min="6" width="21"/>
    <col customWidth="1" max="7" min="7" width="42"/>
  </cols>
  <sheetData>
    <row spans="1:7" r="1">
      <c t="s" r="A1" s="1">
        <v>1052</v>
      </c>
      <c t="s" r="B1" s="2">
        <v>604</v>
      </c>
      <c t="s" r="C1" s="2">
        <v>77</v>
      </c>
      <c t="s" r="E1" s="2">
        <v>1</v>
      </c>
    </row>
    <row spans="1:7" r="2">
      <c t="s" r="B2" s="2">
        <v>1053</v>
      </c>
      <c t="s" r="C2" s="2">
        <v>1054</v>
      </c>
      <c t="s" r="D2" s="2">
        <v>421</v>
      </c>
      <c t="s" r="E2" s="2">
        <v>1054</v>
      </c>
      <c t="s" r="F2" s="2">
        <v>606</v>
      </c>
      <c t="s" r="G2" s="2">
        <v>1055</v>
      </c>
    </row>
    <row spans="1:7" r="3">
      <c t="s" r="A3" s="3">
        <v>1056</v>
      </c>
    </row>
    <row spans="1:7" r="4">
      <c t="s" r="A4" s="4">
        <v>1057</v>
      </c>
      <c t="n" r="B4" s="6">
        <v>17</v>
      </c>
      <c t="n" r="C4" s="6">
        <v>17</v>
      </c>
      <c t="n" r="E4" s="6">
        <v>17</v>
      </c>
    </row>
    <row spans="1:7" r="5">
      <c t="s" r="A5" s="4">
        <v>434</v>
      </c>
      <c t="n" r="B5" s="6">
        <v>12</v>
      </c>
    </row>
    <row spans="1:7" r="6">
      <c t="s" r="A6" s="4">
        <v>1058</v>
      </c>
      <c t="n" r="G6" s="6">
        <v>2</v>
      </c>
    </row>
    <row spans="1:7" r="7">
      <c t="s" r="A7" s="4">
        <v>1059</v>
      </c>
      <c t="n" r="G7" s="7">
        <v>2900000</v>
      </c>
    </row>
    <row spans="1:7" r="8">
      <c t="s" r="A8" s="4">
        <v>1060</v>
      </c>
      <c t="s" r="E8" s="4">
        <v>433</v>
      </c>
    </row>
    <row spans="1:7" r="9">
      <c t="s" r="A9" s="4">
        <v>33</v>
      </c>
    </row>
    <row spans="1:7" r="10">
      <c t="s" r="A10" s="3">
        <v>1056</v>
      </c>
    </row>
    <row spans="1:7" r="11">
      <c t="s" r="A11" s="4">
        <v>827</v>
      </c>
      <c t="n" r="B11" s="7">
        <v>20400000</v>
      </c>
      <c t="n" r="C11" s="7">
        <v>20400000</v>
      </c>
      <c t="n" r="E11" s="7">
        <v>20400000</v>
      </c>
    </row>
    <row spans="1:7" r="12">
      <c t="s" r="A12" s="4">
        <v>1061</v>
      </c>
      <c t="n" r="B12" s="6">
        <v>19685000</v>
      </c>
      <c t="n" r="C12" s="6">
        <v>19685000</v>
      </c>
      <c t="n" r="E12" s="6">
        <v>19685000</v>
      </c>
    </row>
    <row spans="1:7" r="13">
      <c t="s" r="A13" s="4">
        <v>1062</v>
      </c>
      <c t="n" r="B13" s="6">
        <v>1300000</v>
      </c>
      <c t="n" r="C13" s="6">
        <v>1300000</v>
      </c>
      <c t="n" r="E13" s="6">
        <v>1300000</v>
      </c>
    </row>
    <row spans="1:7" r="14">
      <c t="s" r="A14" s="4">
        <v>1063</v>
      </c>
      <c t="n" r="C14" s="6">
        <v>1100000</v>
      </c>
    </row>
    <row spans="1:7" r="15">
      <c t="s" r="A15" s="4">
        <v>1064</v>
      </c>
      <c t="n" r="C15" s="6">
        <v>300000</v>
      </c>
    </row>
    <row spans="1:7" r="16">
      <c t="s" r="A16" s="4">
        <v>1065</v>
      </c>
      <c t="n" r="B16" s="7">
        <v>21900000</v>
      </c>
      <c t="n" r="C16" s="7">
        <v>21900000</v>
      </c>
      <c t="n" r="E16" s="7">
        <v>21900000</v>
      </c>
    </row>
    <row spans="1:7" r="17">
      <c t="s" r="A17" s="4">
        <v>434</v>
      </c>
      <c t="n" r="B17" s="6">
        <v>12</v>
      </c>
    </row>
    <row spans="1:7" r="18">
      <c t="s" r="A18" s="4">
        <v>66</v>
      </c>
    </row>
    <row spans="1:7" r="19">
      <c t="s" r="A19" s="3">
        <v>1056</v>
      </c>
    </row>
    <row spans="1:7" r="20">
      <c t="s" r="A20" s="4">
        <v>827</v>
      </c>
      <c t="n" r="F20" s="7">
        <v>10300000</v>
      </c>
    </row>
    <row spans="1:7" r="21">
      <c t="s" r="A21" s="4">
        <v>1061</v>
      </c>
      <c t="n" r="F21" s="6">
        <v>5308000</v>
      </c>
    </row>
    <row spans="1:7" r="22">
      <c t="s" r="A22" s="4">
        <v>1062</v>
      </c>
      <c t="n" r="F22" s="6">
        <v>3100000</v>
      </c>
    </row>
    <row spans="1:7" r="23">
      <c t="s" r="A23" s="4">
        <v>1063</v>
      </c>
      <c t="n" r="D23" s="7">
        <v>1100000</v>
      </c>
      <c t="n" r="F23" s="6">
        <v>2087000</v>
      </c>
      <c t="n" r="G23" s="6">
        <v>2019000</v>
      </c>
    </row>
    <row spans="1:7" r="24">
      <c t="s" r="A24" s="4">
        <v>1064</v>
      </c>
      <c t="n" r="D24" s="6">
        <v>300000</v>
      </c>
      <c t="n" r="F24" s="6">
        <v>500000</v>
      </c>
      <c t="n" r="G24" s="7">
        <v>500000</v>
      </c>
    </row>
    <row spans="1:7" r="25">
      <c t="s" r="A25" s="4">
        <v>1066</v>
      </c>
    </row>
    <row spans="1:7" r="26">
      <c t="s" r="A26" s="3">
        <v>1056</v>
      </c>
    </row>
    <row spans="1:7" r="27">
      <c t="s" r="A27" s="4">
        <v>1060</v>
      </c>
      <c t="s" r="G27" s="4">
        <v>462</v>
      </c>
    </row>
    <row spans="1:7" r="28">
      <c t="s" r="A28" s="4">
        <v>1067</v>
      </c>
      <c t="n" r="G28" s="7">
        <v>500000</v>
      </c>
    </row>
    <row spans="1:7" r="29">
      <c t="s" r="A29" s="4">
        <v>1068</v>
      </c>
      <c t="n" r="D29" s="6">
        <v>0</v>
      </c>
    </row>
    <row spans="1:7" r="30">
      <c t="s" r="A30" s="4">
        <v>1069</v>
      </c>
    </row>
    <row spans="1:7" r="31">
      <c t="s" r="A31" s="3">
        <v>1056</v>
      </c>
    </row>
    <row spans="1:7" r="32">
      <c t="s" r="A32" s="4">
        <v>1070</v>
      </c>
      <c t="n" r="D32" s="6">
        <v>13000</v>
      </c>
      <c t="n" r="F32" s="6">
        <v>26000</v>
      </c>
    </row>
    <row spans="1:7" r="33">
      <c t="s" r="A33" s="4">
        <v>1071</v>
      </c>
    </row>
    <row spans="1:7" r="34">
      <c t="s" r="A34" s="3">
        <v>1056</v>
      </c>
    </row>
    <row spans="1:7" r="35">
      <c t="s" r="A35" s="4">
        <v>1060</v>
      </c>
      <c t="s" r="G35" s="4">
        <v>462</v>
      </c>
    </row>
    <row spans="1:7" r="36">
      <c t="s" r="A36" s="4">
        <v>1072</v>
      </c>
      <c t="n" r="G36" s="7">
        <v>-20000</v>
      </c>
    </row>
    <row spans="1:7" r="37">
      <c t="s" r="A37" s="4">
        <v>1073</v>
      </c>
    </row>
    <row spans="1:7" r="38">
      <c t="s" r="A38" s="3">
        <v>1056</v>
      </c>
    </row>
    <row spans="1:7" r="39">
      <c t="s" r="A39" s="4">
        <v>678</v>
      </c>
      <c t="n" r="D39" s="6">
        <v>0</v>
      </c>
      <c t="n" r="F39" s="6">
        <v>2100000</v>
      </c>
    </row>
    <row spans="1:7" r="40">
      <c t="s" r="A40" s="4">
        <v>1074</v>
      </c>
    </row>
    <row spans="1:7" r="41">
      <c t="s" r="A41" s="3">
        <v>1056</v>
      </c>
    </row>
    <row spans="1:7" r="42">
      <c t="s" r="A42" s="4">
        <v>1075</v>
      </c>
      <c t="s" r="B42" s="4">
        <v>1076</v>
      </c>
      <c t="s" r="C42" s="4">
        <v>1076</v>
      </c>
      <c t="s" r="E42" s="4">
        <v>1076</v>
      </c>
    </row>
    <row spans="1:7" r="43">
      <c t="s" r="A43" s="4">
        <v>1077</v>
      </c>
    </row>
    <row spans="1:7" r="44">
      <c t="s" r="A44" s="3">
        <v>1056</v>
      </c>
    </row>
    <row spans="1:7" r="45">
      <c t="s" r="A45" s="4">
        <v>1063</v>
      </c>
      <c t="n" r="C45" s="7">
        <v>1100000</v>
      </c>
    </row>
    <row spans="1:7" r="46">
      <c t="s" r="A46" s="4">
        <v>1078</v>
      </c>
    </row>
    <row spans="1:7" r="47">
      <c t="s" r="A47" s="3">
        <v>1056</v>
      </c>
    </row>
    <row spans="1:7" r="48">
      <c t="s" r="A48" s="4">
        <v>1063</v>
      </c>
      <c t="n" r="D48" s="7">
        <v>1100000</v>
      </c>
      <c t="n" r="F48" s="7">
        <v>2100000</v>
      </c>
      <c t="n" r="G48" s="7">
        <v>2100000</v>
      </c>
    </row>
  </sheetData>
  <mergeCells count="3">
    <mergeCell ref="A1:A2"/>
    <mergeCell ref="C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r="A1" s="1">
        <v>1079</v>
      </c>
      <c t="s" r="B1" s="2">
        <v>77</v>
      </c>
      <c t="s" r="D1" s="2">
        <v>1</v>
      </c>
    </row>
    <row spans="1:5" r="2">
      <c t="s" r="B2" s="2">
        <v>2</v>
      </c>
      <c t="s" r="C2" s="2">
        <v>78</v>
      </c>
      <c t="s" r="D2" s="2">
        <v>32</v>
      </c>
      <c t="s" r="E2" s="2">
        <v>79</v>
      </c>
    </row>
    <row spans="1:5" r="3">
      <c t="s" r="A3" s="4">
        <v>33</v>
      </c>
    </row>
    <row spans="1:5" r="4">
      <c t="s" r="A4" s="3">
        <v>1056</v>
      </c>
    </row>
    <row spans="1:5" r="5">
      <c t="s" r="A5" s="4">
        <v>1080</v>
      </c>
      <c t="n" r="B5" s="7">
        <v>12384</v>
      </c>
    </row>
    <row spans="1:5" r="6">
      <c t="s" r="A6" s="4">
        <v>1081</v>
      </c>
      <c t="n" r="B6" s="6">
        <v>-364</v>
      </c>
    </row>
    <row spans="1:5" r="7">
      <c t="s" r="A7" s="4">
        <v>1082</v>
      </c>
      <c t="n" r="B7" s="6">
        <v>518</v>
      </c>
    </row>
    <row spans="1:5" r="8">
      <c t="s" r="A8" s="4">
        <v>1083</v>
      </c>
      <c t="n" r="B8" s="6">
        <v>2033</v>
      </c>
    </row>
    <row spans="1:5" r="9">
      <c t="s" r="A9" s="4">
        <v>1063</v>
      </c>
      <c t="n" r="B9" s="6">
        <v>-1100</v>
      </c>
    </row>
    <row spans="1:5" r="10">
      <c t="s" r="A10" s="4">
        <v>1084</v>
      </c>
      <c t="n" r="B10" s="7">
        <v>13471</v>
      </c>
    </row>
    <row spans="1:5" r="11">
      <c t="s" r="A11" s="4">
        <v>66</v>
      </c>
    </row>
    <row spans="1:5" r="12">
      <c t="s" r="A12" s="3">
        <v>1056</v>
      </c>
    </row>
    <row spans="1:5" r="13">
      <c t="s" r="A13" s="4">
        <v>1080</v>
      </c>
      <c t="n" r="C13" s="7">
        <v>12405</v>
      </c>
      <c t="n" r="D13" s="7">
        <v>23819</v>
      </c>
      <c t="n" r="E13" s="7">
        <v>22404</v>
      </c>
    </row>
    <row spans="1:5" r="14">
      <c t="s" r="A14" s="4">
        <v>1081</v>
      </c>
      <c t="n" r="C14" s="6">
        <v>3</v>
      </c>
      <c t="n" r="D14" s="6">
        <v>144</v>
      </c>
      <c t="n" r="E14" s="6">
        <v>378</v>
      </c>
    </row>
    <row spans="1:5" r="15">
      <c t="s" r="A15" s="4">
        <v>1082</v>
      </c>
      <c t="n" r="C15" s="6">
        <v>277</v>
      </c>
      <c t="n" r="D15" s="6">
        <v>648</v>
      </c>
      <c t="n" r="E15" s="6">
        <v>863</v>
      </c>
    </row>
    <row spans="1:5" r="16">
      <c t="s" r="A16" s="4">
        <v>1083</v>
      </c>
      <c t="n" r="C16" s="6">
        <v>2063</v>
      </c>
      <c t="n" r="D16" s="6">
        <v>3912</v>
      </c>
      <c t="n" r="E16" s="6">
        <v>3735</v>
      </c>
    </row>
    <row spans="1:5" r="17">
      <c t="s" r="A17" s="4">
        <v>1063</v>
      </c>
      <c t="n" r="C17" s="6">
        <v>-1100</v>
      </c>
      <c t="n" r="D17" s="6">
        <v>-2087</v>
      </c>
      <c t="n" r="E17" s="6">
        <v>-2019</v>
      </c>
    </row>
    <row spans="1:5" r="18">
      <c t="s" r="A18" s="4">
        <v>1084</v>
      </c>
      <c t="n" r="C18" s="7">
        <v>13648</v>
      </c>
      <c t="n" r="D18" s="7">
        <v>26436</v>
      </c>
      <c t="n" r="E18" s="7">
        <v>253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1085</v>
      </c>
      <c t="s" r="B1" s="2">
        <v>527</v>
      </c>
    </row>
    <row spans="1:2" r="2">
      <c t="s" r="A2" s="3">
        <v>1086</v>
      </c>
    </row>
    <row spans="1:2" r="3">
      <c t="s" r="A3" s="4">
        <v>1087</v>
      </c>
      <c t="n" r="B3" s="7">
        <v>3365</v>
      </c>
    </row>
    <row spans="1:2" r="4">
      <c t="s" r="A4" s="4">
        <v>1088</v>
      </c>
      <c t="n" r="B4" s="6">
        <v>3054</v>
      </c>
    </row>
    <row spans="1:2" r="5">
      <c t="s" r="A5" s="4">
        <v>1089</v>
      </c>
      <c t="n" r="B5" s="6">
        <v>2735</v>
      </c>
    </row>
    <row spans="1:2" r="6">
      <c t="s" r="A6" s="4">
        <v>1090</v>
      </c>
      <c t="n" r="B6" s="6">
        <v>2237</v>
      </c>
    </row>
    <row spans="1:2" r="7">
      <c t="s" r="A7" s="4">
        <v>1091</v>
      </c>
      <c t="n" r="B7" s="6">
        <v>1993</v>
      </c>
    </row>
    <row spans="1:2" r="8">
      <c t="s" r="A8" s="4">
        <v>1092</v>
      </c>
      <c t="n" r="B8" s="6">
        <v>17594</v>
      </c>
    </row>
    <row spans="1:2" r="9">
      <c t="s" r="A9" s="4">
        <v>1093</v>
      </c>
      <c t="n" r="B9" s="6">
        <v>30978</v>
      </c>
    </row>
    <row spans="1:2" r="10">
      <c t="s" r="A10" s="4">
        <v>1094</v>
      </c>
      <c t="n" r="B10" s="6">
        <v>-13509</v>
      </c>
    </row>
    <row spans="1:2" r="11">
      <c t="s" r="A11" s="4">
        <v>1095</v>
      </c>
      <c t="n" r="B11" s="6">
        <v>17469</v>
      </c>
    </row>
    <row spans="1:2" r="12">
      <c t="s" r="A12" s="3">
        <v>1096</v>
      </c>
    </row>
    <row spans="1:2" r="13">
      <c t="s" r="A13" s="4">
        <v>1097</v>
      </c>
      <c t="n" r="B13" s="6">
        <v>28053</v>
      </c>
    </row>
    <row spans="1:2" r="14">
      <c t="s" r="A14" s="4">
        <v>1098</v>
      </c>
      <c t="n" r="B14" s="6">
        <v>27199</v>
      </c>
    </row>
    <row spans="1:2" r="15">
      <c t="s" r="A15" s="4">
        <v>1099</v>
      </c>
      <c t="n" r="B15" s="6">
        <v>25700</v>
      </c>
    </row>
    <row spans="1:2" r="16">
      <c t="s" r="A16" s="4">
        <v>1100</v>
      </c>
      <c t="n" r="B16" s="6">
        <v>23276</v>
      </c>
    </row>
    <row spans="1:2" r="17">
      <c t="s" r="A17" s="4">
        <v>1101</v>
      </c>
      <c t="n" r="B17" s="6">
        <v>21376</v>
      </c>
    </row>
    <row spans="1:2" r="18">
      <c t="s" r="A18" s="4">
        <v>1102</v>
      </c>
      <c t="n" r="B18" s="6">
        <v>146381</v>
      </c>
    </row>
    <row spans="1:2" r="19">
      <c t="s" r="A19" s="4">
        <v>1103</v>
      </c>
      <c t="n" r="B19" s="6">
        <v>271985</v>
      </c>
    </row>
    <row spans="1:2" r="20">
      <c t="s" r="A20" s="3">
        <v>1104</v>
      </c>
    </row>
    <row spans="1:2" r="21">
      <c t="s" r="A21" s="4">
        <v>1105</v>
      </c>
      <c t="n" r="B21" s="6">
        <v>-1770</v>
      </c>
    </row>
    <row spans="1:2" r="22">
      <c t="s" r="A22" s="4">
        <v>1106</v>
      </c>
      <c t="n" r="B22" s="6">
        <v>-1762</v>
      </c>
    </row>
    <row spans="1:2" r="23">
      <c t="s" r="A23" s="4">
        <v>1107</v>
      </c>
      <c t="n" r="B23" s="6">
        <v>-1692</v>
      </c>
    </row>
    <row spans="1:2" r="24">
      <c t="s" r="A24" s="4">
        <v>1108</v>
      </c>
      <c t="n" r="B24" s="6">
        <v>-1694</v>
      </c>
    </row>
    <row spans="1:2" r="25">
      <c t="s" r="A25" s="4">
        <v>1109</v>
      </c>
      <c t="n" r="B25" s="6">
        <v>-1628</v>
      </c>
    </row>
    <row spans="1:2" r="26">
      <c t="s" r="A26" s="4">
        <v>1110</v>
      </c>
      <c t="n" r="B26" s="6">
        <v>-13394</v>
      </c>
    </row>
    <row spans="1:2" r="27">
      <c t="s" r="A27" s="4">
        <v>1111</v>
      </c>
      <c t="n" r="B27" s="6">
        <v>-21940</v>
      </c>
    </row>
    <row spans="1:2" r="28">
      <c t="s" r="A28" s="4">
        <v>1112</v>
      </c>
      <c t="n" r="B28" s="6">
        <v>29648</v>
      </c>
    </row>
    <row spans="1:2" r="29">
      <c t="s" r="A29" s="4">
        <v>1113</v>
      </c>
      <c t="n" r="B29" s="6">
        <v>28491</v>
      </c>
    </row>
    <row spans="1:2" r="30">
      <c t="s" r="A30" s="4">
        <v>1114</v>
      </c>
      <c t="n" r="B30" s="6">
        <v>26743</v>
      </c>
    </row>
    <row spans="1:2" r="31">
      <c t="s" r="A31" s="4">
        <v>1115</v>
      </c>
      <c t="n" r="B31" s="6">
        <v>23819</v>
      </c>
    </row>
    <row spans="1:2" r="32">
      <c t="s" r="A32" s="4">
        <v>1116</v>
      </c>
      <c t="n" r="B32" s="6">
        <v>21741</v>
      </c>
    </row>
    <row spans="1:2" r="33">
      <c t="s" r="A33" s="4">
        <v>1117</v>
      </c>
      <c t="n" r="B33" s="6">
        <v>150581</v>
      </c>
    </row>
    <row spans="1:2" r="34">
      <c t="s" r="A34" s="4">
        <v>1118</v>
      </c>
      <c t="n" r="B34" s="7">
        <v>2810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119</v>
      </c>
      <c t="s" r="B1" s="2">
        <v>77</v>
      </c>
      <c t="s" r="D1" s="2">
        <v>1</v>
      </c>
    </row>
    <row spans="1:5" r="2">
      <c t="s" r="B2" s="2">
        <v>2</v>
      </c>
      <c t="s" r="C2" s="2">
        <v>78</v>
      </c>
      <c t="s" r="D2" s="2">
        <v>2</v>
      </c>
      <c t="s" r="E2" s="2">
        <v>32</v>
      </c>
    </row>
    <row spans="1:5" r="3">
      <c t="s" r="A3" s="3">
        <v>1120</v>
      </c>
    </row>
    <row spans="1:5" r="4">
      <c t="s" r="A4" s="4">
        <v>1121</v>
      </c>
      <c t="n" r="D4" s="6">
        <v>2021</v>
      </c>
    </row>
    <row spans="1:5" r="5">
      <c t="s" r="A5" s="4">
        <v>1122</v>
      </c>
      <c t="n" r="D5" s="7">
        <v>350</v>
      </c>
    </row>
    <row spans="1:5" r="6">
      <c t="s" r="A6" s="4">
        <v>33</v>
      </c>
    </row>
    <row spans="1:5" r="7">
      <c t="s" r="A7" s="3">
        <v>1120</v>
      </c>
    </row>
    <row spans="1:5" r="8">
      <c t="s" r="A8" s="4">
        <v>1123</v>
      </c>
      <c t="n" r="B8" s="7">
        <v>81300</v>
      </c>
      <c t="n" r="D8" s="7">
        <v>81300</v>
      </c>
    </row>
    <row spans="1:5" r="9">
      <c t="s" r="A9" s="4">
        <v>1124</v>
      </c>
    </row>
    <row spans="1:5" r="10">
      <c t="s" r="A10" s="3">
        <v>1120</v>
      </c>
    </row>
    <row spans="1:5" r="11">
      <c t="s" r="A11" s="4">
        <v>1125</v>
      </c>
      <c t="s" r="D11" s="4">
        <v>1126</v>
      </c>
    </row>
    <row spans="1:5" r="12">
      <c t="s" r="A12" s="4">
        <v>1127</v>
      </c>
    </row>
    <row spans="1:5" r="13">
      <c t="s" r="A13" s="3">
        <v>1120</v>
      </c>
    </row>
    <row spans="1:5" r="14">
      <c t="s" r="A14" s="4">
        <v>1128</v>
      </c>
      <c t="n" r="B14" s="6">
        <v>3700</v>
      </c>
      <c t="n" r="D14" s="7">
        <v>3700</v>
      </c>
    </row>
    <row spans="1:5" r="15">
      <c t="s" r="A15" s="4">
        <v>1129</v>
      </c>
    </row>
    <row spans="1:5" r="16">
      <c t="s" r="A16" s="3">
        <v>1120</v>
      </c>
    </row>
    <row spans="1:5" r="17">
      <c t="s" r="A17" s="4">
        <v>1128</v>
      </c>
      <c t="n" r="E17" s="7">
        <v>3300</v>
      </c>
    </row>
    <row spans="1:5" r="18">
      <c t="s" r="A18" s="4">
        <v>1130</v>
      </c>
    </row>
    <row spans="1:5" r="19">
      <c t="s" r="A19" s="3">
        <v>1120</v>
      </c>
    </row>
    <row spans="1:5" r="20">
      <c t="s" r="A20" s="4">
        <v>1122</v>
      </c>
      <c t="n" r="D20" s="6">
        <v>250</v>
      </c>
    </row>
    <row spans="1:5" r="21">
      <c t="s" r="A21" s="4">
        <v>1131</v>
      </c>
    </row>
    <row spans="1:5" r="22">
      <c t="s" r="A22" s="3">
        <v>1120</v>
      </c>
    </row>
    <row spans="1:5" r="23">
      <c t="s" r="A23" s="4">
        <v>1132</v>
      </c>
      <c t="n" r="B23" s="6">
        <v>100</v>
      </c>
    </row>
    <row spans="1:5" r="24">
      <c t="s" r="A24" s="4">
        <v>1133</v>
      </c>
    </row>
    <row spans="1:5" r="25">
      <c t="s" r="A25" s="3">
        <v>1120</v>
      </c>
    </row>
    <row spans="1:5" r="26">
      <c t="s" r="A26" s="4">
        <v>1132</v>
      </c>
      <c t="n" r="C26" s="7">
        <v>700</v>
      </c>
    </row>
    <row spans="1:5" r="27">
      <c t="s" r="A27" s="4">
        <v>513</v>
      </c>
    </row>
    <row spans="1:5" r="28">
      <c t="s" r="A28" s="3">
        <v>1120</v>
      </c>
    </row>
    <row spans="1:5" r="29">
      <c t="s" r="A29" s="4">
        <v>1134</v>
      </c>
      <c t="n" r="B29" s="7">
        <v>300</v>
      </c>
      <c t="n" r="D29" s="7">
        <v>3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r="A1" s="1">
        <v>1135</v>
      </c>
      <c t="s" r="B1" s="2">
        <v>77</v>
      </c>
      <c t="s" r="D1" s="2">
        <v>1</v>
      </c>
    </row>
    <row spans="1:5" r="2">
      <c t="s" r="B2" s="2">
        <v>2</v>
      </c>
      <c t="s" r="C2" s="2">
        <v>78</v>
      </c>
      <c t="s" r="D2" s="2">
        <v>32</v>
      </c>
      <c t="s" r="E2" s="2">
        <v>79</v>
      </c>
    </row>
    <row spans="1:5" r="3">
      <c t="s" r="A3" s="4">
        <v>33</v>
      </c>
    </row>
    <row spans="1:5" r="4">
      <c t="s" r="A4" s="3">
        <v>1136</v>
      </c>
    </row>
    <row spans="1:5" r="5">
      <c t="s" r="A5" s="4">
        <v>1137</v>
      </c>
      <c t="n" r="B5" s="7">
        <v>40</v>
      </c>
    </row>
    <row spans="1:5" r="6">
      <c t="s" r="A6" s="4">
        <v>66</v>
      </c>
    </row>
    <row spans="1:5" r="7">
      <c t="s" r="A7" s="3">
        <v>1136</v>
      </c>
    </row>
    <row spans="1:5" r="8">
      <c t="s" r="A8" s="4">
        <v>1137</v>
      </c>
      <c t="n" r="C8" s="7">
        <v>40</v>
      </c>
      <c t="n" r="D8" s="7">
        <v>60</v>
      </c>
      <c t="n" r="E8" s="7">
        <v>50</v>
      </c>
    </row>
    <row spans="1:5" r="9">
      <c t="s" r="A9" s="4">
        <v>1138</v>
      </c>
      <c t="n" r="E9" s="6">
        <v>10</v>
      </c>
    </row>
    <row spans="1:5" r="10">
      <c t="s" r="A10" s="4">
        <v>1139</v>
      </c>
      <c t="n" r="E10" s="7">
        <v>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1140</v>
      </c>
      <c t="s" r="B1" s="2">
        <v>78</v>
      </c>
      <c t="s" r="C1" s="2">
        <v>78</v>
      </c>
      <c t="s" r="D1" s="2">
        <v>531</v>
      </c>
      <c t="s" r="E1" s="2">
        <v>4</v>
      </c>
      <c t="s" r="F1" s="2">
        <v>532</v>
      </c>
      <c t="s" r="G1" s="2">
        <v>936</v>
      </c>
      <c t="s" r="H1" s="2">
        <v>937</v>
      </c>
      <c t="s" r="I1" s="2">
        <v>938</v>
      </c>
      <c t="s" r="J1" s="2">
        <v>2</v>
      </c>
      <c t="s" r="K1" s="2">
        <v>32</v>
      </c>
      <c t="s" r="L1" s="2">
        <v>2</v>
      </c>
      <c t="s" r="M1" s="2">
        <v>78</v>
      </c>
      <c t="s" r="N1" s="2">
        <v>32</v>
      </c>
      <c t="s" r="O1" s="2">
        <v>79</v>
      </c>
    </row>
    <row spans="1:15" r="2">
      <c t="s" r="A2" s="3">
        <v>113</v>
      </c>
    </row>
    <row spans="1:15" r="3">
      <c t="s" r="A3" s="4">
        <v>101</v>
      </c>
      <c t="n" r="B3" s="7">
        <v>10200</v>
      </c>
    </row>
    <row spans="1:15" r="4">
      <c t="s" r="A4" s="4">
        <v>33</v>
      </c>
    </row>
    <row spans="1:15" r="5">
      <c t="s" r="A5" s="3">
        <v>1141</v>
      </c>
    </row>
    <row spans="1:15" r="6">
      <c t="s" r="A6" s="4">
        <v>84</v>
      </c>
      <c t="n" r="D6" s="7">
        <v>82035</v>
      </c>
      <c t="n" r="J6" s="7">
        <v>133415</v>
      </c>
      <c t="n" r="L6" s="7">
        <v>206939</v>
      </c>
    </row>
    <row spans="1:15" r="7">
      <c t="s" r="A7" s="4">
        <v>97</v>
      </c>
      <c t="n" r="D7" s="6">
        <v>8463</v>
      </c>
      <c t="n" r="J7" s="6">
        <v>10784</v>
      </c>
      <c t="n" r="L7" s="6">
        <v>19247</v>
      </c>
    </row>
    <row spans="1:15" r="8">
      <c t="s" r="A8" s="4">
        <v>107</v>
      </c>
      <c t="n" r="D8" s="7">
        <v>-2186</v>
      </c>
      <c t="n" r="J8" s="7">
        <v>4839</v>
      </c>
      <c t="n" r="L8" s="7">
        <v>2653</v>
      </c>
    </row>
    <row spans="1:15" r="9">
      <c t="s" r="A9" s="3">
        <v>113</v>
      </c>
    </row>
    <row spans="1:15" r="10">
      <c t="s" r="A10" s="4">
        <v>114</v>
      </c>
      <c t="n" r="D10" s="9">
        <v>-0.06</v>
      </c>
      <c t="n" r="J10" s="9">
        <v>0.12</v>
      </c>
      <c t="n" r="L10" s="9">
        <v>0.07000000000000001</v>
      </c>
    </row>
    <row spans="1:15" r="11">
      <c t="s" r="A11" s="4">
        <v>115</v>
      </c>
      <c t="n" r="D11" s="9">
        <v>-0.06</v>
      </c>
      <c t="n" r="J11" s="9">
        <v>0.12</v>
      </c>
      <c t="n" r="L11" s="9">
        <v>0.07000000000000001</v>
      </c>
    </row>
    <row spans="1:15" r="12">
      <c t="s" r="A12" s="4">
        <v>101</v>
      </c>
      <c t="n" r="D12" s="7">
        <v>12000</v>
      </c>
      <c t="n" r="J12" s="7">
        <v>1000</v>
      </c>
      <c t="n" r="L12" s="7">
        <v>12972</v>
      </c>
    </row>
    <row spans="1:15" r="13">
      <c t="s" r="A13" s="4">
        <v>93</v>
      </c>
      <c t="n" r="L13" s="7">
        <v>0</v>
      </c>
    </row>
    <row spans="1:15" r="14">
      <c t="s" r="A14" s="4">
        <v>66</v>
      </c>
    </row>
    <row spans="1:15" r="15">
      <c t="s" r="A15" s="3">
        <v>1141</v>
      </c>
    </row>
    <row spans="1:15" r="16">
      <c t="s" r="A16" s="4">
        <v>84</v>
      </c>
      <c t="n" r="C16" s="7">
        <v>16532</v>
      </c>
      <c t="n" r="E16" s="7">
        <v>97603</v>
      </c>
      <c t="n" r="F16" s="7">
        <v>94418</v>
      </c>
      <c t="n" r="G16" s="7">
        <v>92393</v>
      </c>
      <c t="n" r="H16" s="7">
        <v>91244</v>
      </c>
      <c t="n" r="I16" s="7">
        <v>86670</v>
      </c>
      <c t="n" r="K16" s="7">
        <v>125717</v>
      </c>
      <c t="n" r="M16" s="7">
        <v>200676</v>
      </c>
      <c t="n" r="N16" s="7">
        <v>380800</v>
      </c>
      <c t="n" r="O16" s="7">
        <v>356306</v>
      </c>
    </row>
    <row spans="1:15" r="17">
      <c t="s" r="A17" s="4">
        <v>97</v>
      </c>
      <c t="n" r="C17" s="6">
        <v>1693</v>
      </c>
      <c t="n" r="E17" s="6">
        <v>11256</v>
      </c>
      <c t="n" r="F17" s="6">
        <v>8745</v>
      </c>
      <c t="n" r="G17" s="6">
        <v>8682</v>
      </c>
      <c t="n" r="H17" s="6">
        <v>8646</v>
      </c>
      <c t="n" r="I17" s="6">
        <v>6546</v>
      </c>
      <c t="n" r="K17" s="6">
        <v>3458</v>
      </c>
      <c t="n" r="M17" s="6">
        <v>21694</v>
      </c>
      <c t="n" r="N17" s="6">
        <v>27332</v>
      </c>
      <c t="n" r="O17" s="6">
        <v>33365</v>
      </c>
    </row>
    <row spans="1:15" r="18">
      <c t="s" r="A18" s="4">
        <v>107</v>
      </c>
      <c t="n" r="C18" s="7">
        <v>2416</v>
      </c>
      <c t="n" r="E18" s="7">
        <v>4628</v>
      </c>
      <c t="n" r="F18" s="7">
        <v>-4940</v>
      </c>
      <c t="n" r="G18" s="7">
        <v>889</v>
      </c>
      <c t="n" r="H18" s="7">
        <v>-140</v>
      </c>
      <c t="n" r="I18" s="7">
        <v>-1887</v>
      </c>
      <c t="n" r="K18" s="7">
        <v>-8117</v>
      </c>
      <c t="n" r="M18" s="7">
        <v>2104</v>
      </c>
      <c t="n" r="N18" s="7">
        <v>-9255</v>
      </c>
      <c t="n" r="O18" s="7">
        <v>-6539</v>
      </c>
    </row>
    <row spans="1:15" r="19">
      <c t="s" r="A19" s="3">
        <v>113</v>
      </c>
    </row>
    <row spans="1:15" r="20">
      <c t="s" r="A20" s="4">
        <v>114</v>
      </c>
      <c t="n" r="C20" s="9">
        <v>0.36</v>
      </c>
      <c t="n" r="E20" s="9">
        <v>0.6899999999999999</v>
      </c>
      <c t="n" r="F20" s="9">
        <v>-1.21</v>
      </c>
      <c t="n" r="G20" s="9">
        <v>0.23</v>
      </c>
      <c t="n" r="H20" s="9">
        <v>-0.04</v>
      </c>
      <c t="n" r="I20" s="9">
        <v>-0.48</v>
      </c>
      <c t="n" r="K20" s="9">
        <v>-2.08</v>
      </c>
      <c t="n" r="M20" s="9">
        <v>0.38</v>
      </c>
      <c t="n" r="N20" s="9">
        <v>-2.37</v>
      </c>
      <c t="n" r="O20" s="9">
        <v>-1.67</v>
      </c>
    </row>
    <row spans="1:15" r="21">
      <c t="s" r="A21" s="4">
        <v>115</v>
      </c>
      <c t="n" r="C21" s="9">
        <v>0.36</v>
      </c>
      <c t="n" r="E21" s="9">
        <v>0.6899999999999999</v>
      </c>
      <c t="n" r="F21" s="9">
        <v>-1.21</v>
      </c>
      <c t="n" r="G21" s="9">
        <v>0.23</v>
      </c>
      <c t="n" r="H21" s="9">
        <v>-0.04</v>
      </c>
      <c t="n" r="I21" s="9">
        <v>-0.48</v>
      </c>
      <c t="n" r="K21" s="9">
        <v>-2.08</v>
      </c>
      <c t="n" r="M21" s="9">
        <v>0.37</v>
      </c>
      <c t="n" r="N21" s="9">
        <v>-2.37</v>
      </c>
      <c t="n" r="O21" s="9">
        <v>-1.67</v>
      </c>
    </row>
    <row spans="1:15" r="22">
      <c t="s" r="A22" s="4">
        <v>101</v>
      </c>
      <c t="n" r="C22" s="7">
        <v>100</v>
      </c>
      <c t="n" r="E22" s="7">
        <v>900</v>
      </c>
      <c t="n" r="F22" s="7">
        <v>6300</v>
      </c>
      <c t="n" r="K22" s="7">
        <v>1700</v>
      </c>
      <c t="n" r="M22" s="7">
        <v>7255</v>
      </c>
      <c t="n" r="N22" s="7">
        <v>1936</v>
      </c>
      <c t="n" r="O22" s="7">
        <v>0</v>
      </c>
    </row>
    <row spans="1:15" r="23">
      <c t="s" r="A23" s="4">
        <v>93</v>
      </c>
      <c t="n" r="K23" s="7">
        <v>9600</v>
      </c>
      <c t="n" r="M23" s="7">
        <v>0</v>
      </c>
      <c t="n" r="N23" s="7">
        <v>9617</v>
      </c>
      <c t="n" r="O23"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1142</v>
      </c>
      <c t="s" r="B1" s="2">
        <v>1143</v>
      </c>
    </row>
    <row spans="1:2" r="2">
      <c t="s" r="A2" s="4">
        <v>1144</v>
      </c>
    </row>
    <row spans="1:2" r="3">
      <c t="s" r="A3" s="3">
        <v>1145</v>
      </c>
    </row>
    <row spans="1:2" r="4">
      <c t="s" r="A4" s="4">
        <v>1146</v>
      </c>
      <c t="n" r="B4" s="7">
        <v>25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147</v>
      </c>
      <c t="s" r="B1" s="2">
        <v>77</v>
      </c>
      <c t="s" r="D1" s="2">
        <v>1</v>
      </c>
    </row>
    <row spans="1:5" r="2">
      <c t="s" r="B2" s="2">
        <v>2</v>
      </c>
      <c t="s" r="C2" s="2">
        <v>78</v>
      </c>
      <c t="s" r="D2" s="2">
        <v>32</v>
      </c>
      <c t="s" r="E2" s="2">
        <v>79</v>
      </c>
    </row>
    <row spans="1:5" r="3">
      <c t="s" r="A3" s="4">
        <v>33</v>
      </c>
    </row>
    <row spans="1:5" r="4">
      <c t="s" r="A4" s="3">
        <v>1148</v>
      </c>
    </row>
    <row spans="1:5" r="5">
      <c t="s" r="A5" s="4">
        <v>1033</v>
      </c>
      <c t="n" r="B5" s="7">
        <v>1926</v>
      </c>
    </row>
    <row spans="1:5" r="6">
      <c t="s" r="A6" s="4">
        <v>1149</v>
      </c>
      <c t="n" r="B6" s="6">
        <v>0</v>
      </c>
    </row>
    <row spans="1:5" r="7">
      <c t="s" r="A7" s="4">
        <v>1150</v>
      </c>
      <c t="n" r="B7" s="6">
        <v>0</v>
      </c>
    </row>
    <row spans="1:5" r="8">
      <c t="s" r="A8" s="4">
        <v>1151</v>
      </c>
      <c t="n" r="B8" s="6">
        <v>-1926</v>
      </c>
    </row>
    <row spans="1:5" r="9">
      <c t="s" r="A9" s="4">
        <v>1038</v>
      </c>
      <c t="n" r="B9" s="6">
        <v>0</v>
      </c>
      <c t="n" r="C9" s="7">
        <v>1926</v>
      </c>
    </row>
    <row spans="1:5" r="10">
      <c t="s" r="A10" s="4">
        <v>66</v>
      </c>
    </row>
    <row spans="1:5" r="11">
      <c t="s" r="A11" s="3">
        <v>1148</v>
      </c>
    </row>
    <row spans="1:5" r="12">
      <c t="s" r="A12" s="4">
        <v>1033</v>
      </c>
      <c t="n" r="B12" s="7">
        <v>17398</v>
      </c>
      <c t="n" r="C12" s="6">
        <v>20217</v>
      </c>
      <c t="n" r="D12" s="7">
        <v>17077</v>
      </c>
      <c t="n" r="E12" s="7">
        <v>13026</v>
      </c>
    </row>
    <row spans="1:5" r="13">
      <c t="s" r="A13" s="4">
        <v>1149</v>
      </c>
      <c t="n" r="C13" s="6">
        <v>0</v>
      </c>
      <c t="n" r="D13" s="6">
        <v>3098</v>
      </c>
      <c t="n" r="E13" s="6">
        <v>4015</v>
      </c>
    </row>
    <row spans="1:5" r="14">
      <c t="s" r="A14" s="4">
        <v>1150</v>
      </c>
      <c t="n" r="C14" s="6">
        <v>0</v>
      </c>
      <c t="n" r="D14" s="6">
        <v>42</v>
      </c>
      <c t="n" r="E14" s="6">
        <v>36</v>
      </c>
    </row>
    <row spans="1:5" r="15">
      <c t="s" r="A15" s="4">
        <v>1151</v>
      </c>
      <c t="n" r="C15" s="6">
        <v>-2819</v>
      </c>
      <c t="n" r="D15" s="6">
        <v>0</v>
      </c>
      <c t="n" r="E15" s="6">
        <v>0</v>
      </c>
    </row>
    <row spans="1:5" r="16">
      <c t="s" r="A16" s="4">
        <v>1038</v>
      </c>
      <c t="n" r="C16" s="7">
        <v>17398</v>
      </c>
      <c t="n" r="D16" s="7">
        <v>20217</v>
      </c>
      <c t="n" r="E16" s="7">
        <v>1707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s of Shar</vt:lpstr>
      <vt:lpstr>Consolidated Statements of Cash</vt:lpstr>
      <vt:lpstr>Description of Business</vt:lpstr>
      <vt:lpstr>Basis of Presentation and Summa</vt:lpstr>
      <vt:lpstr>Business Combination</vt:lpstr>
      <vt:lpstr>Restaurant Closure and Other Re</vt:lpstr>
      <vt:lpstr>Property and Equipment, Net</vt:lpstr>
      <vt:lpstr>Goodwill and Other Intangible A</vt:lpstr>
      <vt:lpstr>Debt, Obligations Under Capital</vt:lpstr>
      <vt:lpstr>Derivative Instruments</vt:lpstr>
      <vt:lpstr>Fair Value Measurements</vt:lpstr>
      <vt:lpstr>Other Accrued Liabilities and O</vt:lpstr>
      <vt:lpstr>Stock-Based Compensation</vt:lpstr>
      <vt:lpstr>Shareholders' Equity</vt:lpstr>
      <vt:lpstr>Earnings per Share</vt:lpstr>
      <vt:lpstr>Income Taxes</vt:lpstr>
      <vt:lpstr>Leases</vt:lpstr>
      <vt:lpstr>Commitments and Contingencies</vt:lpstr>
      <vt:lpstr>Retirement Plans</vt:lpstr>
      <vt:lpstr>Quarterly Financial Data (Unaud</vt:lpstr>
      <vt:lpstr>Subsequent Events</vt:lpstr>
      <vt:lpstr>Schedule II - Valuation and Qua</vt:lpstr>
      <vt:lpstr>Basis of Presentation and Sum27</vt:lpstr>
      <vt:lpstr>Basis of Presentation and Sum28</vt:lpstr>
      <vt:lpstr>Business Combination (Tables)</vt:lpstr>
      <vt:lpstr>Restaurant Closure and Other 30</vt:lpstr>
      <vt:lpstr>Property and Equipment, Net (Ta</vt:lpstr>
      <vt:lpstr>Goodwill and Other Intangible32</vt:lpstr>
      <vt:lpstr>Debt, Obligations Under Capit33</vt:lpstr>
      <vt:lpstr>Fair Value Measurements (Tables</vt:lpstr>
      <vt:lpstr>Other Accrued Liabilities and35</vt:lpstr>
      <vt:lpstr>Stock-Based Compensation (Table</vt:lpstr>
      <vt:lpstr>Earnings per Share (Tables)</vt:lpstr>
      <vt:lpstr>Income Taxes (Tables)</vt:lpstr>
      <vt:lpstr>Leases (Tables)</vt:lpstr>
      <vt:lpstr>Quarterly Financial Data (Una40</vt:lpstr>
      <vt:lpstr>Description of Business - Addit</vt:lpstr>
      <vt:lpstr>Basis of Presentation and Sum42</vt:lpstr>
      <vt:lpstr>Basis of Presentation and Sum43</vt:lpstr>
      <vt:lpstr>Basis of Presentation and Sum44</vt:lpstr>
      <vt:lpstr>Business Combination - Addition</vt:lpstr>
      <vt:lpstr>Business Combination - Summary </vt:lpstr>
      <vt:lpstr>Business Combination - Schedule</vt:lpstr>
      <vt:lpstr>Business Combination - Schedu48</vt:lpstr>
      <vt:lpstr>Business Combination - Schedu49</vt:lpstr>
      <vt:lpstr>Restaurant Closure and Other 50</vt:lpstr>
      <vt:lpstr>Restaurant Closure and Other 51</vt:lpstr>
      <vt:lpstr>Property and Equipment, Net - S</vt:lpstr>
      <vt:lpstr>Property and Equipment, Net - A</vt:lpstr>
      <vt:lpstr>Goodwill and Other Intangible54</vt:lpstr>
      <vt:lpstr>Goodwill and Other Intangible55</vt:lpstr>
      <vt:lpstr>Goodwill and Other Intangible56</vt:lpstr>
      <vt:lpstr>Goodwill and Other Intangible57</vt:lpstr>
      <vt:lpstr>Debt, Obligations Under Capit58</vt:lpstr>
      <vt:lpstr>Debt, Obligations Under Capit59</vt:lpstr>
      <vt:lpstr>Debt, Obligations Under Capit60</vt:lpstr>
      <vt:lpstr>Debt, Obligations Under Capit61</vt:lpstr>
      <vt:lpstr>Debt, Obligations Under Capit62</vt:lpstr>
      <vt:lpstr>Derivative Instruments - Additi</vt:lpstr>
      <vt:lpstr>Fair Value Measurements - Addit</vt:lpstr>
      <vt:lpstr>Fair Value Measurements - Summa</vt:lpstr>
      <vt:lpstr>Fair Value Measurements - Sum66</vt:lpstr>
      <vt:lpstr>Other Accrued Liabilities and67</vt:lpstr>
      <vt:lpstr>Other Accrued Liabilities and68</vt:lpstr>
      <vt:lpstr>Stock-Based Compensation - Addi</vt:lpstr>
      <vt:lpstr>Stock-Based Compensation - Summ</vt:lpstr>
      <vt:lpstr>Stock-Based Compensation - Su71</vt:lpstr>
      <vt:lpstr>Stock-Based Compensation - Assu</vt:lpstr>
      <vt:lpstr>Shareholders' Equity - Addition</vt:lpstr>
      <vt:lpstr>Earnings per Share - Schedule o</vt:lpstr>
      <vt:lpstr>Income Taxes - Schedule of Comp</vt:lpstr>
      <vt:lpstr>Income Taxes - Schedule of Effe</vt:lpstr>
      <vt:lpstr>Income Taxes - Schedule of Defe</vt:lpstr>
      <vt:lpstr>Income Taxes - Schedule of Unre</vt:lpstr>
      <vt:lpstr>Income Taxes - Additional Infor</vt:lpstr>
      <vt:lpstr>Leases - Additional Information</vt:lpstr>
      <vt:lpstr>Leases - Schedule of Rent Expen</vt:lpstr>
      <vt:lpstr>Leases - Minimum Commitments an</vt:lpstr>
      <vt:lpstr>Commitments and Contingencies -</vt:lpstr>
      <vt:lpstr>Retirement Plans - Additional I</vt:lpstr>
      <vt:lpstr>Quarterly Financial Data (Una85</vt:lpstr>
      <vt:lpstr>Subsequent Events - Additional </vt:lpstr>
      <vt:lpstr>Schedule II - Valuation and Q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21:22:18Z</dcterms:created>
  <dcterms:modified xmlns:dcterms="http://purl.org/dc/terms/" xmlns:xsi="http://www.w3.org/2001/XMLSchema-instance" xsi:type="dcterms:W3CDTF">2016-03-07T21:22:18Z</dcterms:modified>
  <dc:title xmlns:dc="http://purl.org/dc/elements/1.1/">Untitled</dc:title>
  <dc:description xmlns:dc="http://purl.org/dc/elements/1.1/"/>
  <dc:subject xmlns:dc="http://purl.org/dc/elements/1.1/"/>
  <cp:keywords/>
  <cp:category/>
</cp:coreProperties>
</file>